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Nature Of Operations And Basis " sheetId="7" r:id="rId7"/>
    <s:sheet name="Recently Issued Accounting Guid" sheetId="8" r:id="rId8"/>
    <s:sheet name="Acquisition of Sterne Agee Grou" sheetId="9" r:id="rId9"/>
    <s:sheet name="Discontinued Operations" sheetId="10" r:id="rId10"/>
    <s:sheet name="Receivables From And Payables T" sheetId="11" r:id="rId11"/>
    <s:sheet name="Fair Value Measurements" sheetId="12" r:id="rId12"/>
    <s:sheet name="Financial Instruments Owned And" sheetId="13" r:id="rId13"/>
    <s:sheet name="Available-For-Sale And Held-To-" sheetId="14" r:id="rId14"/>
    <s:sheet name="Bank Loans" sheetId="15" r:id="rId15"/>
    <s:sheet name="Fixed Assets" sheetId="16" r:id="rId16"/>
    <s:sheet name="Goodwill And Intangible Assets" sheetId="17" r:id="rId17"/>
    <s:sheet name="Borrowings" sheetId="18" r:id="rId18"/>
    <s:sheet name="Senior Notes" sheetId="19" r:id="rId19"/>
    <s:sheet name="Bank Deposits" sheetId="20" r:id="rId20"/>
    <s:sheet name="Derivative Instruments And Hedg" sheetId="21" r:id="rId21"/>
    <s:sheet name="Debentures To Stifel Financial " sheetId="22" r:id="rId22"/>
    <s:sheet name="Disclosures About Offsetting As" sheetId="23" r:id="rId23"/>
    <s:sheet name="Commitments, Guarantees, And Co" sheetId="24" r:id="rId24"/>
    <s:sheet name="Legal Proceedings" sheetId="25" r:id="rId25"/>
    <s:sheet name="Regulatory Capital Requirements" sheetId="26" r:id="rId26"/>
    <s:sheet name="Interest Income And Interest Ex" sheetId="27" r:id="rId27"/>
    <s:sheet name="Employee Incentive, Deferred Co" sheetId="28" r:id="rId28"/>
    <s:sheet name="Off-Balance Sheet Credit Risk" sheetId="29" r:id="rId29"/>
    <s:sheet name="Segment Reporting" sheetId="30" r:id="rId30"/>
    <s:sheet name="Earnings Per Share (&quot;EPS&quot;)" sheetId="31" r:id="rId31"/>
    <s:sheet name="Shareholders' Equity" sheetId="32" r:id="rId32"/>
    <s:sheet name="Variable Interest Entities" sheetId="33" r:id="rId33"/>
    <s:sheet name="Subsequent Events" sheetId="34" r:id="rId34"/>
    <s:sheet name="Nature of Operations and Basi35" sheetId="35" r:id="rId35"/>
    <s:sheet name="Discontinued Operations (Tables" sheetId="36" r:id="rId36"/>
    <s:sheet name="Receivables From And Payables37" sheetId="37" r:id="rId37"/>
    <s:sheet name="Fair Value Measurements (Tables" sheetId="38" r:id="rId38"/>
    <s:sheet name="Financial Instruments Owned A39" sheetId="39" r:id="rId39"/>
    <s:sheet name="Available-For-Sale And Held-T40" sheetId="40" r:id="rId40"/>
    <s:sheet name="Bank Loans (Tables)" sheetId="41" r:id="rId41"/>
    <s:sheet name="Fixed Assets (Tables)" sheetId="42" r:id="rId42"/>
    <s:sheet name="Goodwill And Intangible Assets " sheetId="43" r:id="rId43"/>
    <s:sheet name="Borrowings (Tables)" sheetId="44" r:id="rId44"/>
    <s:sheet name="Senior Notes (Tables)" sheetId="45" r:id="rId45"/>
    <s:sheet name="Bank Deposits (Tables)" sheetId="46" r:id="rId46"/>
    <s:sheet name="Derivative Instruments And He47" sheetId="47" r:id="rId47"/>
    <s:sheet name="Debentures To Stifel Financia48" sheetId="48" r:id="rId48"/>
    <s:sheet name="Disclosures About Offsetting 49" sheetId="49" r:id="rId49"/>
    <s:sheet name="Regulatory Capital Requiremen50" sheetId="50" r:id="rId50"/>
    <s:sheet name="Interest Income And Interest 51" sheetId="51" r:id="rId51"/>
    <s:sheet name="Segment Reporting (Tables)" sheetId="52" r:id="rId52"/>
    <s:sheet name="Earnings Per Share (Tables)" sheetId="53" r:id="rId53"/>
    <s:sheet name="Acquisition of Sterne Agee Gr54" sheetId="54" r:id="rId54"/>
    <s:sheet name="Discontinued Operations (Detail" sheetId="55" r:id="rId55"/>
    <s:sheet name="Receivables From And Payables56" sheetId="56" r:id="rId56"/>
    <s:sheet name="Receivables From And Payables57" sheetId="57" r:id="rId57"/>
    <s:sheet name="Fair Value Of Financial Instrum" sheetId="58" r:id="rId58"/>
    <s:sheet name="Fair Value Of Financial Instr59"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inancial Instruments Owned A64" sheetId="64" r:id="rId64"/>
    <s:sheet name="Financial Instruments Owned A65" sheetId="65" r:id="rId65"/>
    <s:sheet name="Available-For-Sale And Held-T66" sheetId="66" r:id="rId66"/>
    <s:sheet name="Available-For-Sale And Held-T67" sheetId="67" r:id="rId67"/>
    <s:sheet name="Available-For-Sale And Held-T68" sheetId="68" r:id="rId68"/>
    <s:sheet name="Available-For-Sale And Held-T69" sheetId="69" r:id="rId69"/>
    <s:sheet name="Available-For-Sale And Held-T70" sheetId="70" r:id="rId70"/>
    <s:sheet name="Bank Loans (Schedule Of Balance" sheetId="71" r:id="rId71"/>
    <s:sheet name="Bank Loans (Narrative) (Details" sheetId="72" r:id="rId72"/>
    <s:sheet name="Bank Loans (Activity In The All" sheetId="73" r:id="rId73"/>
    <s:sheet name="Bank Loans (Recorded Balances O" sheetId="74" r:id="rId74"/>
    <s:sheet name="Bank Loans (Loans That Were Ind" sheetId="75" r:id="rId75"/>
    <s:sheet name="Bank Loans (Aging Of The Record" sheetId="76" r:id="rId76"/>
    <s:sheet name="Bank Loans (Risk Category Of Lo" sheetId="77" r:id="rId77"/>
    <s:sheet name="Fixed Assets (Summary Of Fixed " sheetId="78" r:id="rId78"/>
    <s:sheet name="Fixed Assets (Narrative) (Detai" sheetId="79" r:id="rId79"/>
    <s:sheet name="Goodwill And Intangible Asset80" sheetId="80" r:id="rId80"/>
    <s:sheet name="Goodwill And Intangible Asset81" sheetId="81" r:id="rId81"/>
    <s:sheet name="Goodwill And Intangible Asset82" sheetId="82" r:id="rId82"/>
    <s:sheet name="Goodwill And Intangible Asset83" sheetId="83" r:id="rId83"/>
    <s:sheet name="Borrowings - Components of Borr" sheetId="84" r:id="rId84"/>
    <s:sheet name="Borrowings (Details)" sheetId="85" r:id="rId85"/>
    <s:sheet name="Senior Notes (Schedule Of Corpo" sheetId="86" r:id="rId86"/>
    <s:sheet name="Senior Notes (Schedule Of Cor87" sheetId="87" r:id="rId87"/>
    <s:sheet name="Bank Deposits (Schedule Of Depo" sheetId="88" r:id="rId88"/>
    <s:sheet name="Bank Deposits (Scheduled Maturi" sheetId="89" r:id="rId89"/>
    <s:sheet name="Derivative Instruments And He90" sheetId="90" r:id="rId90"/>
    <s:sheet name="Derivative Instruments And He91" sheetId="91" r:id="rId91"/>
    <s:sheet name="Derivative Instruments And He92" sheetId="92" r:id="rId92"/>
    <s:sheet name="Debentures To Stifel Financia93" sheetId="93" r:id="rId93"/>
    <s:sheet name="Disclosures About Offsetting 94" sheetId="94" r:id="rId94"/>
    <s:sheet name="Disclosures About Offsetting 95" sheetId="95" r:id="rId95"/>
    <s:sheet name="Commitments, Guarantees, And 96" sheetId="96" r:id="rId96"/>
    <s:sheet name="Regulatory Capital Requiremen97" sheetId="97" r:id="rId97"/>
    <s:sheet name="Regulatory Capital Requiremen98" sheetId="98" r:id="rId98"/>
    <s:sheet name="Interest Income And Interest 99" sheetId="99" r:id="rId99"/>
    <s:sheet name="Employee Incentive, Deferred100" sheetId="100" r:id="rId100"/>
    <s:sheet name="Off-Balance Sheet Credit Risk (" sheetId="101" r:id="rId101"/>
    <s:sheet name="Segment Reporting (Schedule Of " sheetId="102" r:id="rId102"/>
    <s:sheet name="Segment Reporting (Schedule 103" sheetId="103" r:id="rId103"/>
    <s:sheet name="Segment Reporting (Schedule 104" sheetId="104" r:id="rId104"/>
    <s:sheet name="Earnings Per Share (Computation" sheetId="105" r:id="rId105"/>
    <s:sheet name="Shareholders' Equity (Details)" sheetId="106" r:id="rId106"/>
    <s:sheet name="Variable Interest Entities (Det" sheetId="107" r:id="rId107"/>
    <s:sheet name="Subsequent Events (Details)" sheetId="108" r:id="rId108"/>
  </s:sheets>
  <s:definedNames/>
  <s:calcPr calcId="124519" calcMode="auto" fullCalcOnLoad="1"/>
</s:workbook>
</file>

<file path=xl/sharedStrings.xml><?xml version="1.0" encoding="utf-8"?>
<sst xmlns="http://schemas.openxmlformats.org/spreadsheetml/2006/main" uniqueCount="1045">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STIFEL FINANCIAL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4</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 of allowance</t>
  </si>
  <si>
    <t>Investments, at fair value</t>
  </si>
  <si>
    <t>Fixed assets, net</t>
  </si>
  <si>
    <t>Goodwill</t>
  </si>
  <si>
    <t>Intangible asset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Borrowings</t>
  </si>
  <si>
    <t>Senior notes</t>
  </si>
  <si>
    <t>Debentures to Stifel Financial Capital Trusts</t>
  </si>
  <si>
    <t>Total liabilities</t>
  </si>
  <si>
    <t>Shareholders’ Equity:</t>
  </si>
  <si>
    <t>Preferred stock - $1 par value; authorized 3,000,000 shares; none issued</t>
  </si>
  <si>
    <t xml:space="preserve"> </t>
  </si>
  <si>
    <t>Common stock - $0.15 par value; authorized 97,000,000 shares; issued 69,507,842 and 66,336,018 shares, respectively</t>
  </si>
  <si>
    <t>Additional paid-in-capital</t>
  </si>
  <si>
    <t>Retained earnings</t>
  </si>
  <si>
    <t>Accumulated other comprehensive income</t>
  </si>
  <si>
    <t>Total Stockholders' Equity</t>
  </si>
  <si>
    <t>Treasury stock, at cost, 1,438,862 and 5 shares, respectively</t>
  </si>
  <si>
    <t>Total Equity</t>
  </si>
  <si>
    <t>Total Liabilities and Shareholders’ Equity</t>
  </si>
  <si>
    <t>Financial Advisors and Other Employees [Member]</t>
  </si>
  <si>
    <t>Loans and advances to financial advisors and other employees, net</t>
  </si>
  <si>
    <t>Collateral received includes securities received by our company from the counterparty. These securities are not included on the consolidated statements of financial condition unless there is an event of default.</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3 Months Ended</t>
  </si>
  <si>
    <t>Sep. 30, 2014</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continuing operations before income tax expense</t>
  </si>
  <si>
    <t>Provision for income taxes</t>
  </si>
  <si>
    <t>Income from continuing operations</t>
  </si>
  <si>
    <t>Discontinued operations:</t>
  </si>
  <si>
    <t>Loss from discontinued operations, net of tax</t>
  </si>
  <si>
    <t>Net income</t>
  </si>
  <si>
    <t>Earnings per basic common share</t>
  </si>
  <si>
    <t>Income from discontinued operations</t>
  </si>
  <si>
    <t>Earnings per diluted common share</t>
  </si>
  <si>
    <t>Weighted-average number of common shares outstanding:</t>
  </si>
  <si>
    <t>Basic</t>
  </si>
  <si>
    <t>Diluted</t>
  </si>
  <si>
    <t>No individual client accounted for more than 10 percent of total net revenues for the three and nine months ended September 30, 2015 or 2014.</t>
  </si>
  <si>
    <t>Consolidated Statements Of Comprehensive Income (Unaudited) - USD ($) $ in Thousands</t>
  </si>
  <si>
    <t>Statement Of Income And Comprehensive Income [Abstract]</t>
  </si>
  <si>
    <t>Other comprehensive income, net of tax:</t>
  </si>
  <si>
    <t>Changes in unrealized gains/(losses) on available-for-sale securities</t>
  </si>
  <si>
    <t>[1],[2]</t>
  </si>
  <si>
    <t>Changes in unrealized gains on cash flow hedging instruments</t>
  </si>
  <si>
    <t>[2],[3]</t>
  </si>
  <si>
    <t>Foreign currency translation adjustment</t>
  </si>
  <si>
    <t>Total other comprehensive income/(loss), net of tax</t>
  </si>
  <si>
    <t>Comprehensive income</t>
  </si>
  <si>
    <t>Changes in unrealized gains (losses) on available-for-sale securities, tax</t>
  </si>
  <si>
    <t>Reclassifications to earnings of realized gains on available-for-sale securities</t>
  </si>
  <si>
    <t>Reclassifications to earnings of losses on cash flow hedging instruments</t>
  </si>
  <si>
    <t>Amounts are net of reclassifications to earnings of realized gains of $0.2 million and $0.7 million for the three months ended September 30, 2015 and 2014, respectively. Amounts are net of reclassifications to earnings of realized gains of $2.1 million and $1.9 million for the nine months ended September 30, 2015 and 2014, respectively.</t>
  </si>
  <si>
    <t>Net of tax benefit of $2.4 million and $7.0 million for the three months ended September 30, 2015 and 2014, respectively. Net of taxes of $2.4 million and a tax benefit of $1.6 million for the nine months ended September 30, 2015 and 2014, respectively.</t>
  </si>
  <si>
    <t>Amounts are net of reclassifications to earnings of losses of $0.9 million and $1.5 million for the three months ended September 30, 2015 and 2014, respectively. Amounts are net of reclassifications to earnings of losses of $3.1 million and $4.7 million for the nine months ended September 30, 2015 and 2014, respectively.</t>
  </si>
  <si>
    <t>Consolidated Statements Of Cash Flows (Unaudited) - USD ($) $ in Thousands</t>
  </si>
  <si>
    <t>Cash Flows From Operating Activities:</t>
  </si>
  <si>
    <t>Adjustments to reconcile net income to net cash 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Excess tax benefits from stock-based compensation</t>
  </si>
  <si>
    <t>Stock-based compensation</t>
  </si>
  <si>
    <t>(Gains)/losses on sale of investments</t>
  </si>
  <si>
    <t>Other, net</t>
  </si>
  <si>
    <t>Decrease/(increase) in operating assets, net of assets acquired:</t>
  </si>
  <si>
    <t>Cash segregated for regulatory purposes and restricted cash</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used in operating activities</t>
  </si>
  <si>
    <t>Cash Flows From Investing Activities:</t>
  </si>
  <si>
    <t>Maturities, calls, sales, and principal paydowns of available-for-sale securities</t>
  </si>
  <si>
    <t>Calls and principal paydowns of held-to-maturity securities</t>
  </si>
  <si>
    <t>Sale or maturity of investments</t>
  </si>
  <si>
    <t>Sale of other real estate owned</t>
  </si>
  <si>
    <t>Increase in bank loans, net</t>
  </si>
  <si>
    <t>Payments for:</t>
  </si>
  <si>
    <t>Purchase of available-for-sale securities</t>
  </si>
  <si>
    <t>Purchase of held-to-maturity securities</t>
  </si>
  <si>
    <t>Purchase of investments</t>
  </si>
  <si>
    <t>Purchase of fixed assets</t>
  </si>
  <si>
    <t>Acquisitions, net of cash acquired</t>
  </si>
  <si>
    <t>Net cash provided by/(used in) investing activities</t>
  </si>
  <si>
    <t>Cash Flows From Financing Activities:</t>
  </si>
  <si>
    <t>Proceeds/(repayments) of borrowings</t>
  </si>
  <si>
    <t>Proceeds from Federal Home Loan Bank advances</t>
  </si>
  <si>
    <t>Proceeds from issuance of senior notes, net</t>
  </si>
  <si>
    <t>Payment of contingent consideration</t>
  </si>
  <si>
    <t>Increase/(decrease) in securities sold under agreements to repurchase</t>
  </si>
  <si>
    <t>Decrease in bank deposits, net</t>
  </si>
  <si>
    <t>Increase/(decrease) in securities loaned</t>
  </si>
  <si>
    <t>Issuance of common stock for stock option exercises</t>
  </si>
  <si>
    <t>Repurchase of common stock</t>
  </si>
  <si>
    <t>Repayment of senior notes</t>
  </si>
  <si>
    <t>Extinguishment of subordinated debt</t>
  </si>
  <si>
    <t>Net cash provided by/(used in)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Noncash financing activities:</t>
  </si>
  <si>
    <t>Unit grants, net of forfeitures</t>
  </si>
  <si>
    <t>Shares surrendered into treasury</t>
  </si>
  <si>
    <t>Issuance of common stock for acquisitions</t>
  </si>
  <si>
    <t>Nature Of Operations And Basis Of Presentation</t>
  </si>
  <si>
    <t>Organization Consolidation And Presentation Of Financial Statements [Abstract]</t>
  </si>
  <si>
    <t xml:space="preserve">NOTE 1 – Nature of Operations and Basis of Presentation Nature of Operations Stifel Financial Corp. (the “Parent”), through its wholly owned subsidiaries, is principally engaged in retail brokerage; securities trading; investment banking; investment advisory; retail, consumer, and commercial banking; and related financial services. We have offices throughout the United States and several European cities. Our major geographic area of concentration is throughout the United States, with a growing presence in the United Kingdom and Europe.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4 on file with the SEC. Certain amounts from prior periods have been reclassified to conform to the current period’s presentation. The effect of these reclassifications on our company’s previously reported consolidated financial statements was not material. There have been no material changes in our significant accounting policies, as compared to the significant accounting policies described in our Annual Report on Form 10-K for the year ended December 31, 2014. </t>
  </si>
  <si>
    <t>Recently Issued Accounting Guidance</t>
  </si>
  <si>
    <t>Prospective Adoption Of New Accounting Pronouncements [Abstract]</t>
  </si>
  <si>
    <t>NOTE 2 – Recently Issued Accounting Guidance Business Combinations In September 2015, the Financial Accounting Standards Board (“FASB”) issued Accounting Standard Update (“ASU”) No. 2015-16, Business Combinations (Topic 805): "Simplifying the Accounting for Measurement-Period Adjustments" (“ASU 2015-16”),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We elected to early adopt this ASU in the third quarter of 2015. The adoption of ASU 2015-16 did not have a material impact on our consolidated financial statements. Disclosures for Investments in Certain Entities that Calculate Net Asset Value per Share In May 2015, the FASB issued ASU No. 2015-07, “Fair Value Measurement (Topic 820): Disclosures for Investments in Certain Entities That Calculate Net Asset Value per Share (or Its Equivalent).” The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The guidance shall be applied retrospectively for all periods presented. Early application is permitted. The guidance is not expected to have a material impact on our consolidated financial statements. 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those fiscal years. Early adoption is permitted, and a retrospective approach is required. The guidance is not expected to have a material impact on our consolidated financial statements. Consolidation In February 2015, the FASB issued ASU No. 2015-02, “Consolidation (Topic 810): Amendments to the Consolidation Analysis”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beginning on January 1, 2016. Early adoption is permitted. The guidance is not expected to have a material impact on our consolidated financial statements. Repurchase Agreements In June 2014, the FASB issued ASU No. 2014-11, "Transfers and Servicing (Topic 860): Repurchase-to-Maturity Transactions, Repurchase Financings, and Disclosures," ("ASU 2014-11") amending FASB Accounting Standards Codification Topic 860, "Transfers and Servicing." The amended guidance changes the accounting for repurchase-to-maturity transactions and repurchase financing arrangements. The guidance also requires new disclosures for certain transfers accounted for as sales and collateral supporting transactions that are accounted for as secured borrowings. ASU 2014-11 is effective for annual and interim periods beginning after December 15, 2014, except for the disclosures related to secured borrowings, which are effective for annual periods beginning after December 15, 2014, and for interim periods beginning after March 15, 2015. The adoption of ASU 2014-11 did not have a material impact on our results of operations or financial position. Revenue Recognition 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are currently evaluating the impact the new guidance will have on our consolidated financial statements. Discontinued Operations In April 2014, the FASB issued ASU No. 2014-08, “ Presentation of Financial Statements (Topic 205) and Property, Plant, and Equipment (Topic 360): Reporting Discontinued Operations and Disclosures of Disposals of Components of an Entity Discontinued Operations</t>
  </si>
  <si>
    <t>Acquisition of Sterne Agee Group, Inc</t>
  </si>
  <si>
    <t>Business Combinations [Abstract]</t>
  </si>
  <si>
    <t xml:space="preserve">Note 3 – Acquisition of Sterne Agee Group, Inc. On June 5, 2015, we completed the purchase of all of the outstanding shares of common stock of Sterne Agee Group, Inc. (“Sterne Agee”), a financial services firm that offers comprehensive wealth management and investment services to a diverse client base including corporations, municipalities and individual investors. The purchase was completed pursuant to the merger agreement dated February 23, 2015. 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90.1 million of goodwill and intangible assets in the consolidated statement of financial condition, which has been allocated to our company’s Global Wealth Management and Institutional Group segments. The allocation of the purchase price is preliminary and will be finalized upon completion of the analysis of the fair values of the net assets of Sterne Agee at closing and the identified intangible assets. The final goodwill and intangible assets recorded on the consolidated statement of financial condition may differ from that reflected herein as a result of future measurement period adjustments. In management’s opinion, the goodwill represents the value expected from the synergies created through the operational enhancement benefits that will result from the integration of Sterne Agee’s business and the reputation and expertise of Sterne Agee in the financial services sector. On June 5, 2015, certain employees were granted restricted stock units of our company as retention. The fair value of the awards issued as retention was $23.8 million. The fair value of the awards is based upon the closing price of our company’s common stock on the date of grant. There are no continuing service requirements associated with these restricted stock units, and accordingly were expensed at date of grant. This charge is included in compensation and benefits in the consolidated statement of operations for nine months ended September 30, 2015. In addition, we have paid $33.8 million in the form of notes to associates for retention. These notes will be forgiven by a charge to compensation and benefits over a five- to ten-year period if the individual satisfies certain conditions, usually based on continued employment and certain performance standards. Sterne, Agee &amp; Leach, Inc. was a defendant in the Canyon Ridge, et al. matter and, prior to being acquired by Stifel, received an adverse jury verdict of $35.6 million. Prior to the closing date, Sterne Agee had established adequate reserves for various claims that were included the opening balance sheet. During the third quarter of 2015, this matter was settled and paid, and the excess reserves associated with the Canyon Ridge matter were distributed to Sterne Agee Group, Inc. shareholders. Under the terms of the agreements governing the acquisition, we have withheld a portion of the purchase price of Sterne Agee Group, Inc. pending the resolution of currently existing or subsequently arising liabilities relating to the operation of the Sterne Agee Group Inc. business prior to the closing of the acquisition. Based upon currently available information and review with counsel, we believe the amounts which we are allowed to withhold will be adequate to fully indemnify us from any losses related to the pre-closing operations of Sterne Agee Group, Inc. Pro forma information is not presented, because the acquisition is not considered to be material, as defined by the SEC. The results of operations of Sterne Agee have been included in our results prospectively from the date of acquisition. </t>
  </si>
  <si>
    <t>Discontinued Operations</t>
  </si>
  <si>
    <t>Discontinued Operations And Disposal Groups [Abstract]</t>
  </si>
  <si>
    <t xml:space="preserve">NOTE 4 – Discontinued Operations
Three Months
Nine Months Ended
(in thousands)
September 30,
September 30,
2015
2014
2015
2014
Net revenues
$
—
$
(44
)
$
—
$
(75
)
Restructuring expense
—
—
—
217
Operating expenses
—
110
—
3,664
Total non-interest expenses
—
110
—
3,881
Loss from discontinued operations before income tax expense
—
(154
)
—
(3,956
)
Income tax expense/(benefit)
—
36
—
(1,199
)
Loss from discontinued operations, net of tax
$
—
$
(190
)
$
—
$
(2,757
) </t>
  </si>
  <si>
    <t>Receivables From And Payables To Brokers, Dealers And Clearing Organizations</t>
  </si>
  <si>
    <t>Due To And From Broker Dealers And Clearing Organizations [Abstract]</t>
  </si>
  <si>
    <t>NOTE 5 – Receivables From and Payables to Brokers, Dealers, and Clearing Organizations Amounts receivable from brokers, dealers, and clearing organizations at September 30, 2015 and December 31, 2014, included (in thousands)
September 30, 2015
December 31, 2014
Deposits paid for securities borrowed
$
333,348
$
445,542
Receivables from clearing organizations
295,856
198,079
Securities failed to deliver
22,070
7,453
$
651,274
$
651,074
Amounts payable to brokers, dealers, and clearing organizations at September 30, 2015 and December 31, 2014, included (in thousands)
September 30, 2015
December 31, 2014
Deposits received from securities loaned
$
47,495
$
4,215
Payable to clearing organizations
31,136
2,443
Securities failed to receive
28,172
7,365
$
106,803
$
14,023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 xml:space="preserve">NOTE 6 – Fair Value Measurements We measure certain financial assets and liabilities at fair value on a recurring basis, including cash equivalents,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Cash Equivalents Cash equivalents include highly liquid investments with original maturities of three months or less. Due to their short-term nature, the carrying amount of these instruments approximates the estimated fair value. Actively traded money market funds are measured at their reported net asset value, which approximates fair value. As such, we classify the estimated fair value of these instruments as Level 1.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and U.S. government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securities infrequently traded, state and municipal securities, asset-backed securities, and equity securities not actively traded. We have identified Level 3 financial instruments to include certain corporate fixed income securities with unobservable pricing inputs and certain state and municipal securities, which include auction rate securities (“AR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ARS are valued based upon our expectations of issuer redemptions and using internal discounted cash flow models that utilize unobservable inputs. Investments Investments carried at fair value primarily include corporate equity securities, ARS, investments in mutual funds, U.S. government securities, and investments in public companies, private equity securities, and partnerships, which are classified as other in the following tables. Corporate equity securities, mutual funds, and U.S. government securities are valued based on quoted prices in active markets and reported in Level 1. ARS for which the market has been dislocated and largely ceased to function are reported as Level 3 assets. The methods used to value ARS are discussed above. Investments in partnerships and other investments include our general and limited partnership interests in investment partnerships and direct investments in non-public companies. The net assets of investment partnerships consist primarily of investments in non-marketable securities. The value of these investments is at risk to changes in equity markets, general economic conditions, and a variety of other factors. We estimate fair value for private equity investments based on our percentage ownership in the net asset value of the entire fund, as reported by the fund or on behalf of the fund, after indication that the fund adheres to applicable fair value measurement guidance. The valuation of these investments requires significant manageme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For those funds where the net asset value is not reported by the fund, we derive the fair value of the fund by estimating the fair value of each underlying investment in the fund. In addition to using qualitative information about each underlying investment, as provided by the fund, we give consideration to information pertinent to the specific nature of the debt or equity investment, such as relevant market conditions, offering prices, operating results, financial conditions, exit strategy, and other qualitative information, as available. The lack of an independent source to validate fair value estimates, including the impact of future capital calls and transfer restrictions, is an inherent limitation in the valuation process. Commitments to fund additional investments in nonmarketable equity securities recorded at fair value were $11.4 million and $11.5 million at September 30, 2015 and December 31, 2014, respectively. Financial Instruments Sold, But Not Yet Purchased Financial instruments sold, but not purchased, recorded at fair value based on quoted prices in active markets and other observable market data include highly liquid instruments with quoted prices, such as U.S. government securities, corporate fixed income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and corporate fixed income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September 30, 2015, are presented below (in thousands):
September 30, 2015
Total
Level 1
Level 2
Level 3
Assets:
Cash equivalents
$
90,582
$
90,582
$
—
$
—
Financial instruments owned:
U.S. government securities
15,750
15,750
—
—
U.S. government agency securities
124,292
—
124,292
—
Mortgage-backed securities:
Agency
202,480
—
202,480
—
Non-agency
18,704
—
18,304
400
Corporate securities:
Fixed income securities
251,416
40,361
211,055
—
Equity securities
25,641
25,022
—
619
State and municipal securities
174,693
—
174,693
—
Total financial instruments owned
812,976
81,133
730,824
1,019
Available-for-sale securities:
U.S. government agency securities
1,708
—
1,708
—
State and municipal securities
74,179
—
74,179
—
Mortgage-backed securities:
Agency
27,420
—
27,420
—
Commercial
17,983
—
17,983
—
Non-agency
2,785
—
2,785
—
Corporate fixed income securities
88,725
—
88,725
—
Asset-backed securities
447,032
—
447,032
—
Total available-for-sale securities
659,832
—
659,832
—
Investments:
Corporate equity securities
30,305
27,074
—
3,231
Mutual funds
14,836
14,836
—
—
U.S. government securities
103
103
—
—
Auction rate securities:
Equity securities
56,224
—
—
56,224
Municipal securities
1,324
—
—
1,324
Other 1
57,448
—
2,887
54,561
Total investments
160,240
42,013
2,887
115,340
$
1,723,630
$
213,728
$
1,393,543
$
116,359
1
September 30, 2015
Total
Level 1
Level 2
Level 3
Liabilities:
Financial instruments sold, but not yet purchased:
U.S. government securities
$
217,648
$
217,648
$
—
$
—
U.S. government agency securities
—
—
—
—
Mortgage-backed securities:
Agency
38,927
—
38,927
Non-agency
—
—
—
—
Corporate securities:
Fixed income securities
234,429
20,795
213,634
—
Equity securities
21,089
21,084
5
—
State and municipal securities
230
—
230
—
Total financial instruments sold, but not yet purchased
512,323
259,527
252,796
$
—
Derivative contracts 2
4,652
—
4,652
—
$
516,975
$
259,527
$
257,448
$
—
2
Included in accounts payable and accrued expenses in the consolidated statements of financial condition. Assets and liabilities measured at fair value on a recurring basis as of December 31, 2014, are presented below (in thousands):
December 31, 2014
Total
Level 1
Level 2
Level 3
Assets:
Cash equivalents
$
122,875
$
122,875
$
—
$
—
Financial instruments owned:
U.S. government securities
58,992
58,992
—
—
U.S. government agency securities
101,439
—
101,439
—
Mortgage-backed securities:
Agency
159,057
—
159,057
—
Non-agency
13,366
189
12,371
806
Corporate securities:
Fixed income securities
245,909
75,236
168,680
1,993
Equity securities
77,548
76,316
88
1,144
State and municipal securities
130,544
—
130,544
—
Total financial instruments owned
786,855
210,733
572,179
3,943
Available-for-sale securities:
U.S. government agency securities
1,610
—
1,610
—
State and municipal securities
74,401
—
74,401
—
Mortgage-backed securities:
Agency
209,206
—
209,206
—
Commercial
107,644
—
107,644
—
Non-agency
3,137
—
3,137
—
Corporate fixed income securities
337,406
50,892
286,514
—
Asset-backed securities
780,074
—
736,029
44,045
Total available-for-sale securities
1,513,478
50,892
1,418,541
44,045
Investments:
Corporate equity securities
59,203
35,123
24,080
—
Mutual funds
18,144
18,144
—
—
U.S. government securities
6,555
104
6,451
—
Auction rate securities:
Equity securities
46,197
—
—
46,197
Municipal securities
1,326
—
—
1,326
Other 1
78,830
1,283
4,557
72,990
Total investments
210,255
54,654
35,088
120,513
$
2,633,463
$
439,154
$
2,025,808
$
168,501
1
December 31, 2014
Total
Level 1
Level 2
Level 3
Liabilities:
Financial instruments sold, but not yet purchased:
U.S. government securities
$
146,592
$
146,592
$
—
$
—
U.S. government agency securities
10,029
—
10,029
—
Mortgage-backed securities:
Agency
28,067
—
28,067
—
Non-agency
4,556
401
4,155
—
Corporate securities:
Fixed income securities
293,008
17,116
275,892
—
Equity securities
105,013
105,013
—
—
Total financial instruments sold, but not yet purchased
587,265
269,122
318,143
—
Derivative contracts 2
5,641
—
5,641
—
$
592,906
$
269,122
$
323,784
$
—
2
Included in accounts payable and accrued expenses in the consolidated statements of financial condition. The following table summarizes the changes in fair value carrying values associated with Level 3 financial instruments during the three months ended September 30, 2015 (in thousands):
Three Months Ended September 30, 2015
Financial instruments owned
Available- for-sale securities
Mortgage- Backed Securities – Non-Agency
Corporate Fixed Income Securities
Equity Securities
Asset- Backed Securities
Balance at June 30, 2015
$
670
$
4,572
$
619
$
—
Unrealized gains/(losses):
Included in changes in net assets 2
(157
)
(126
)
—
—
Included in OCI 3
—
—
—
—
Realized gains/(losses) 2
86
53
—
—
Purchases
—
—
—
—
Sales
—
(4,499
)
—
—
Redemptions
(199
)
—
—
—
Transfers:
Into Level 3
—
—
—
—
Out of Level 3
—
—
—
—
Net change
(270
)
(4,572
)
—
—
Balance at September 30, 2015
$
400
$
—
$
619
$
—
Three Months Ended September 30, 2015
Investments
Corporate Equity Securities
Auction Securities – Equity
Auction Rate Securities – Municipal
Other 1
Balance at June 30, 2015
$
2,962
$
48,355
$
1,324
$
69,242
Unrealized gains/(losses):
Included in changes in net assets 2
269
(631
)
—
(1,576
)
Included in OCI 3
—
—
—
—
Realized gains 2
—
—
—
293
Purchases
—
8,500
—
1,117
Sales
—
—
—
(11,533
)
Redemptions
—
—
—
(2,982
)
Transfers:
Into Level 3
—
—
—
—
Out of Level 3
—
—
—
—
Net change
269
7,869
—
(14,681
)
Balance at September 30, 2015
$
3,231
$
56,224
$
1,324
$
54,561
1
Includes partnership interests, private company investments, and private equity investments.
2
Realized and unrealized gains/(losse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The following table summarizes the changes in fair value carrying values associated with Level 3 financial instruments during the nine months ended September 30, 2015 (in thousands):
Nine Months Ended September 30, 2015
Financial instruments owned
Available- for-sale securities
Mortgage- Backed Securities – Non-Agency
Corporate Fixed Income Securities
Equity Securities
Asset- Backed Securities
Balance at December 31, 2014
$
806
$
1,993
$
1,144
$
44,045
Unrealized gains/(losses):
Included in changes in net assets 2
(240
)
84
—
—
Included in OCI 3
—
—
—
342
Realized gains/(losses) 2
119
53
—
(2,136
)
Purchases
—
11,643
—
—
Sales
—
(13,773
)
(525
)
(42,251
)
Redemptions
(285
)
—
—
—
Transfers:
Into Level 3
—
—
—
—
Out of Level 3
—
—
—
—
Net change
(406
)
(1,993
)
(525
)
(44,045
)
Balance at September 30, 2015
$
400
$
—
$
619
$
—
Nine Months Ended September 30, 2015
Investments
Corporate Equity Securities
Auction Rate Securities – Equity
Auction Rate Securities – Municipal
Other 1
Balance at December 31, 2014
$
—
$
46,197
$
1,326
$
72,990
Unrealized gains/(losses):
Included in changes in net assets 2
354
(873
)
(2
)
2,392
Included in OCI 3
—
—
—
—
Realized gains 2
—
—
—
(210
)
Purchases
—
15,125
—
4,396
Sales
—
—
—
(13,156
)
Redemptions
—
(4,225
)
—
(3,066
)
Transfers:
Into Level 3
2,877
—
—
—
Out of Level 3
—
—
—
(8,785
)
Net change
3,231
10,027
(2
)
(18,429
)
Balance at September 30, 2015
$
3,231
$
56,224
$
1,324
$
54,561
1
Includes partnership interests, private company investments, and private equity investments.
2
Realized and unrealized gains/(losse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The results included in the table above are only a component of the overall investment strategies of our company. The table above does not present Level 1 or Level 2 valued assets or liabilities. The changes to our company’s Level 3 classified instruments were principally a result of sales of private equity investments and ARS, offset by ARS purchases during the nine months ended September 30, 2015. The changes in unrealized gains/(losses) recorded in earnings for the three and nine months ended September 30, 2015, relating to Level 3 assets still held at September 30, 2015, were immaterial. The following table summarizes quantitative information related to the significant unobservable inputs utilized in our company’s Level 3 recurring fair value measurements as of September 30, 2015.
Valuation technique
Unobservable input
Range
Weighted average
Investments:
Auction rate securities:
Equity securities
Discounted cash flow
Discount rate
2.3% - 13.5%
7.7%
Workout period
1 - 3 years
2.5 years
Municipal securities
Discounted cash flow
Discount rate
0.3% - 8.8%
7.1%
Workout period
1 - 4 years
2.8 years
The fair value of certain Level 3 assets was determined using various methodologies, as appropriate, including net asset values (“NAVs”) of underlying investments,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General and limited partnership interests in investment partnerships totaled $36.6 million and $42.1 million at September 30, 2015 and December 31, 2014, respectively.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Direct investments in private equity companies totaled $18.0 million and $21.2 million at September 30, 2015 and December 31, 2014, respectively. Direct investments in private equity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ransfers of financial assets from Level 1 to Level 2 during the three months ended September 30, 2015 were immaterial. There were $5.6 million of transfers of financial assets from Level 1 to Level 2 during the nine months ended September 30, 2015, primarily related to corporate fixed income securities for which there were low volumes of recent trade activity observed. There were no transfers of financial assets out of Level 3 during the three months ended September 30, 2015. There were $5.9 million of transfers of financial assets out of Level 3 during the nine months ended September 30, 2015, primarily related to other investments for which market trades were observed that provided transparency into the valuation of these assets. Fair Value of Financial Instruments The following reflects the fair value of financial instruments as of September 30, 2015 and December 31, 2014, whether or not recognized in the consolidated statements of financial condition at fair value (in thousands).
September 30, 2015
December 31, 2014
Carrying Value
Estimated Fair Value
Carrying Value
Estimated Fair Value
Financial assets:
Cash and cash equivalents
$
607,100
$
607,100
$
689,782
$
689,782
Cash segregated for regulatory purposes
321
321
49,646
49,646
Securities purchased under agreements to resell
88,467
88,467
55,078
55,078
Financial instruments owned
812,976
812,976
786,855
786,855
Available-for-sale securities
659,832
659,832
1,513,478
1,513,478
Held-to-maturity securities
1,095,793
1,132,501
1,177,565
1,211,976
Loans held for sale
179,588
179,588
121,939
121,939
Bank loans
2,409,399
2,427,355
2,065,420
2,086,864
Investments
160,240
160,240
210,255
210,255
Financial liabilities:
Securities sold under agreements to repurchase
$
106,937
$
106,937
$
39,180
$
39,180
Bank deposits
4,116,811
4,070,949
4,790,081
4,246,214
Financial instruments sold, but not yet purchased
512,323
512,323
587,265
587,265
Derivative contracts 1
4,652
4,652
5,641
5,641
Borrowings
398,338
398,338
—
—
Senior notes
450,000
454,282
625,000
638,690
Debentures to Stifel Financial Capital Trusts
82,500
73,875
82,500
76,714
1
Included in accounts payable and accrued expenses in the consolidated statements of financial condition. The following table presents the estimated fair values of financial instruments not measured at fair value on a recurring basis as of September 30, 2015 and December 31, 2014 (in thousands):
September 30, 2015
Total
Level 1
Level 2
Level 3
Financial assets:
Cash
$
516,518
$
516,518
$
—
$
—
Cash segregated for regulatory purposes
321
321
—
—
Securities purchased under agreements to resell
88,467
88,467
—
—
Held-to-maturity securities
1,132,501
—
891,975
240,526
Loans held for sale
179,588
—
179,588
—
Bank loans
2,427,355
—
2,427,355
—
Financial liabilities:
Securities sold under agreements to repurchase
$
106,937
$
19,476
$
—
$
87,461
Bank deposits
4,070,949
—
4,070,949
—
Borrowings
398,338
—
398,338
—
Senior notes
454,282
454,282
—
—
Debentures to Stifel Financial Capital Trusts
73,875
—
—
73,875
December 31, 2014
Total
Level 1
Level 2
Level 3
Financial assets:
Cash
$
566,907
$
566,907
$
—
$
—
Cash segregated for regulatory purposes
49,646
49,646
—
—
Securities purchased under agreements to resell
55,078
44,996
10,082
—
Held-to-maturity securities
1,211,976
—
969,913
242,063
Loans held for sale
121,939
—
121,939
—
Bank loans
2,086,864
—
2,086,864
—
Financial liabilities:
Securities sold under agreements to repurchase
$
39,180
$
39,180
$
—
$
—
Bank deposits
4,246,214
—
4,246,214
—
Borrowings
—
—
—
—
Senior notes
638,690
638,690
—
—
Debentures to Stifel Financial Capital Trusts
76,714
—
—
76,714
The following, as supplemented by the discussion above, describes the valuation techniques used in estimating the fair value of our financial instruments as of September 30, 2015 and December 31, 2014. Financial Assets Securities Purchased Under Agreements to Resell Securities purchased under agreements to resell are collateralized financing transactions that are recorded at their contractual amounts plus accrued interest. The carrying values at September 30, 2015 and December 31, 2014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rporate obligations, collateralized debt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fair value. Fair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September 30, 2015 and December 31, 2014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Borrowings The carrying amount of borrowings approximates fair value due to the relative short-term nature of such borrowings, some of which are day-to-day. The portion of borrowings which are not “day-to-day” are primarily comprised of Stifel Bank’s borrowings from the FHLB which, by their nature,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5.375% senior notes due 2022.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
  </si>
  <si>
    <t>Financial Instruments Owned And Financial Instruments Sold, But Not Yet Purchased</t>
  </si>
  <si>
    <t>Trading Securities Balance Sheet Reported Amounts [Abstract]</t>
  </si>
  <si>
    <t>NOTE 7 – Financial Instruments Owned and Financial Instruments Sold, But Not Yet Purchased The components of financial instruments owned and financial instruments sold, but not yet purchased, at September 30, 2015 and December 31, 2014 are as follows (in thousands)
September 30, 2015
December 31, 2014
Financial instruments owned:
U.S. government securities
$
15,750
$
58,992
U.S. government agency securities
124,292
101,439
Mortgage-backed securities:
Agency
202,480
159,057
Non-agency
18,704
13,366
Corporate securities:
Fixed income securities
251,416
245,909
Equity securities
25,641
77,548
State and municipal securities
174,693
130,544
$
812,976
$
786,855
Financial instruments sold, but not yet purchased:
U.S. government securities
$
217,648
$
146,592
U.S. government agency securities
—
10,029
Mortgage-backed securities:
Agency
38,927
28,067
Non-agency
—
4,556
Corporate securities:
Fixed income securities
234,429
293,008
Equity securities
21,089
105,013
State and municipal securities
230
—
$
512,323
$
587,265
At September 30, 2015 and December 31, 2014, financial instruments owned in the amount of $586.1 million and $425.1 million, respectively, were pledged as collateral for our repurchase agreements and short-term borrowings.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Investments Debt And Equity Securities [Abstract]</t>
  </si>
  <si>
    <t>NOTE 8 – Available-for-Sale and Held-to-Maturity Securities The following tables provide a summary of the amortized cost and fair values of the available-for-sale securities and held-to-maturity securities at September 30, 2015 and December 31, 2014 (in thousands)
September 30, 2015
Amortized Cost
Gross Unrealized Gains 1
Gross Unrealized Losses 1
Estimated Fair Value
Available-for-sale securities
U.S. government agency securities
$
1,703
$
7
$
(2
)
$
1,708
State and municipal securities
76,095
10
(1,926
)
74,179
Mortgage-backed securities:
Agency
27,415
294
(289
)
27,420
Commercial
17,775
212
(4
)
17,983
Non-agency
2,829
2
(46
)
2,785
Corporate fixed income securities
88,270
1,050
(595
)
88,725
Asset-backed securities
449,685
1,342
(3,995
)
447,032
$
663,772
$
2,917
$
(6,857
)
$
659,832
Held-to-maturity securities 2
Mortgage-backed securities:
Agency
$
802,549
$
34,457
$
(27
)
$
836,979
Commercial
59,506
3,161
—
62,667
Non-agency
953
—
(13
)
940
Asset-backed securities
177,617
2,429
(2,913
)
177,133
Corporate fixed income securities
55,168
—
(385
)
54,783
$
1,095,793
$
40,047
$
(3,338
)
$
1,132,502
December 31, 2014
Amortized Cost
Gross Unrealized Gains 1
Gross Unrealized Losses 1
Estimated Fair Value
Available-for-sale securities
U.S. government agency securities
$
1,613
$
1
$
(4
)
$
1,610
State and municipal securities
76,518
20
(2,137
)
74,401
Mortgage-backed securities:
Agency
206,982
3,137
(913
)
209,206
Commercial
107,100
633
(89
)
107,644
Non-agency
3,186
5
(54
)
3,137
Corporate fixed income securities
336,210
2,016
(820
)
337,406
Asset-backed securities
788,908
1,321
(10,155
)
780,074
$
1,520,517
$
7,133
$
(14,172
)
$
1,513,478
Held-to-maturity securities 2
Mortgage-backed securities:
Agency
$
884,451
$
32,926
$
(42
)
$
917,335
Commercial
59,462
2,257
—
61,719
Non-agency
1,081
—
(17
)
1,064
Asset-backed securities
177,335
3,151
(2,645
)
177,841
Corporate fixed income securities
55,236
4
(1,223
)
54,017
$
1,177,565
$
38,338
$
(3,927
)
$
1,211,976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 For the three and nine months ended September 30, 2015 we received proceeds of $89.0 million and $641.6 million, respectively, from the sale of available-for-sale securities, which resulted in net realized gains of $0.1 million and $3.2 million, respectively. During the three months ended September 30, 2015 and 2014, unrealized losses, net of deferred tax benefit, of $0.6 million and $3.9 million, respectively, were recorded in accumulated other comprehensive income in the consolidated statements of financial condition. During the nine months ended September 30, 2015 and 2014, unrealized gains, net of deferred taxes, of $5.3 million and $1.7 million, respectively, were recorded in accumulated other comprehensive income in the consolidated statements of financial condition. The table below summarizes the amortized cost and fair values of debt securities by contractual maturity (in thousands)
September 30, 2015
Available-for-sale securities
Held-to-maturity securities
Amortized Cost
Estimated Fair Value
Amortized Cost
Estimated Fair Value
Debt securities
Within one year
$
9,756
$
9,816
$
15,006
$
15,004
After one year through three years
48,743
49,321
40,162
39,779
After three years through five years
1,006
1,220
—
—
After five years through ten years
158,380
156,642
—
—
After ten years
397,868
394,644
177,617
177,133
Mortgage-backed securities
After one year through three years
80
81
—
—
After five years through ten years
653
677
59,506
62,667
After ten years
47,286
47,431
803,502
837,919
$
663,772
$
659,832
$
1,095,793
$
1,132,502
The maturities of our available-for-sale (fair value) and held-to-maturity (amortized cost) securities at September 30, 2015, are as follows ( in thousands
Within 1 Year
1-5 Years
5-10 Years
After 10 Years
Total
Available-for-sale: 1
U.S. government agency securities
$
730
$
978
$
—
$
—
$
1,708
State and municipal securities
—
—
7,394
66,785
74,179
Mortgage-backed securities:
Agency
—
—
677
26,744
27,421
Commercial
—
—
—
17,983
17,983
Non-agency
—
81
—
2,704
2,785
Corporate fixed income securities
9,086
49,563
30,075
—
88,724
Asset-backed securities
—
-
119,173
327,859
447,032
$
9,816
$
50,622
$
157,319
$
442,075
$
659,832
Held-to-maturity:
Mortgage-backed securities:
Agency
$
—
$
—
$
—
$
802,549
$
802,549
Commercial
—
—
59,506
—
59,506
Non-agency
—
—
—
953
953
Asset-backed securities
—
—
—
177,617
177,617
Corporate fixed income securities
15,006
40,162
—
—
55,168
$
15,006
$
40,162
$
59,506
$
981,119
$
1,095,793
1
Due to the immaterial amount of income recognized on tax-exempt securities, yields were not calculated on a tax-equivalent basis. At September 30, 2015 and December 31, 2014, securities and loans of $908.2 million and $1.2 billion, respectively, were pledged at the Federal Home Loan Bank as collateral for borrowings and letters of credit obtained to secure public deposits. At September 30, 2015, securities of $388.5 million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5 (in thousands)
Less than 12 months
12 months or more
Total
Gross Unrealized Losses
Estimated Fair Value
Gross Unrealized Losses
Estimated Fair Value
Gross Unrealized Losses
Estimated Fair Value
Available-for-sale securities
U.S. government securities
$
(2
)
$
131
$
—
$
—
$
(2
)
$
131
State and municipal securities
(519
)
36,731
(1,408
)
35,773
(1,927
)
72,504
Mortgage-backed securities:
Agency
—
—
(289
)
8,794
(289
)
8,794
Commercial
(4
)
3,474
—
—
(4
)
3,474
Non-agency
(46
)
2,608
—
—
(46
)
2,608
Corporate fixed income securities
(595
)
25,102
—
—
(595
)
25,102
Asset-backed securities
(1,073
)
137,510
(2,921
)
137,224
(3,994
)
274,734
$
(2,239
)
$
205,556
$
(4,618
)
$
181,791
$
(6,857
)
$
387,347
Held-to-maturity securities
Mortgage-backed securities:
Agency
$
—
$
—
$
(27
)
$
2,309
$
(27
)
$
2,309
Non-agency
—
—
(13
)
940
(13
)
940
Asset-backed securities
(73
)
9,122
(2,578
)
64,675
(2,651
)
73,797
Corporate fixed income securities
—
—
(385
)
49,783
(385
)
49,783
$
(73
)
$
9,122
$
(3,003
)
$
117,707
$
(3,076
)
$
126,829
At September 30, 2015, the amortized cost of 48 securities classified as available for sale exceeded their fair value by $6.9 million, of which $4.6 million related to investment securities that had been in a loss position for 12 months or longer. The total fair value of these investments at September 30, 2015, was $387.3 million, which was 58.7% of our available-for-sale portfolio. At September 30, 2015, the carrying value of 21 securities held to maturity exceeded their fair value by $3.1million, of which $3.0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three and nine months ended September 30, 2015 and 2014. We believe the gross unrealized losses related to all other securities of $9.9 million as of September 30, 2015,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No OTTI charge was recorded during the three and nine months ended September 30, 2015 related to these securities. Accordingly, we have concluded that the impairment on these securities is not other-than-temporary.</t>
  </si>
  <si>
    <t>Bank Loans</t>
  </si>
  <si>
    <t>Receivables [Abstract]</t>
  </si>
  <si>
    <t>NOTE 9 – Bank Loans The following table presents the balance and associated percentage of each major loan category in our bank loan portfolio at September 30, 2015 and December 31, 2014 (in thousands, except percentages)
September 30, 2015
December 31, 2014
Balance
Percent
Balance
Percent
Commercial and industrial
$
1,121,643
45.9
%
$
896,853
42.4
%
Consumer 1
1,026,197
42.0
758,288
35.8
Residential real estate
260,958
10.7
432,646
20.4
Commercial real estate
19,811
0.8
15,902
0.8
Home equity lines of credit
11,260
0.5
12,945
0.6
Construction and land
2,474
0.1
Gross bank loans
2,442,343
100.0
%
2,116,634
100.0
%
Unamortized loan discount
(994
)
(30,533
)
Unamortized loan fees, net of loan fees
(1,841
)
(1,631
)
Loans in process
(2,402
)
1,681
Allowance for loan losses
(27,707
)
(20,731
)
Bank loans, net
$
2,409,399
$
2,065,420
1
Includes securities-based loans of $ 1.0 billion and $732.8 million at September 30, 2015 and December 31, 2014, respectively. At September 30, 2015 and December 31, 2014, Stifel Bank had loans outstanding to its executive officers, directors, and their affiliates in the amount of $1.9 million and $0.6 million, respectively, and loans outstanding to other Stifel Financial Corp. executive officers, directors, and their affiliates in the amount of $9.6 million and $5.3 million, respectively. At September 30, 2015 and December 31, 2014, we had mortgage loans held for sale of $179.6 million and $121.9 million, respectively. For the three months ended September 30, 2015 and 2014, we recognized gains of $3.3 million and $2.2 million, respectively, from the sale of originated loans, net of fees and costs. For the nine months ended September 30, 2015 and 2014, we recognized gains of $9.4 million and $5.8 million, respectively, from the sale of originated loans, net of fees and costs. During the three months ended September 30, 2015, the Bank reclassified $227.6 million of residential mortgages to held for sale. In September 2015, Stifel Bank sold $184.4 million in unpaid principal balance. As these loans carried a significant portion on the unamortized loan discount at the time of sale, we recognized a $14.7 million gain which is reflected in other income on the consolidated statements of operations. At September 30, 2015, $33.9 million remains in held for sale. The following table details activity in the allowance for loan losses by portfolio segment for the three and nine months ended September 30, 2015 (in thousands)
Three Months Ended September 30, 2015
Beginning Balance
Provision
Charge-offs
Recoveries
Ending Balance
Commercial and industrial
$
19,297
$
3,117
$
—
$
—
$
22,414
Consumer
1,568
39
—
6
1,613
Residential real estate
904
197
(27
)
48
1,122
Commercial real estate
286
(36
)
—
14
264
Home equity lines of credit
265
(20
)
—
8
253
Construction &amp; Land
—
47
—
—
47
Qualitative
1,603
391
—
—
1,994
$
23,923
$
3,735
$
(27
)
$
76
$
27,707
Nine Months Ended September 30, 2015
Beginning Balance
Provision
Charge-offs
Recoveries
Ending Balance
Commercial and industrial
$
16,609
$
5,805
$
—
$
—
$
22,414
Consumer
1,255
352
—
6
1,613
Residential real estate
787
425
(142
)
52
1,122
Commercial real estate
232
(24
)
—
56
264
Home equity lines of credit
267
(22
)
—
8
253
Construction &amp; Land
—
47
—
—
47
Qualitative
1,581
413
—
—
1,994
$
20,731
$
6,996
$
(142
)
$
122
$
27,707
The following table presents the recorded balances of loans and amount of allowance allocated based upon impairment method by portfolio segment at September 30, 2015 (in thousands)
Allowance for Loan Losses
Recorded Investment in Loans
Individually Evaluated for Impairment
Collectively Evaluated for Impairment
Total
Individually Evaluated for Impairment
Collectively Evaluated for Impairment
Total
Commercial and industrial
$
—
$
22,414
$
22,414
$
—
$
1,121,643
$
1,121,643
Consumer
21
1,592
1,613
21
1,026,176
1,026,197
Residential real estate
24
1,098
1,122
945
260,013
260,958
Commercial real estate
—
264
264
—
19,811
19,811
Home equity lines of credit
149
104
253
323
10,937
11,260
Construction &amp; Land
—
47
47
—
2,474
2,474
Qualitative
—
1,994
1,994
—
—
—
$
194
$
27,513
$
27,707
$
1,289
$
2,441,054
$
2,442,343
The following table details activity in the allowance for loan losses by portfolio segment for the three and nine months ended September 30, 2014 (in thousands)
Three Months Ended September 30, 2014
Beginning Balance
Provision
Charge-offs
Recoveries
Ending Balance
Commercial and industrial
$
13,557
$
2,346
$
—
$
—
$
15,903
Consumer
937
64
—
—
1,001
Residential real estate
713
(41
)
—
2
674
Commercial real estate
210
10
—
19
239
Home equity lines of credit
131
143
—
—
274
Construction &amp; Land
—
—
—
—
—
Qualitative
1,555
(650
)
—
—
905
$
17,103
$
1,872
$
—
$
21
$
18,996
Nine Months Ended September 30, 2014
Beginning Balance
Provision
Charge-offs
Recoveries
Ending Balance
Commercial and industrial
$
9,832
$
6,539
$
(468
)
$
—
$
15,903
Consumer
892
113
(4
)
—
1,001
Residential real estate
408
261
—
5
674
Commercial real estate
198
(5
)
—
46
239
Home equity lines of credit
174
100
—
—
274
Construction and land
12
(12
)
—
—
—
Qualitative
1,152
(247
)
—
—
905
$
12,668
$
6,749
$
(472
)
$
51
$
18,996
The following table presents the recorded balances of loans and amount of allowance allocated based upon impairment method by portfolio segment at September 30, 2014 (in thousands)
Allowance for Loan Losses
Recorded Investment in Loans
Individually Evaluated for Impairment
Collectively Evaluated for Impairment
Total
Individually Evaluated for Impairment
Collectively Evaluated for Impairment
Total
Commercial and industrial
$
—
$
15,903
$
15,903
$
—
$
833,988
$
833,988
Consumer
—
1,001
1,001
—
638,810
638,810
Residential real estate
87
587
674
378
418,428
418,806
Commercial real estate
30
209
239
235
15,736
15,971
Home equity lines of credit
149
125
274
323
13,453
13,776
Construction and land
—
—
—
—
—
—
Qualitative
—
905
905
—
—
—
$
266
$
18,730
$
18,996
$
936
$
1,920,415
$
1,921,351
The following table presents the recorded balances of loans and amount of allowance allocated based upon impairment method by portfolio segment at December 31, 2014 (in thousands)
Allowance for Loan Losses
Recorded Investment in Loans
Individually Evaluated Impairment
Collectively Evaluated for Impairment
Total
Individually Evaluated for Impairment
Collectively Evaluated for Impairment
Total
Commercial and industrial
$
—
$
16,609
$
16,609
$
—
$
896,853
$
896,853
Consumer
13
1,242
1,255
13
758,275
758,288
Residential real estate
87
700
787
378
432,268
432,646
Commercial real estate
23
209
232
228
15,674
15,902
Home equity lines of credit
149
118
267
323
12,622
12,945
Construction and land
—
—
—
—
—
—
Qualitative
—
1,581
1,581
—
—
—
$
272
$
20,459
$
20,731
$
942
$
2,115,692
2,116,634
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the Company and determined to be impaired. At September 30, 2015, we had $0.6 million of non-accrual loans, net of discounts, which included $0.2 million in troubled debt restructurings, for which there was a specific allowance of $0.2 million. At December 31, 2014, we had $4.9 million of non-accrual loans, net of discounts, which included $1.0 million in troubled debt restructurings, for which there was a specific allowance of $0.3 million. The gross interest income related to impaired loans, which would have been recorded had these loans been current in accordance with their original terms, and the interest income recognized on these loans during the three and nine months ended September 30, 2015 and 2014, were insignificant to the consolidated financial statements. The tables below present loans that were individually evaluated for impairment by portfolio segment at September 30, 2015 and December 31, 2014, included the average recorded investment balance (in thousands)
September 30, 2015
Unpaid Contractual Principal Balance
Recorded Investment with No Allowance
Recorded Investment with Allowance
Total Recorded Investment
Related Allowance
Average Recorded Investment
Commercial and industrial
$
—
$
—
$
—
$
—
$
—
$
—
Consumer
23
—
21
21
2
24
Residential real estate
378
145
206
351
24
381
Commercial real estate
—
—
—
—
—
—
Home equity lines of credit
323
—
323
323
148
323
Construction and land
—
—
—
—
—
—
Total
$
724
$
145
$
550
$
695
$
174
$
728
December 31, 2014
Unpaid Contractual Principal Balance
Recorded Investment with No Allowance
Recorded Investment with Allowance
Total Recorded Investment
Related Allowance
Average Recorded Investment
Commercial and industrial
$
—
$
—
$
—
$
—
$
—
$
—
Consumer
13
—
13
13
13
15
Residential real estate
5,006
3,944
377
4,321
87
4,646
Commercial real estate
228
—
228
228
23
235
Home equity lines of credit
323
—
323
323
149
323
Construction and land
—
—
—
—
—
—
Total
$
5,570
$
3,944
$
941
$
4,885
$
272
$
5,219
The following table presents the aging of the recorded investment in past due loans at September 30, 2015 and December 31, 2014 by portfolio segment (in thousands)
As of September 30, 2015
30 – 89 Days Past Due
90 or More Days Past Due
Total Due
Current Balance
Total
Commercial and industrial
$
—
$
—
$
—
$
1,121,643
$
1,121,643
Consumer
9
12
21
1,026,176
1,026,197
Residential real estate
2,103
23
2,126
258,832
260,958
Commercial real estate
—
—
—
19,811
19,811
Home equity lines of credit
—
—
—
11,260
11,260
Construction and land
—
—
—
2,474
2,474
Total
$
2,112
$
35
$
2,147
$
2,440,196
$
2,442,343
As of September 30, 2015 *
Non-accrual
Restructured
Total
Commercial and industrial
$
—
$
—
$
—
Consumer
21
—
21
Residential real estate
23
328
351
Commercial real estate
—
—
—
Home equity lines of credit
323
—
323
Construction and land
—
—
—
Total
$
367
$
328
$
695
*
There were no loans past due 90 days and still accruing interest at September 30, 2015.
As of December 31, 2014
30 – 89 Days Past Due
90 or More Days Past Due
Total Past Due
Current Balance
Total
Commercial and industrial
$
—
$
—
$
—
$
896,853
$
896,853
Consumer
28
14
42
758,246
758,288
Residential real estate
6,603
4,834
11,437
421,209
432,646
Commercial real estate
—
—
—
15,902
15,902
Home equity lines of credit
—
—
—
12,945
12,945
Construction and land
—
—
—
—
—
Total
$
6,631
$
4,848
$
11,479
$
2,105,155
$
2,116,634
As of December 31, 2014*
Non-accrual
Restructured
Total
Commercial and industrial
$
—
$
—
$
—
Consumer
13
—
13
Residential real estate
4,321
504
4,825
Commercial real estate
228
—
228
Home equity lines of credit
323
—
323
Construction and land
—
—
—
Total
$
4,885
$
504
$
5,389
*
There were no loans past due 90 days and still accruing interest at December 31, 2014. Credit quality indicators As of September 30, 2015, bank loans were primarily extended to non-investment grade borrowers. Substantially all of these loans align with the U.S. Federal bank regulatory agencies’ definition of Pas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September 30, 2015 and December 31, 2014, 96.4 % and 95.8%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Portfolio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Consumer . Consumer loans primarily include securities-based lending that allows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Real Estate. Real estate loans include commercial real estate, residential real estate non-conforming loans, residential real estate conforming loans and home equity lines of credit. The allowance methodology real estate loans considers several factors, including, but not limited to, loan-to-value ratio, FICO score, home price index, delinquency status, credit limits, and utilization rates. Based on the most recent analysis performed, the risk category of our loan portfolio was as follows: (in thousands)
As of September 30, 2015
Pass
Special
Substandard
Doubtful
Total
Commercial and industrial
$
1,108,067
$
12,052
$
1,524
$
—
$
1,121,643
Consumer
1,026,176
—
21
—
1,026,197
Residential real estate
260,935
—
23
—
260,958
Commercial real estate
19,811
—
—
—
19,811
Home equity lines of credit
11,260
—
—
—
11,260
Construction and land
2,474
—
—
—
2,474
Total
$
2,428,723
$
12,052
$
1,568
$
—
$
2,442,343
As of December 31, 2014
Pass
Special
Substandard
Doubtful
Total
Commercial and industrial
$
896,853
$
—
$
—
$
—
$
896,853
Consumer
758,246
28
14
—
758,288
Residential real estate
421,209
6,603
4,834
—
432,646
Commercial real estate
15,902
—
—
—
15,902
Home equity lines of credit
12,945
—
—
—
12,945
Construction and land
—
—
—
—
—
Total
$
2,105,155
$
6,631
$
4,848
$
—
$
2,116,634</t>
  </si>
  <si>
    <t>Fixed Assets</t>
  </si>
  <si>
    <t>Property Plant And Equipment [Abstract]</t>
  </si>
  <si>
    <t>NOTE 10 – Fixed Assets The following is a summary of fixed assets as of September 30, 2015 and December 31, 2014 (in thousands):
September 30, 2015
December 31, 2014
Furniture and equipment
$
238,315
$
194,521
Building and leasehold improvements
155,528
124,390
Property on operating leases
21,164
—
415,007
318,911
Less accumulated depreciation and amortization
(231,987
)
(194,665
)
$
183,020
$
124,246
For the three months ended September 30, 2015 and 2014, depreciation and amortization of furniture and equipment, and leasehold improvements totaled $12.5 million and $7.4 million, respectively. For the nine months ended September 30, 2015 and 2014, depreciation and amortization of furniture and equipment, and leasehold improvements totaled $27.4 million and $21.7 million, respectively.</t>
  </si>
  <si>
    <t>Goodwill And Intangible Assets</t>
  </si>
  <si>
    <t>Goodwill And Intangible Assets Disclosure [Abstract]</t>
  </si>
  <si>
    <t>NOTE 11 – Goodwill and Intangible Assets Our annual goodwill impairment testing was completed as of July 31, 2015, with no impairment identified. The carrying amount of goodwill and intangible assets attributable to each of our reporting segments is presented in the following table (in thousands)
December 31, 2014
Net Additions
Impairment Losses
September 30, 2015
Goodwill
Global Wealth Management
$
177,171
$
83,971
$
—
$
261,142
Institutional Group
617,855
5,796
—
623,651
$
795,026
$
89,767
$
—
$
884,793
December 31, 2014
Net Additions
Amortization
September 30, 2015
Intangible assets
Global Wealth Management
$
23,503
$
9,868
$
(3,244
)
$
30,127
Institutional Group
31,060
—
(2,708
)
28,352
$
54,563
$
9,868
$
(5,952
)
$
58,479
The additions to goodwill and intangible assets during the nine months ended September 30, 2015, are primarily attributable to the acquisition of Sterne Agee, which closed on June 5, 2015, and Merchant Capital, which closed on December 31, 2014. The allocation of the purchase price for these acquisitions is preliminary and will be finalized upon completion of the analysis of the fair values of the net assets of the acquisitions as of the respective acquisition dates and the identified intangible assets. The final goodwill recorded on the consolidated statement of financial condition may differ from the preliminary estimate reflected herein. Goodwill for certain of our acquisitions is deductible for tax purposes. Amortizable intangible assets consist of acquired customer relationships, trade name, investment banking backlog, and non-compete agreements that are amortized over their contractual or determined useful lives. Intangible assets subject to amortization as of September 30, 2015 and December 31, 2014 were as follows (in thousands)
September 30, 2015
December 31, 2014
Gross Carrying Value
Accumulated Amortization
Gross Carrying Value
Accumulated Amortization
Customer relationships
$
71,649
$
33,624
$
63,661
$
29,636
Trade name
23,303
6,426
21,423
5,322
Investment banking backlog
7,388
7,388
7,388
7,388
Core deposits
5,447
5,237
5,447
4,657
Non-compete agreements
1,484
235
1,484
120
$
109,271
$
52,910
$
99,403
$
47,123
Amortization expense related to intangible assets was $1.9 million and $1.6 million for the three months ended September 30, 2015 and 2014, respectively. Amortization expense related to intangible assets was $6.0 million and $9.8 million for the nine months ended September 30, 2015 and 2014, respectively. The weighted-average remaining lives of the following intangible assets at September 30, 2015, are: customer relationships, 7.2 years; core deposits, .3 years; trade name, 11.1 years; and non-compete agreements, 2.5 years. As of September 30, 2015, we expect amortization expense in future periods to be as follows (in thousands)
Fiscal year
Remainder of 2015
$
1,974
2016
6,639
2017
6,066
2018
5,578
2019
5,372
Thereafter
30,732
$
56,361</t>
  </si>
  <si>
    <t>Short Term Debt Other Disclosures [Abstract]</t>
  </si>
  <si>
    <t xml:space="preserve">NOTE 12 – Borrowings Our short-term financing is generally obtained through short-term bank line financing on an uncommitted, secured basis, committed bank line financing on an unsecured basis, advances from the Federal Home Loan Bank, term loans, and securities lending arrangements. We borrow from various banks on a demand basis with company-owned and customer securities pledged as collateral. The value of customer-owned securities used as collateral is not reflected in the consolidated statements of financial condition. The following table details the components of borrowings (in thousands)
September 30,
December 31, 2014
Borrowings on secured lines of credit
$
238,600
$
—
Federal Home Loan Bank advances
96,000
—
Term loans
63,738
—
$
398,338
$
—
Our uncommitted secured lines of credit at September 30, 2015, totaled $780.0 million with four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465.6 million during the nine months ended September 30, 2015. There are no compensating balance requirements under these arrangements. Any borrowings on secured lines of credit are day-to-day and are generally utilized to finance certain fixed income securities. At September 30, 2015, our uncommitted secured lines of credit were collateralized by company-owned securities valued at $624.0 million. Our committed bank line financing at September 30, 2015, consisted of a $100.0 million revolving credit facility. The credit facility expires in December 2017. The applicable interest rate under the revolving credit facility is calculated as a per annum rate equal to the London Interbank Offered Rate (“LIBOR”) plus 2.00%, as defined in the revolving credit facility. At September 30, 2015, we had no advances on our revolving credit facility and were in compliance with all covenants. The Federal Home Loan advances as of September 30, 2015 are floating-rate advances. The weighted average interest rates during the three months ended September 30, 2015 on these advances is 0.28%. The advances are secured by Stifel Bank’s residential mortgage loan portfolio and investment portfolio. The interest rates reset on a daily basis. Stifel Bank has the option to prepay these advances without penalty on the interest reset date. As of September 30, 2015, a subsidiary of the Parent was a party to two Term Loans (“Term Loans”) with Regions Bank. The Term Loans mature on June 3, 2016. The interest rate under the Amended and Restated Credit Agreement is calculated as per annum rate equal to LIBOR, as defined. During the three months ended September 30, 2015, interest rates ranged from 1.68% to 1.72%. </t>
  </si>
  <si>
    <t>Senior Notes</t>
  </si>
  <si>
    <t>Debt Disclosure [Abstract]</t>
  </si>
  <si>
    <t>NOTE 13 – Senior Notes The following table summarizes our senior notes as of September 30, 2015 and December 31, 2014 (in thousands)
September 30, 2015
December 31, 2014
6.70% senior notes, due 2022 1
$
—
$
175,000
5.375% senior notes, due 2022 2
150,000
150,000
4.250% senior notes, due 2024 3
300,000
300,000
$
450,000
$
625,000
1
In January 2012, we sold in a registered underwritten public offering, $175.0 million in aggregate principal amount of 6.70% senior notes due January 2022. Interest on these senior notes is payable quarterly in arrears. On January 15, 2015, we redeemed 100% of our company’s outstanding 6.70% senior notes.
2
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
3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Our senior notes mature as follows, based upon contractual terms:
2015
$
—
2016
—
2017
—
2018
—
2019
—
Thereafter
450,000
$
450,000</t>
  </si>
  <si>
    <t>Bank Deposits</t>
  </si>
  <si>
    <t>Deposits Liabilities Balance Sheet Reported Amounts [Abstract]</t>
  </si>
  <si>
    <t>NOTE 14 – Bank Deposits Deposits consist of money market and savings accounts, certificates of deposit, and demand deposits. Deposits at September 30, 2015 and December 31, 2014 were as follows (in thousands)
September 30, 2015
December 31, 2014
Money market and savings accounts
$
4,021,029
$
4,600,757
Demand deposits (interest-bearing)
58,399
101,652
Certificates of deposit
24,198
77,197
Demand deposits (non-interest-bearing)
13,185
10,475
$
4,116,811
$
4,790,081
The weighted-average interest rate on deposits was 0.17% and 0.19% at September 30, 2015 and December 31, 2014, respectively. Scheduled maturities of certificates of deposit at September 30, 2015 and December 31, 2014 were as follows (in thousands):
September 30, 2015
December 31, 2014
Certificates of deposit, less than $100:
Within one year
$
7,597
$
26,769
One to three years
2,614
6,874
Three to five years
332
1,268
Over five years
—
—
$
10,543
$
34,911
Certificates of deposit, $100 and greater:
Within one year
$
11,139
$
33,784
One to three years
1,733
7,520
Three to five years
783
723
Over five years
—
259
13,655
42,286
$
24,198
$
77,197
At September 30, 2015 and December 31, 2014, the amount of deposits includes related party deposits, primarily brokerage customers’ deposits from Stifel of $4.1 billion and $4.7 billion, respectively, and interest-bearing and time deposits of executive officers, directors, and their affiliates of $0.2 million and $0.3 million, respectively.</t>
  </si>
  <si>
    <t>Derivative Instruments And Hedging Activities</t>
  </si>
  <si>
    <t>General Discussion Of Derivative Instruments And Hedging Activities [Abstract]</t>
  </si>
  <si>
    <t>NOTE 15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September 30, 2015 and December 31, 2014 (in thousands):
September 30, 2015
Asset Derivatives
Liability Derivatives
Notional
Balance Location
Positive Fair Value
Balance Location
Negative Fair Value
Derivatives designated as hedging instruments under Topic 815:
Cash flow interest rate contracts
$
186,835
Other assets
$
—
Accounts payable and accrued expenses
$
(4,652
)
December 31, 2014
Asset Derivatives
Liability Derivatives
Notional Value
Balance Location
Positive Fair Value
Balance Sheet Location
Negative Fair Value
Derivatives designated as hedging instruments under Topic 815:
Cash flow interest rate contracts
$
272,967
Other assets
$
—
Accounts payable and accrued expenses
$
(5,641
) Cash Flow Hedges We have entered into interest rate swap agreements that effectively modify our exposure to interest rate risk by converting floating rate debt to a fixed rate debt over the next ten years. 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The loss recognized during the three and nine months ended September 30, 2015, related to ineffectiveness was insignificant. Amounts reported in accumulated other comprehensive loss related to derivatives will be reclassified to interest expense as interest payments are made on our variable rate deposits. During the next twelve months, we estimate that $2.4 million will be reclassified as an increase to interest expense. The following table shows the effect of our company’s derivative instruments in the consolidated statements of operations for the three and nine months ended September 30, 2015 and 2014 (in thousands):
Three Months Ended September 30, 2015
Gain/(Loss) Recognized in OCI (Effectiveness)
Location of Loss Reclassified From OCI Into Income
Loss Reclassified From OCI Into Income
Location of Loss Recognized in OCI (Ineffectiveness)
Loss Recognized Due to Ineffectiveness
Cash flow interest rate contracts
$
(1,418
)
Interest expense
$
853
None
$
—
Three Months Ended September 30, 2014
Gain/(Loss) Recognized in OCI (Effectiveness)
Location of Loss Reclassified From OCI Into Income
Loss Reclassified From OCI Into Income
Location of Loss Recognized in OCI (Ineffectiveness)
Loss Recognized Due to Ineffectiveness
Cash flow interest rate contracts
$
340
Interest
$
1,461
None
$
—
Nine Months Ended September 30, 2015
Gain/(Loss) Recognized in OCI (Effectiveness)
Location of Loss Reclassified From OCI Into Income
Loss Reclassified From OCI Into Income
Location of Loss Recognized in OCI (Ineffectiveness)
Loss Recognized Due to Ineffectiveness
Cash flow interest rate contracts
$
(2,816
)
Interest
$
3,060
None
$
—
Nine Months Ended September 30, 2014
Gain/(Loss) Recognized in OCI (Effectiveness)
Location of Loss Reclassified From OCI Into Income
Loss Reclassified From OCI Into Income
Location of Loss Recognized in OCI (Ineffectiveness)
Loss Recognized Due to Ineffectiveness
Cash flow interest rate contracts
$
(1,318
)
Interest expense
$
4,728
None
$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5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As of September 30, 2015, the fair value of derivatives in a net liability position, which includes accrued interest but excludes any adjustment for nonperformance risk, related to these agreements was $4.7 million (termination value). We have minimum collateral posting thresholds with certain of our derivative counterparties and have posted cash collateral of $12.7 million against our obligations under these agreements. If we had breached any of these provisions at September 30, 2015, we would have been required to settle our obligations under the agreements at the termination value.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ebentures To Stifel Financial Capital Trusts</t>
  </si>
  <si>
    <t>Junior Subordinated Debenture Owed To Unconsolidated Subsidiary Trust [Abstract]</t>
  </si>
  <si>
    <t>NOTE 16 – Debentures to Stifel Financial Capital Trusts The following table summarizes our debentures to Stifel Financial Capital Trusts as of September 30, 2015 and December 31, 2014 (in thousands)
September 30, 2015
December 31, 2014
Debenture to Stifel Financial Capital Trust II 1
$
35,000
$
35,000
Debenture to Stifel Financial Capital Trust III 2
35,000
35,000
Debenture to Stifel Financial Capital Trust IV 3
12,500
12,500
$
82,500
$
82,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will be payable at a floating interest rate equal to three-month LIBOR plus 1.70% per annum.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will b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will be payable at a floating interest rate equal to three-month LIBOR plus 1.85% per annum.</t>
  </si>
  <si>
    <t>Disclosures About Offsetting Assets And Liabilities</t>
  </si>
  <si>
    <t>Offsetting [Abstract]</t>
  </si>
  <si>
    <t>NOTE 17 – Disclosures About Offsetting Assets and Liabilities The following table provides information about financial assets and derivative assets that are subject to offset as of September 30, 2015 and December 31, 2014 (in thousands)
Gross amounts not offset in the Statement of Financial Condition
Gross Amounts of Recognized Assets
Gross Amounts Offset in the Statement of Financial Condition
Net Amounts Presented in the Statement of Financial Condition
Financial Instruments
Collateral Received
Net Amount
As of September 30, 2015:
Securities borrowing 1
$
333,348
$
—
$
333,348
$
—
$
(323,125
)
$
10,223
Reverse repurchase agreements 2
88,467
—
88,467
—
(88,467
)
—
$
421,815
$
—
$
421,815
$
—
$
(411,592
)
$
10,223
As of December 31, 2014:
Securities borrowing 1
$
445,542
$
—
$
445,542
$
—
$
(431,301
)
$
14,241
Reverse repurchase agreements 2
55,078
—
55,078
—
(54,955
)
123
$
500,620
$
—
$
500,620
$
—
$
(486,256
)
$
14,364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ollowing table provides information about financial liabilities and derivative liabilities that are subject to offset as of September 30, 2015 and December 31, 2014 (in thousands)
Gross amounts not offset in the Statement of Financial Condition
Gross Amounts of Recognized Liabilities
Gross Amounts Offset in the of Financial Condition
Net Amounts Presented in the Statement of Financial Condition
Financial Instruments
Collateral Pledged
Net Amount
As of September 30, 2015:
Securities lending 3
$
(47,495
)
$
—
$
(47,495
)
$
—
$
44,765
$
(2,730
)
Repurchase agreements 4
(106,937
)
—
(106,937
)
—
106,937
—
Cash flow interest rate contracts
(4,652
)
—
(4,652
)
—
4,652
—
$
(159,084
)
$
—
$
(159,084
)
$
—
$
156,354
$
(2,730
)
As of December 31, 2014:
Securities lending 3
$
(4,215
)
$
—
$
(4,215
)
$
—
$
3,892
$
(323
)
Repurchase agreements 4
(39,180
)
—
(39,180
)
—
39,089
(91
)
Cash flow interest rate contracts
(5,641
)
—
(5,641
)
—
5,641
—
$
(49,036
)
$
—
$
(49,036
)
$
—
$
48,622
$
(414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t>
  </si>
  <si>
    <t>Commitments, Guarantees, And Contingencies</t>
  </si>
  <si>
    <t>Loss Contingency [Abstract]</t>
  </si>
  <si>
    <t>NOTE 18 – Commitments, Guarantees, and Contingencies Broker-Dealer Commitments and Guarantees In the normal course of business, we enter into underwriting commitments. Settlement of transactions relating to such underwriting commitments, which were open at September 30, 2015, had no material effect on the consolidated financial statements. In connection with margin deposit requirements of The Options Clearing Corporation, we pledged customer-owned securities valued at $57.1 million to satisfy the minimum margin deposit requirement at September 30, 2015. In connection with margin deposit requirements of the National Securities Clearing Corporation, we deposited $57.0 million in cash to satisfy the minimum margin deposit requirement at September 30, 2015.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k has commitments to extend credit in the form of commitments to originate loans, standby letters of credit, and lines of credit. See Note 23 in the notes to consolidated financial statements for further details. We have committed capital to certain entities, and these commitments generally have no specified call dates. We had $26.7 million of commitments outstanding at September 30, 2015, of which $15.3 million relate to commitments to certain strategic relationships with Business Development Corporation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September 30, 2015 and December 31, 2014, we did not have significant concentrations of credit risk with any one customer or counterparty, or any group of customers or counterparties.</t>
  </si>
  <si>
    <t>Legal Proceedings</t>
  </si>
  <si>
    <t>Loss Contingency Information About Litigation Matters [Abstract]</t>
  </si>
  <si>
    <t xml:space="preserve">NOTE 19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the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SEC/Wisconsin Lawsuit We have previously disclosed the civil lawsuit filed against our company in U.S. District Court for the Eastern District of Wisconsin on August 10, 2011. The action has been set for trial commencing on April 11, 2016 and we believe, based upon currently available information and review with outside counsel, that we have meritorious defenses to the SEC’s lawsuit and intend to vigorously defend the SEC’s claims. EDC Bond Issuance Matter We have previously disclosed the various claims asserted by LDF Acquisition LLC, a special purpose vehicle created by Saybrook Tax Exempt Investors LLC (collectively “Saybrook”) and by the Lac Du Flambeau Band of Lake Superior Chippewa Indians and its Lake of the Torches Economic Development Corporation (the “Tribe”) in which, among other things, Saybrook seeks repayment from the Tribe for the proceeds from a 2008 bond offering and in which the Tribe seeks to avoid repayment. The claims are not yet set for trial. </t>
  </si>
  <si>
    <t>Regulatory Capital Requirements</t>
  </si>
  <si>
    <t>Regulatory Capital Requirements [Abstract]</t>
  </si>
  <si>
    <t>NOTE 20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September 30, 2015, Stifel had net capital of $333.4 million, which was 50.6% of aggregate debit items and $320.2 million in excess of its minimum required net capital. At September 30, 2015, all of our other broker-dealer subsidiaries’ net capital exceeded the minimum net capital required under the SEC rule. Our international subsidiaries are subject to the regulatory supervision and requirements of the Financial Conduct Authority (“FCA”) in the United Kingdom. At September 30, 2015, our international subsidiaries’ capital and reserves were in excess of the financial resources requirement under the rules of the FCA. 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 sheet items as calculated under regulatory accounting practices. Our company’s and Stifel Bank’s capital amounts and classification are also subject to qualitative judgments by the regulators about components, risk weightings, and other factors. Effective January 1, 2015, our company and Stifel Bank became subject to Basel III. Under the Basel III rules, the quantity and quality of regulatory capital increases, a capital conservation buffer was established, selected changes were made to the calculation of risk-weighted assets, and a new ratio, common equity Tier 1 was introduced, all of which are applicable to both our company and Stifel Bank. Various aspects of Basel III will be subject to multi-year transition periods through December 31, 2018. Our company and Stifel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Stifel Bank each calculate these ratios in order to assess compliance with both regulatory requirements and their internal capital policies. At current capital levels, our company and Stifel Bank are each categorized as “well capitalized” under the regulatory framework for prompt corrective action. To be categorized as “well capitalized,” our company and Stifel Bank must maintain total risk-based, Tier 1 risk-based, and Tier 1 leverage ratios as set forth in the tables below (in thousands, except ratios).
Stifel Financial Corp. – Federal Reserve Capital Amounts
September 30, 2015
Actual
For Capital Adequacy Purposes
To Be Well Capitalized Under Prompt Corrective Action Provisions
Amount
Ratio
Amount
Ratio
Amount
Ratio
Common equity tier 1 capital
$
1,431,187
29.4
%
$
219,095
4.5
%
$
316,471
6.5
%
Tier 1 capital
1,431,187
29.4
292,127
6.0
389,502
8.0
Total capital
1,459,683
30.0
389,502
8.0
486,878
10.0
Tier 1 leverage
1,431,187
16.4
348,017
4.0
435,022
5.0
Stifel Bank – Federal Reserve Capital Amounts
September 30, 2015
Actual
For Capital Adequacy Purposes
To Be Well Capitalized Under Prompt Corrective Action Provisions
Amount
Ratio
Amount
Ratio
Amount
Ratio
Common equity tier 1 capital
$
368,273
14.8
%
112,148
4.5
%
161,992
6.5
%
Tier 1 capital
368,273
14.8
149,531
6.0
199,375
8.0
Total capital
395,980
15.9
199,375
8.0
249,218
10.0
Tier 1 leverage
368,273
7.6
193,442
4.0
241,802
5.0</t>
  </si>
  <si>
    <t>Interest Income And Interest Expense</t>
  </si>
  <si>
    <t>Interest Income Expense Net [Abstract]</t>
  </si>
  <si>
    <t>NOTE 21 – Interest Income and Interest Expense The components of interest income and interest expense are as follows (in thousands)
Three Months Ended September 30,
Nine Months Ended September 30,
2015
2014
2015
2014
Interest income:
Investment securities
$
10,641
$
16,976
$
38,674
$
54,500
Bank loans, net of unearned income
20,705
23,475
60,460
52,377
Margin balances
6,183
4,873
15,668
14,382
Other
5,847
6,772
15,162
19,776
$
43,376
$
52,096
$
129,964
$
141,035
Interest expense:
Senior notes
$
5,408
$
7,831
$
19,364
$
18,158
Bank deposits
1,783
1,743
5,945
5,438
Other
2,605
1,654
7,605
5,105
$
9,796
$
11,228
$
32,914
$
28,701</t>
  </si>
  <si>
    <t>Employee Incentive, Deferred Compensation, And Retirement Plans</t>
  </si>
  <si>
    <t>Share Based Compensation Allocation And Classification In Financial Statements [Abstract]</t>
  </si>
  <si>
    <t>NOTE 22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three- to eight-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2.1 million shares at September 30, 2015. Stock-based compensation expense included in compensation and benefits expense in the consolidated statements of operations for our company’s incentive stock award plans was $29.6 million and $30.7 million for the three months ended September 30, 2015 and 2014, respectively. The tax benefit related to stock-based compensation recognized in shareholders’ equity was $3.8 million and $1.0 million for the three months ended September 30, 2015 and 2014, respectively. Stock-based compensation expense included in compensation and benefits expense in the consolidated statements of operations for our company’s incentive stock award plans was $107.6 million and $79.2 million for the nine months ended September 30, 2015 and 2014, respectively. The tax benefit related to stock-based compensation recognized in shareholders’ equity was $17.0 million and $18.2 million for the nine months ended September 30, 2015 and 2014, respectively. On June 5, 2015, certain employees were granted restricted stock units of our company as retention. The fair value of the awards issued as retention was $23.8 million. The fair value of the awards is based upon the closing price of our company’s common stock on the date of grant. There are no continuing service requirements associated with these restricted stock units, and accordingly were expensed at date of grant. This charge is included in compensation and benefits in the consolidated statement of operations for the three and nine months ended September 30, 2015. Stock Options We have substantially eliminated the use of stock options as a form of compensation. During the three and nine months ended September 30, 2015, no options were granted. At September 30, 2015, all outstanding options were exercisable. Cash proceeds from the exercise of stock options, including the tax benefits realized from the exercise of stock options, were immaterial for the three and nine months ended September 30, 2015 and 2014. Stock Units A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eight years and are distributable, if vested, at future specified dates. At September 30, 2015, the total number of stock units outstanding was 18.3 million, of which 13.2 million were unvested. At September 30, 2015, there was unrecognized compensation cost for stock units of $315.5 million, which is expected to be recognized over a weighted-average period of 2.7 years. Deferred Compensation Plans The Wealth Accumulation Plan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three- to seven-year period and are distributable upon vesting or at future specified dates. Deferred compensation costs are amortized on a straight-line basis over the vesting period. Elective deferrals are 100% vested. Additionally, the Plan allows Stifel Nicolaus’ financial advisors who achieve certain levels of production, the option to defer a certain percentage of their gross commissions. As stipulated by the Plan, the financial advisors will defer 4% of their gross commissions. They have the option to: 1) defer 4% of their gross commissions into company stock units with a 25% matching contribution and may elect to defer an additional 1% of gross commissions into company stock units with a 25% matching contribution, or 2) defer up to 2% in mutual funds, which earn a return based on the performance of index mutual funds as designated by our company or a fixed income option. The mutual fund deferral option does not include a company match. Financial advisors have no ownership in the mutual funds. Included in the investments in the consolidated statements of financial condition are investments in mutual funds of $14.8 million and $18.1 million at September 30, 2015 and December 31, 2014, respectively, that were purchased by our company to economically hedge, on an after-tax basis, its liability to the financial advisors who choose to base the performance of their return on the index mutual fund option. At September 30, 2015 and December 31, 2014, the deferred compensation liability related to the mutual fund option of $11.9 million and $15.7 million, respectively, is included in accrued compensation in the consolidated statements of financial condition. In addition, certain financial advisors, upon joining our company, may receive company stock units in lieu of transition cash payments. Deferred compensation related to these awards generally vests over a five- to eight-year period. Deferred compensation costs are amortized on a straight-line basis over the deferral period.</t>
  </si>
  <si>
    <t>Off-Balance Sheet Credit Risk</t>
  </si>
  <si>
    <t>Concentration Risks Types No Concentration Percentage [Abstract]</t>
  </si>
  <si>
    <t xml:space="preserve">NOTE 23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hree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September 30, 2015 and December 31, 2014, the fair value of securities accepted as collateral where we are permitted to sell or repledge the securities was $1.1 billion and $1.2 billion, respectively, and the fair value of the collateral that had been sold or repledged was $106.9 million and $39.2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5 in the notes to consolidated financial statements. 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September 30, 2015 and December 31, 2014, Stifel Bank had outstanding commitments to originate loans aggregating $178.0 million and $122.8 million, respectively. The commitments extended over varying periods of time, with all commitments at September 30, 2015, scheduled to be disbursed in the following three months. 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September 30, 2015 and December 31, 2014, Stifel Bank had outstanding letters of credit totaling $10.2 million and $10.4 million, respectively. A majority of the standby letters of credit commitments at September 30, 2015, have expiration terms that are less than one year. 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September 30, 2015 and December 31, 2014, Stifel Bank had granted unused lines of credit to commercial and consumer borrowers aggregating $476.0 million and $368.7 million, respectively. </t>
  </si>
  <si>
    <t>Segment Reporting</t>
  </si>
  <si>
    <t>Segment Reporting Information Profit Loss [Abstract]</t>
  </si>
  <si>
    <t>NOTE 24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broker-dealer subsidiaries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compensation expense associated with the expensing of restricted stock awards with no continuing service requirements in conjunction with recent acquisition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and nine months ended September 30, 2015 and 2014 is as follows (in thousands)
Three Months Ended September 30,
Nine Months Ended September 30,
2015
2014
2015
2014
Net revenues: (1)
Global Wealth Management
$
357,306
$
317,241
$
1,030,097
$
921,671
Institutional Group
232,125
215,160
729,269
720,849
Other
2,144
(8,946
)
(9,058
)
(12,172
)
$
591,575
$
523,455
$
1,750,308
$
1,630,348
Income/(loss) before income taxes:
Global Wealth Management
$
97,227
$
94,026
$
290,049
$
262,800
Institutional Group
25,853
29,500
100,124
117,812
Other
(100,732
)
(57,760
)
(259,688
)
(159,195
)
$
22,348
$
65,766
$
130,485
$
221,417
1
No individual client accounted for more than 10 percent of total net revenues for the three and nine months ended September 30, 2015 or 2014. The following table presents our company’s total assets on a segment basis at September 30, 2015 and December 31, 2014 (in thousands)
September 30, 2015
December 31, 2014
Global Wealth Management
$
5,719,140
$
5,816,284
Institutional Group
3,418,526
3,476,592
Other
221,513
225,275
$
9,359,179
$
9,518,151
We have operations in the United States, United Kingdom, and Europe. The Company’s foreign operations are conducted through its wholly owned subsidiary, SNEL. Substantially all long-lived assets are located in the United States. Revenues, classified by the major geographic areas in which they are earned for the three and nine months ended September 30, 2015 and 2014, were as follows (in thousands)
Three Months Ended September 30,
Nine Months Ended September 30,
2015
2014
2015
2014
United States
$
567,153
$
491,860
$
1,654,500
$
1,532,196
United Kingdom
22,174
29,073
88,022
89,665
Other European
2,248
2,522
7,786
8,487
$
591,575
$
523,455
$
1,750,308
$
1,630,348</t>
  </si>
  <si>
    <t>Earnings Per Share ("EPS")</t>
  </si>
  <si>
    <t>Earnings Per Share [Abstract]</t>
  </si>
  <si>
    <t>Earnings Per Share</t>
  </si>
  <si>
    <t xml:space="preserve">NOTE 25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and nine months ended September 30, 2015 and 2014 (in thousands, except per share data)
Three Months Ended September 30,
Nine Months Ended September 30,
2015
2014
2015
2014
Income from continuing operations
$
17,179
$
40,093
$
81,164
$
133,643
Loss from discontinued operations, net of tax
—
(190
)
—
(2,757
)
Net income
$
17,179
$
39,903
$
81,164
$
130,886
Shares for basic and diluted calculation:
Average shares used in basic computation
69,633
66,691
68,675
66,344
Dilutive effect of stock options and units (1)
10,126
9,990
9,651
9,667
Average shares used in diluted computation
79,759
76,681
78,326
76,011
Earnings per basic common share:
Income from continuing operations
$
0.25
$
0.60
$
1.18
$
2.01
Loss from discontinued operations
—
—
—
(0.04
)
Earnings per basic common share
$
0.25
$
0.60
$
1.18
$
1.97
Earnings per diluted common share:
Income from continuing operations
$
0.22
$
0.52
$
1.04
$
1.76
Loss from discontinued operations
—
—
—
(0.04
)
Earnings per basic common share
$
0.22
$
0.52
$
1.04
$
1.72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 For the three and nine months ended September 30, 2015 and 2014, the anti-dilutive effect from restricted stock units was immaterial. </t>
  </si>
  <si>
    <t>Shareholders' Equity</t>
  </si>
  <si>
    <t>Equity [Abstract]</t>
  </si>
  <si>
    <t>NOTE 26 – Shareholders’ Equity Share Repurchase Program We have an ongoing authorization from the Board of Directors to repurchase our common stock in the open market or in negotiated transactions. At September 30, 2015, the maximum number of shares that may yet be purchased under this plan was 2.1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three and nine months ended September 30, 2015, we repurchased $65.9 million, or 1.5 million shares, using existing Board authorizations at an average price of $45.17 per share to meet obligations under our company’s employee benefit plans and for general corporate purposes. Issuance of Common Stock On June 5, 2015, we issued 1.4 million shares related to the purchase of Sterne Agee Group, Inc. See Note 3 in the notes to consolidated financial statements for additional information regarding the acquisition.</t>
  </si>
  <si>
    <t>Variable Interest Entities</t>
  </si>
  <si>
    <t>Variable Interest Entity Not Primary Beneficiary Disclosures [Abstract]</t>
  </si>
  <si>
    <t xml:space="preserve">NOTE 27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278.5 million at September 30, 2015.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and nine months ended September 30, 2015 and 2014. In addition, our direct investment interest in these entities is insignificant at September 30, 2015 and December 31, 2014.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71.5 million at September 30, 2015.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September 30, 2015. Management fee revenue earned by our company was insignificant during the three and nine months ended September 30, 2015 and 2014.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Interest in FSI Group, LLC (“FSI”) We have provided financing of $18.0 million in the form of a convertible promissory note to FSI, a limited liability company specializing in investing in banks, thrifts, insurance companies, and other financial services firms. In February 2013, the convertible promissory note was amended and restated. The convertible promissory note matures in April 2018; however, FSI has three five-year extension options. The note is convertible at our election into a 49.9% interest in FSI only after the last extension option. The convertible promissory note has a minimum coupon rate equal to 8% per annum plus additional interest related to certain defined cash flows of the business, not to exceed 18% per annum. As we do not hold the power to direct the activities of FSI nor to absorb a majority of the expected losses, or receive a majority of the expected benefits, it was determined that we are not required to consolidate this entity. Our company’s exposure to loss is limited to the carrying value of the note with FSI at September 30, 2015, of $18.0 million, which is included in other assets in the consolidated statements of financial condition. Our company had no liabilities related to this entity at September 30, 2015. We have the discretion to make additional capital contributions. We have not provided financial or other support to FSI that we were not previously contractually required to provide as of September 30, 2015. Our company’s involvement with FSI has not had a material effect on our consolidated financial position, operations, or cash flows. </t>
  </si>
  <si>
    <t>Subsequent Events</t>
  </si>
  <si>
    <t>Subsequent Events [Abstract]</t>
  </si>
  <si>
    <t>NOTE 28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identified the following non-recognized subsequent event: Share Repurchase We have an ongoing authorization, as amended, from the Board to repurchase our common stock in the open market or in negotiated transactions. On November 3, 2015, the Board authorized the repurchase of an additional 5.0 million shares. The share repurchase program will manage our equity capital relative to the growth of our business and help to meet obligations under our employee benefit plans.</t>
  </si>
  <si>
    <t>Nature of Operations and Basis Of Presentation (Policies)</t>
  </si>
  <si>
    <t>Nature Of Operations</t>
  </si>
  <si>
    <t>Nature of Operations Stifel Financial Corp. (the “Parent”), through its wholly owned subsidiaries, is principally engaged in retail brokerage; securities trading; investment banking; investment advisory; retail, consumer, and commercial banking; and related financial services. We have offices throughout the United States and several European cities. Our major geographic area of concentration is throughout the United States, with a growing presence in the United Kingdom and Europe. Our company’s principal customers are individual investors, corporations, municipalities, and institutions.</t>
  </si>
  <si>
    <t>Basis Of Presentation</t>
  </si>
  <si>
    <t>Basis of Presentation The consolidated financial statements include Stifel Financial Corp. and its wholly owned subsidiaries, principally Stifel, Nicolaus &amp; Company, Incorporated (“Stifel”)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4 on file with the SEC. Certain amounts from prior periods have been reclassified to conform to the current period’s presentation. The effect of these reclassifications on our company’s previously reported consolidated financial statements was not material. There have been no material changes in our significant accounting policies, as compared to the significant accounting policies described in our Annual Report on Form 10-K for the year ended December 31, 2014.</t>
  </si>
  <si>
    <t>Discontinued Operations (Tables)</t>
  </si>
  <si>
    <t>Components Of Discontinued Operations</t>
  </si>
  <si>
    <t xml:space="preserve">Three Months
Nine Months Ended
(in thousands)
September 30,
September 30,
2015
2014
2015
2014
Net revenues
$
—
$
(44
)
$
—
$
(75
)
Restructuring expense
—
—
—
217
Operating expenses
—
110
—
3,664
Total non-interest expenses
—
110
—
3,881
Loss from discontinued operations before income tax expense
—
(154
)
—
(3,956
)
Income tax expense/(benefit)
—
36
—
(1,199
)
Loss from discontinued operations, net of tax
$
—
$
(190
)
$
—
$
(2,757
) </t>
  </si>
  <si>
    <t>Receivables From And Payables To Brokers, Dealers And Clearing Organizations (Tables)</t>
  </si>
  <si>
    <t>Amounts Receivable From Brokers, Dealers, And Clearing Organizations</t>
  </si>
  <si>
    <t>Amounts receivable from brokers, dealers, and clearing organizations at September 30, 2015 and December 31, 2014, included (in thousands)
September 30, 2015
December 31, 2014
Deposits paid for securities borrowed
$
333,348
$
445,542
Receivables from clearing organizations
295,856
198,079
Securities failed to deliver
22,070
7,453
$
651,274
$
651,074</t>
  </si>
  <si>
    <t>Amounts Payable To Brokers, Dealers, And Clearing Organizations</t>
  </si>
  <si>
    <t>Amounts payable to brokers, dealers, and clearing organizations at September 30, 2015 and December 31, 2014, included (in thousands)
September 30, 2015
December 31, 2014
Deposits received from securities loaned
$
47,495
$
4,215
Payable to clearing organizations
31,136
2,443
Securities failed to receive
28,172
7,365
$
106,803
$
14,023</t>
  </si>
  <si>
    <t>Fair Value Measurements (Tables)</t>
  </si>
  <si>
    <t>Fair Value Of Assets And Liabilities Measured On Recurring Basis</t>
  </si>
  <si>
    <t>September 30, 2015
Total
Level 1
Level 2
Level 3
Assets:
Cash equivalents
$
90,582
$
90,582
$
—
$
—
Financial instruments owned:
U.S. government securities
15,750
15,750
—
—
U.S. government agency securities
124,292
—
124,292
—
Mortgage-backed securities:
Agency
202,480
—
202,480
—
Non-agency
18,704
—
18,304
400
Corporate securities:
Fixed income securities
251,416
40,361
211,055
—
Equity securities
25,641
25,022
—
619
State and municipal securities
174,693
—
174,693
—
Total financial instruments owned
812,976
81,133
730,824
1,019
Available-for-sale securities:
U.S. government agency securities
1,708
—
1,708
—
State and municipal securities
74,179
—
74,179
—
Mortgage-backed securities:
Agency
27,420
—
27,420
—
Commercial
17,983
—
17,983
—
Non-agency
2,785
—
2,785
—
Corporate fixed income securities
88,725
—
88,725
—
Asset-backed securities
447,032
—
447,032
—
Total available-for-sale securities
659,832
—
659,832
—
Investments:
Corporate equity securities
30,305
27,074
—
3,231
Mutual funds
14,836
14,836
—
—
U.S. government securities
103
103
—
—
Auction rate securities:
Equity securities
56,224
—
—
56,224
Municipal securities
1,324
—
—
1,324
Other 1
57,448
—
2,887
54,561
Total investments
160,240
42,013
2,887
115,340
$
1,723,630
$
213,728
$
1,393,543
$
116,359
1
September 30, 2015
Total
Level 1
Level 2
Level 3
Liabilities:
Financial instruments sold, but not yet purchased:
U.S. government securities
$
217,648
$
217,648
$
—
$
—
U.S. government agency securities
—
—
—
—
Mortgage-backed securities:
Agency
38,927
—
38,927
Non-agency
—
—
—
—
Corporate securities:
Fixed income securities
234,429
20,795
213,634
—
Equity securities
21,089
21,084
5
—
State and municipal securities
230
—
230
—
Total financial instruments sold, but not yet purchased
512,323
259,527
252,796
$
—
Derivative contracts 2
4,652
—
4,652
—
$
516,975
$
259,527
$
257,448
$
—
2
Included in accounts payable and accrued expenses in the consolidated statements of financial condition. Assets and liabilities measured at fair value on a recurring basis as of December 31, 2014, are presented below (in thousands):
December 31, 2014
Total
Level 1
Level 2
Level 3
Assets:
Cash equivalents
$
122,875
$
122,875
$
—
$
—
Financial instruments owned:
U.S. government securities
58,992
58,992
—
—
U.S. government agency securities
101,439
—
101,439
—
Mortgage-backed securities:
Agency
159,057
—
159,057
—
Non-agency
13,366
189
12,371
806
Corporate securities:
Fixed income securities
245,909
75,236
168,680
1,993
Equity securities
77,548
76,316
88
1,144
State and municipal securities
130,544
—
130,544
—
Total financial instruments owned
786,855
210,733
572,179
3,943
Available-for-sale securities:
U.S. government agency securities
1,610
—
1,610
—
State and municipal securities
74,401
—
74,401
—
Mortgage-backed securities:
Agency
209,206
—
209,206
—
Commercial
107,644
—
107,644
—
Non-agency
3,137
—
3,137
—
Corporate fixed income securities
337,406
50,892
286,514
—
Asset-backed securities
780,074
—
736,029
44,045
Total available-for-sale securities
1,513,478
50,892
1,418,541
44,045
Investments:
Corporate equity securities
59,203
35,123
24,080
—
Mutual funds
18,144
18,144
—
—
U.S. government securities
6,555
104
6,451
—
Auction rate securities:
Equity securities
46,197
—
—
46,197
Municipal securities
1,326
—
—
1,326
Other 1
78,830
1,283
4,557
72,990
Total investments
210,255
54,654
35,088
120,513
$
2,633,463
$
439,154
$
2,025,808
$
168,501
1
December 31, 2014
Total
Level 1
Level 2
Level 3
Liabilities:
Financial instruments sold, but not yet purchased:
U.S. government securities
$
146,592
$
146,592
$
—
$
—
U.S. government agency securities
10,029
—
10,029
—
Mortgage-backed securities:
Agency
28,067
—
28,067
—
Non-agency
4,556
401
4,155
—
Corporate securities:
Fixed income securities
293,008
17,116
275,892
—
Equity securities
105,013
105,013
—
—
Total financial instruments sold, but not yet purchased
587,265
269,122
318,143
—
Derivative contracts 2
5,641
—
5,641
—
$
592,906
$
269,122
$
323,784
$
—
2
Included in accounts payable and accrued expenses in the consolidated statements of financial condition.</t>
  </si>
  <si>
    <t>Schedule Of Changes In Fair Value Carrying Values Associated With Level 3 Financial Instruments</t>
  </si>
  <si>
    <t>Three Months Ended September 30, 2015
Financial instruments owned
Available- for-sale securities
Mortgage- Backed Securities – Non-Agency
Corporate Fixed Income Securities
Equity Securities
Asset- Backed Securities
Balance at June 30, 2015
$
670
$
4,572
$
619
$
—
Unrealized gains/(losses):
Included in changes in net assets 2
(157
)
(126
)
—
—
Included in OCI 3
—
—
—
—
Realized gains/(losses) 2
86
53
—
—
Purchases
—
—
—
—
Sales
—
(4,499
)
—
—
Redemptions
(199
)
—
—
—
Transfers:
Into Level 3
—
—
—
—
Out of Level 3
—
—
—
—
Net change
(270
)
(4,572
)
—
—
Balance at September 30, 2015
$
400
$
—
$
619
$
—
Three Months Ended September 30, 2015
Investments
Corporate Equity Securities
Auction Securities – Equity
Auction Rate Securities – Municipal
Other 1
Balance at June 30, 2015
$
2,962
$
48,355
$
1,324
$
69,242
Unrealized gains/(losses):
Included in changes in net assets 2
269
(631
)
—
(1,576
)
Included in OCI 3
—
—
—
—
Realized gains 2
—
—
—
293
Purchases
—
8,500
—
1,117
Sales
—
—
—
(11,533
)
Redemptions
—
—
—
(2,982
)
Transfers:
Into Level 3
—
—
—
—
Out of Level 3
—
—
—
—
Net change
269
7,869
—
(14,681
)
Balance at September 30, 2015
$
3,231
$
56,224
$
1,324
$
54,561
1
Includes partnership interests, private company investments, and private equity investments.
2
Realized and unrealized gains/(losse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The following table summarizes the changes in fair value carrying values associated with Level 3 financial instruments during the nine months ended September 30, 2015 (in thousands):
Nine Months Ended September 30, 2015
Financial instruments owned
Available- for-sale securities
Mortgage- Backed Securities – Non-Agency
Corporate Fixed Income Securities
Equity Securities
Asset- Backed Securities
Balance at December 31, 2014
$
806
$
1,993
$
1,144
$
44,045
Unrealized gains/(losses):
Included in changes in net assets 2
(240
)
84
—
—
Included in OCI 3
—
—
—
342
Realized gains/(losses) 2
119
53
—
(2,136
)
Purchases
—
11,643
—
—
Sales
—
(13,773
)
(525
)
(42,251
)
Redemptions
(285
)
—
—
—
Transfers:
Into Level 3
—
—
—
—
Out of Level 3
—
—
—
—
Net change
(406
)
(1,993
)
(525
)
(44,045
)
Balance at September 30, 2015
$
400
$
—
$
619
$
—
Nine Months Ended September 30, 2015
Investments
Corporate Equity Securities
Auction Rate Securities – Equity
Auction Rate Securities – Municipal
Other 1
Balance at December 31, 2014
$
—
$
46,197
$
1,326
$
72,990
Unrealized gains/(losses):
Included in changes in net assets 2
354
(873
)
(2
)
2,392
Included in OCI 3
—
—
—
—
Realized gains 2
—
—
—
(210
)
Purchases
—
15,125
—
4,396
Sales
—
—
—
(13,156
)
Redemptions
—
(4,225
)
—
(3,066
)
Transfers:
Into Level 3
2,877
—
—
—
Out of Level 3
—
—
—
(8,785
)
Net change
3,231
10,027
(2
)
(18,429
)
Balance at September 30, 2015
$
3,231
$
56,224
$
1,324
$
54,561
1
Includes partnership interests, private company investments, and private equity investments.
2
Realized and unrealized gains/(losse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2.3% - 13.5%
7.7%
Workout period
1 - 3 years
2.5 years
Municipal securities
Discounted cash flow
Discount rate
0.3% - 8.8%
7.1%
Workout period
1 - 4 years
2.8 years</t>
  </si>
  <si>
    <t>Schedule Of Fair Value Of Financial Instruments</t>
  </si>
  <si>
    <t>September 30, 2015
December 31, 2014
Carrying Value
Estimated Fair Value
Carrying Value
Estimated Fair Value
Financial assets:
Cash and cash equivalents
$
607,100
$
607,100
$
689,782
$
689,782
Cash segregated for regulatory purposes
321
321
49,646
49,646
Securities purchased under agreements to resell
88,467
88,467
55,078
55,078
Financial instruments owned
812,976
812,976
786,855
786,855
Available-for-sale securities
659,832
659,832
1,513,478
1,513,478
Held-to-maturity securities
1,095,793
1,132,501
1,177,565
1,211,976
Loans held for sale
179,588
179,588
121,939
121,939
Bank loans
2,409,399
2,427,355
2,065,420
2,086,864
Investments
160,240
160,240
210,255
210,255
Financial liabilities:
Securities sold under agreements to repurchase
$
106,937
$
106,937
$
39,180
$
39,180
Bank deposits
4,116,811
4,070,949
4,790,081
4,246,214
Financial instruments sold, but not yet purchased
512,323
512,323
587,265
587,265
Derivative contracts 1
4,652
4,652
5,641
5,641
Borrowings
398,338
398,338
—
—
Senior notes
450,000
454,282
625,000
638,690
Debentures to Stifel Financial Capital Trusts
82,500
73,875
82,500
76,714
1
Included in accounts payable and accrued expenses in the consolidated statements of financial condition.</t>
  </si>
  <si>
    <t>Estimated Fair Values Of Financial Instruments Not Measured At Fair Value</t>
  </si>
  <si>
    <t>September 30, 2015
Total
Level 1
Level 2
Level 3
Financial assets:
Cash
$
516,518
$
516,518
$
—
$
—
Cash segregated for regulatory purposes
321
321
—
—
Securities purchased under agreements to resell
88,467
88,467
—
—
Held-to-maturity securities
1,132,501
—
891,975
240,526
Loans held for sale
179,588
—
179,588
—
Bank loans
2,427,355
—
2,427,355
—
Financial liabilities:
Securities sold under agreements to repurchase
$
106,937
$
19,476
$
—
$
87,461
Bank deposits
4,070,949
—
4,070,949
—
Borrowings
398,338
—
398,338
—
Senior notes
454,282
454,282
—
—
Debentures to Stifel Financial Capital Trusts
73,875
—
—
73,875
December 31, 2014
Total
Level 1
Level 2
Level 3
Financial assets:
Cash
$
566,907
$
566,907
$
—
$
—
Cash segregated for regulatory purposes
49,646
49,646
—
—
Securities purchased under agreements to resell
55,078
44,996
10,082
—
Held-to-maturity securities
1,211,976
—
969,913
242,063
Loans held for sale
121,939
—
121,939
—
Bank loans
2,086,864
—
2,086,864
—
Financial liabilities:
Securities sold under agreements to repurchase
$
39,180
$
39,180
$
—
$
—
Bank deposits
4,246,214
—
4,246,214
—
Borrowings
—
—
—
—
Senior notes
638,690
638,690
—
—
Debentures to Stifel Financial Capital Trusts
76,714
—
—
76,714</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September 30, 2015 and December 31, 2014 are as follows (in thousands)
September 30, 2015
December 31, 2014
Financial instruments owned:
U.S. government securities
$
15,750
$
58,992
U.S. government agency securities
124,292
101,439
Mortgage-backed securities:
Agency
202,480
159,057
Non-agency
18,704
13,366
Corporate securities:
Fixed income securities
251,416
245,909
Equity securities
25,641
77,548
State and municipal securities
174,693
130,544
$
812,976
$
786,855
Financial instruments sold, but not yet purchased:
U.S. government securities
$
217,648
$
146,592
U.S. government agency securities
—
10,029
Mortgage-backed securities:
Agency
38,927
28,067
Non-agency
—
4,556
Corporate securities:
Fixed income securities
234,429
293,008
Equity securities
21,089
105,013
State and municipal securities
230
—
$
512,323
$
587,265</t>
  </si>
  <si>
    <t>Available-For-Sale And Held-To-Maturity Securities (Tables)</t>
  </si>
  <si>
    <t>Schedule Of Amortized Cost And Fair Values Of The Available For Sale Securities And Held To Maturity Securities</t>
  </si>
  <si>
    <t>The following tables provide a summary of the amortized cost and fair values of the available-for-sale securities and held-to-maturity securities at September 30, 2015 and December 31, 2014 (in thousands)
September 30, 2015
Amortized Cost
Gross Unrealized Gains 1
Gross Unrealized Losses 1
Estimated Fair Value
Available-for-sale securities
U.S. government agency securities
$
1,703
$
7
$
(2
)
$
1,708
State and municipal securities
76,095
10
(1,926
)
74,179
Mortgage-backed securities:
Agency
27,415
294
(289
)
27,420
Commercial
17,775
212
(4
)
17,983
Non-agency
2,829
2
(46
)
2,785
Corporate fixed income securities
88,270
1,050
(595
)
88,725
Asset-backed securities
449,685
1,342
(3,995
)
447,032
$
663,772
$
2,917
$
(6,857
)
$
659,832
Held-to-maturity securities 2
Mortgage-backed securities:
Agency
$
802,549
$
34,457
$
(27
)
$
836,979
Commercial
59,506
3,161
—
62,667
Non-agency
953
—
(13
)
940
Asset-backed securities
177,617
2,429
(2,913
)
177,133
Corporate fixed income securities
55,168
—
(385
)
54,783
$
1,095,793
$
40,047
$
(3,338
)
$
1,132,502
December 31, 2014
Amortized Cost
Gross Unrealized Gains 1
Gross Unrealized Losses 1
Estimated Fair Value
Available-for-sale securities
U.S. government agency securities
$
1,613
$
1
$
(4
)
$
1,610
State and municipal securities
76,518
20
(2,137
)
74,401
Mortgage-backed securities:
Agency
206,982
3,137
(913
)
209,206
Commercial
107,100
633
(89
)
107,644
Non-agency
3,186
5
(54
)
3,137
Corporate fixed income securities
336,210
2,016
(820
)
337,406
Asset-backed securities
788,908
1,321
(10,155
)
780,074
$
1,520,517
$
7,133
$
(14,172
)
$
1,513,478
Held-to-maturity securities 2
Mortgage-backed securities:
Agency
$
884,451
$
32,926
$
(42
)
$
917,335
Commercial
59,462
2,257
—
61,719
Non-agency
1,081
—
(17
)
1,064
Asset-backed securities
177,335
3,151
(2,645
)
177,841
Corporate fixed income securities
55,236
4
(1,223
)
54,017
$
1,177,565
$
38,338
$
(3,927
)
$
1,211,976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The table below summarizes the amortized cost and fair values of debt securities by contractual maturity (in thousands)
September 30, 2015
Available-for-sale securities
Held-to-maturity securities
Amortized Cost
Estimated Fair Value
Amortized Cost
Estimated Fair Value
Debt securities
Within one year
$
9,756
$
9,816
$
15,006
$
15,004
After one year through three years
48,743
49,321
40,162
39,779
After three years through five years
1,006
1,220
—
—
After five years through ten years
158,380
156,642
—
—
After ten years
397,868
394,644
177,617
177,133
Mortgage-backed securities
After one year through three years
80
81
—
—
After five years through ten years
653
677
59,506
62,667
After ten years
47,286
47,431
803,502
837,919
$
663,772
$
659,832
$
1,095,793
$
1,132,502</t>
  </si>
  <si>
    <t>Contractual Maturities</t>
  </si>
  <si>
    <t>The maturities of our available-for-sale (fair value) and held-to-maturity (amortized cost) securities at September 30, 2015, are as follows ( in thousands
Within 1 Year
1-5 Years
5-10 Years
After 10 Years
Total
Available-for-sale: 1
U.S. government agency securities
$
730
$
978
$
—
$
—
$
1,708
State and municipal securities
—
—
7,394
66,785
74,179
Mortgage-backed securities:
Agency
—
—
677
26,744
27,421
Commercial
—
—
—
17,983
17,983
Non-agency
—
81
—
2,704
2,785
Corporate fixed income securities
9,086
49,563
30,075
—
88,724
Asset-backed securities
—
-
119,173
327,859
447,032
$
9,816
$
50,622
$
157,319
$
442,075
$
659,832
Held-to-maturity:
Mortgage-backed securities:
Agency
$
—
$
—
$
—
$
802,549
$
802,549
Commercial
—
—
59,506
—
59,506
Non-agency
—
—
—
953
953
Asset-backed securities
—
—
—
177,617
177,617
Corporate fixed income securities
15,006
40,162
—
—
55,168
$
15,006
$
40,162
$
59,506
$
981,119
$
1,095,793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5 (in thousands)
Less than 12 months
12 months or more
Total
Gross Unrealized Losses
Estimated Fair Value
Gross Unrealized Losses
Estimated Fair Value
Gross Unrealized Losses
Estimated Fair Value
Available-for-sale securities
U.S. government securities
$
(2
)
$
131
$
—
$
—
$
(2
)
$
131
State and municipal securities
(519
)
36,731
(1,408
)
35,773
(1,927
)
72,504
Mortgage-backed securities:
Agency
—
—
(289
)
8,794
(289
)
8,794
Commercial
(4
)
3,474
—
—
(4
)
3,474
Non-agency
(46
)
2,608
—
—
(46
)
2,608
Corporate fixed income securities
(595
)
25,102
—
—
(595
)
25,102
Asset-backed securities
(1,073
)
137,510
(2,921
)
137,224
(3,994
)
274,734
$
(2,239
)
$
205,556
$
(4,618
)
$
181,791
$
(6,857
)
$
387,347
Held-to-maturity securities
Mortgage-backed securities:
Agency
$
—
$
—
$
(27
)
$
2,309
$
(27
)
$
2,309
Non-agency
—
—
(13
)
940
(13
)
940
Asset-backed securities
(73
)
9,122
(2,578
)
64,675
(2,651
)
73,797
Corporate fixed income securities
—
—
(385
)
49,783
(385
)
49,783
$
(73
)
$
9,122
$
(3,003
)
$
117,707
$
(3,076
)
$
126,829</t>
  </si>
  <si>
    <t>Bank Loans (Tables)</t>
  </si>
  <si>
    <t>Schedule Of Balance And Associated Percentage Of Each Major Loan Category In Bank Loan Portfolio</t>
  </si>
  <si>
    <t>September 30, 2015
December 31, 2014
Balance
Percent
Balance
Percent
Commercial and industrial
$
1,121,643
45.9
%
$
896,853
42.4
%
Consumer 1
1,026,197
42.0
758,288
35.8
Residential real estate
260,958
10.7
432,646
20.4
Commercial real estate
19,811
0.8
15,902
0.8
Home equity lines of credit
11,260
0.5
12,945
0.6
Construction and land
2,474
0.1
Gross bank loans
2,442,343
100.0
%
2,116,634
100.0
%
Unamortized loan discount
(994
)
(30,533
)
Unamortized loan fees, net of loan fees
(1,841
)
(1,631
)
Loans in process
(2,402
)
1,681
Allowance for loan losses
(27,707
)
(20,731
)
Bank loans, net
$
2,409,399
$
2,065,420
1
Includes securities-based loans of $ 1.0 billion and $732.8 million at September 30, 2015 and December 31, 2014, respectively.</t>
  </si>
  <si>
    <t>Activity In The Allowance For Loan Losses By Portfolio Segment</t>
  </si>
  <si>
    <t>Three Months Ended September 30, 2015
Beginning Balance
Provision
Charge-offs
Recoveries
Ending Balance
Commercial and industrial
$
19,297
$
3,117
$
—
$
—
$
22,414
Consumer
1,568
39
—
6
1,613
Residential real estate
904
197
(27
)
48
1,122
Commercial real estate
286
(36
)
—
14
264
Home equity lines of credit
265
(20
)
—
8
253
Construction &amp; Land
—
47
—
—
47
Qualitative
1,603
391
—
—
1,994
$
23,923
$
3,735
$
(27
)
$
76
$
27,707
Nine Months Ended September 30, 2015
Beginning Balance
Provision
Charge-offs
Recoveries
Ending Balance
Commercial and industrial
$
16,609
$
5,805
$
—
$
—
$
22,414
Consumer
1,255
352
—
6
1,613
Residential real estate
787
425
(142
)
52
1,122
Commercial real estate
232
(24
)
—
56
264
Home equity lines of credit
267
(22
)
—
8
253
Construction &amp; Land
—
47
—
—
47
Qualitative
1,581
413
—
—
1,994
$
20,731
$
6,996
$
(142
)
$
122
$
27,707
Three Months Ended September 30, 2014
Beginning Balance
Provision
Charge-offs
Recoveries
Ending Balance
Commercial and industrial
$
13,557
$
2,346
$
—
$
—
$
15,903
Consumer
937
64
—
—
1,001
Residential real estate
713
(41
)
—
2
674
Commercial real estate
210
10
—
19
239
Home equity lines of credit
131
143
—
—
274
Construction &amp; Land
—
—
—
—
—
Qualitative
1,555
(650
)
—
—
905
$
17,103
$
1,872
$
—
$
21
$
18,996
Nine Months Ended September 30, 2014
Beginning Balance
Provision
Charge-offs
Recoveries
Ending Balance
Commercial and industrial
$
9,832
$
6,539
$
(468
)
$
—
$
15,903
Consumer
892
113
(4
)
—
1,001
Residential real estate
408
261
—
5
674
Commercial real estate
198
(5
)
—
46
239
Home equity lines of credit
174
100
—
—
274
Construction and land
12
(12
)
—
—
—
Qualitative
1,152
(247
)
—
—
905
$
12,668
$
6,749
$
(472
)
$
51
$
18,996</t>
  </si>
  <si>
    <t>Recorded Balances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Commercial and industrial
$
—
$
22,414
$
22,414
$
—
$
1,121,643
$
1,121,643
Consumer
21
1,592
1,613
21
1,026,176
1,026,197
Residential real estate
24
1,098
1,122
945
260,013
260,958
Commercial real estate
—
264
264
—
19,811
19,811
Home equity lines of credit
149
104
253
323
10,937
11,260
Construction &amp; Land
—
47
47
—
2,474
2,474
Qualitative
—
1,994
1,994
—
—
—
$
194
$
27,513
$
27,707
$
1,289
$
2,441,054
$
2,442,343
Allowance for Loan Losses
Recorded Investment in Loans
Individually Evaluated for Impairment
Collectively Evaluated for Impairment
Total
Individually Evaluated for Impairment
Collectively Evaluated for Impairment
Total
Commercial and industrial
$
—
$
15,903
$
15,903
$
—
$
833,988
$
833,988
Consumer
—
1,001
1,001
—
638,810
638,810
Residential real estate
87
587
674
378
418,428
418,806
Commercial real estate
30
209
239
235
15,736
15,971
Home equity lines of credit
149
125
274
323
13,453
13,776
Construction and land
—
—
—
—
—
—
Qualitative
—
905
905
—
—
—
$
266
$
18,730
$
18,996
$
936
$
1,920,415
$
1,921,351
Allowance for Loan Losses
Recorded Investment in Loans
Individually Evaluated Impairment
Collectively Evaluated for Impairment
Total
Individually Evaluated for Impairment
Collectively Evaluated for Impairment
Total
Commercial and industrial
$
—
$
16,609
$
16,609
$
—
$
896,853
$
896,853
Consumer
13
1,242
1,255
13
758,275
758,288
Residential real estate
87
700
787
378
432,268
432,646
Commercial real estate
23
209
232
228
15,674
15,902
Home equity lines of credit
149
118
267
323
12,622
12,945
Construction and land
—
—
—
—
—
—
Qualitative
—
1,581
1,581
—
—
—
$
272
$
20,459
$
20,731
$
942
$
2,115,692
2,116,634</t>
  </si>
  <si>
    <t>Loans That Were Individually Evaluated For Impairment By Portfolio Segment</t>
  </si>
  <si>
    <t>September 30, 2015
Unpaid Contractual Principal Balance
Recorded Investment with No Allowance
Recorded Investment with Allowance
Total Recorded Investment
Related Allowance
Average Recorded Investment
Commercial and industrial
$
—
$
—
$
—
$
—
$
—
$
—
Consumer
23
—
21
21
2
24
Residential real estate
378
145
206
351
24
381
Commercial real estate
—
—
—
—
—
—
Home equity lines of credit
323
—
323
323
148
323
Construction and land
—
—
—
—
—
—
Total
$
724
$
145
$
550
$
695
$
174
$
728
December 31, 2014
Unpaid Contractual Principal Balance
Recorded Investment with No Allowance
Recorded Investment with Allowance
Total Recorded Investment
Related Allowance
Average Recorded Investment
Commercial and industrial
$
—
$
—
$
—
$
—
$
—
$
—
Consumer
13
—
13
13
13
15
Residential real estate
5,006
3,944
377
4,321
87
4,646
Commercial real estate
228
—
228
228
23
235
Home equity lines of credit
323
—
323
323
149
323
Construction and land
—
—
—
—
—
—
Total
$
5,570
$
3,944
$
941
$
4,885
$
272
$
5,219</t>
  </si>
  <si>
    <t>Aging Of The Recorded Investment In Past Due Loans</t>
  </si>
  <si>
    <t>As of September 30, 2015
30 – 89 Days Past Due
90 or More Days Past Due
Total Due
Current Balance
Total
Commercial and industrial
$
—
$
—
$
—
$
1,121,643
$
1,121,643
Consumer
9
12
21
1,026,176
1,026,197
Residential real estate
2,103
23
2,126
258,832
260,958
Commercial real estate
—
—
—
19,811
19,811
Home equity lines of credit
—
—
—
11,260
11,260
Construction and land
—
—
—
2,474
2,474
Total
$
2,112
$
35
$
2,147
$
2,440,196
$
2,442,343
As of September 30, 2015 *
Non-accrual
Restructured
Total
Commercial and industrial
$
—
$
—
$
—
Consumer
21
—
21
Residential real estate
23
328
351
Commercial real estate
—
—
—
Home equity lines of credit
323
—
323
Construction and land
—
—
—
Total
$
367
$
328
$
695
*
There were no loans past due 90 days and still accruing interest at September 30, 2015.
As of December 31, 2014
30 – 89 Days Past Due
90 or More Days Past Due
Total Past Due
Current Balance
Total
Commercial and industrial
$
—
$
—
$
—
$
896,853
$
896,853
Consumer
28
14
42
758,246
758,288
Residential real estate
6,603
4,834
11,437
421,209
432,646
Commercial real estate
—
—
—
15,902
15,902
Home equity lines of credit
—
—
—
12,945
12,945
Construction and land
—
—
—
—
—
Total
$
6,631
$
4,848
$
11,479
$
2,105,155
$
2,116,634
As of December 31, 2014*
Non-accrual
Restructured
Total
Commercial and industrial
$
—
$
—
$
—
Consumer
13
—
13
Residential real estate
4,321
504
4,825
Commercial real estate
228
—
228
Home equity lines of credit
323
—
323
Construction and land
—
—
—
Total
$
4,885
$
504
$
5,389
*
There were no loans past due 90 days and still accruing interest at December 31, 2014.</t>
  </si>
  <si>
    <t>Risk Category Of Loan Portfolio</t>
  </si>
  <si>
    <t>As of September 30, 2015
Pass
Special
Substandard
Doubtful
Total
Commercial and industrial
$
1,108,067
$
12,052
$
1,524
$
—
$
1,121,643
Consumer
1,026,176
—
21
—
1,026,197
Residential real estate
260,935
—
23
—
260,958
Commercial real estate
19,811
—
—
—
19,811
Home equity lines of credit
11,260
—
—
—
11,260
Construction and land
2,474
—
—
—
2,474
Total
$
2,428,723
$
12,052
$
1,568
$
—
$
2,442,343
As of December 31, 2014
Pass
Special
Substandard
Doubtful
Total
Commercial and industrial
$
896,853
$
—
$
—
$
—
$
896,853
Consumer
758,246
28
14
—
758,288
Residential real estate
421,209
6,603
4,834
—
432,646
Commercial real estate
15,902
—
—
—
15,902
Home equity lines of credit
12,945
—
—
—
12,945
Construction and land
—
—
—
—
—
Total
$
2,105,155
$
6,631
$
4,848
$
—
$
2,116,634</t>
  </si>
  <si>
    <t>Fixed Assets (Tables)</t>
  </si>
  <si>
    <t>Summary Of Fixed Assets</t>
  </si>
  <si>
    <t>September 30, 2015
December 31, 2014
Furniture and equipment
$
238,315
$
194,521
Building and leasehold improvements
155,528
124,390
Property on operating leases
21,164
—
415,007
318,911
Less accumulated depreciation and amortization
(231,987
)
(194,665
)
$
183,020
$
124,246</t>
  </si>
  <si>
    <t>Goodwill And Intangible Assets (Tables)</t>
  </si>
  <si>
    <t>Carrying Amount Of Goodwill And Intangible Assets</t>
  </si>
  <si>
    <t>The carrying amount of goodwill and intangible assets attributable to each of our reporting segments is presented in the following table (in thousands)
December 31, 2014
Net Additions
Impairment Losses
September 30, 2015
Goodwill
Global Wealth Management
$
177,171
$
83,971
$
—
$
261,142
Institutional Group
617,855
5,796
—
623,651
$
795,026
$
89,767
$
—
$
884,793
December 31, 2014
Net Additions
Amortization
September 30, 2015
Intangible assets
Global Wealth Management
$
23,503
$
9,868
$
(3,244
)
$
30,127
Institutional Group
31,060
—
(2,708
)
28,352
$
54,563
$
9,868
$
(5,952
)
$
58,479</t>
  </si>
  <si>
    <t>Intangible Assets Subject To Amortization</t>
  </si>
  <si>
    <t>Intangible assets subject to amortization as of September 30, 2015 and December 31, 2014 were as follows (in thousands)
September 30, 2015
December 31, 2014
Gross Carrying Value
Accumulated Amortization
Gross Carrying Value
Accumulated Amortization
Customer relationships
$
71,649
$
33,624
$
63,661
$
29,636
Trade name
23,303
6,426
21,423
5,322
Investment banking backlog
7,388
7,388
7,388
7,388
Core deposits
5,447
5,237
5,447
4,657
Non-compete agreements
1,484
235
1,484
120
$
109,271
$
52,910
$
99,403
$
47,123</t>
  </si>
  <si>
    <t>Amortization Expense In Future Periods</t>
  </si>
  <si>
    <t>As of September 30, 2015, we expect amortization expense in future periods to be as follows (in thousands)
Fiscal year
Remainder of 2015
$
1,974
2016
6,639
2017
6,066
2018
5,578
2019
5,372
Thereafter
30,732
$
56,361</t>
  </si>
  <si>
    <t>Borrowings (Tables)</t>
  </si>
  <si>
    <t>Components Of Borrowings</t>
  </si>
  <si>
    <t>The following table details the components of borrowings (in thousands)
September 30,
December 31, 2014
Borrowings on secured lines of credit
$
238,600
$
—
Federal Home Loan Bank advances
96,000
—
Term loans
63,738
—
$
398,338
$
—</t>
  </si>
  <si>
    <t>Senior Notes (Tables)</t>
  </si>
  <si>
    <t>Schedule Of Corporate Debt</t>
  </si>
  <si>
    <t>The following table summarizes our senior notes as of September 30, 2015 and December 31, 2014 (in thousands)
September 30, 2015
December 31, 2014
6.70% senior notes, due 2022 1
$
—
$
175,000
5.375% senior notes, due 2022 2
150,000
150,000
4.250% senior notes, due 2024 3
300,000
300,000
$
450,000
$
625,000
1
In January 2012, we sold in a registered underwritten public offering, $175.0 million in aggregate principal amount of 6.70% senior notes due January 2022. Interest on these senior notes is payable quarterly in arrears. On January 15, 2015, we redeemed 100% of our company’s outstanding 6.70% senior notes.
2
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
3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Schedule Of Corporate Date Maturity</t>
  </si>
  <si>
    <t>Our senior notes mature as follows, based upon contractual terms:
2015
$
—
2016
—
2017
—
2018
—
2019
—
Thereafter
450,000
$
450,000</t>
  </si>
  <si>
    <t>Bank Deposits (Tables)</t>
  </si>
  <si>
    <t>Schedule Of Deposits</t>
  </si>
  <si>
    <t>Deposits consist of money market and savings accounts, certificates of deposit, and demand deposits. Deposits at September 30, 2015 and December 31, 2014 were as follows (in thousands)
September 30, 2015
December 31, 2014
Money market and savings accounts
$
4,021,029
$
4,600,757
Demand deposits (interest-bearing)
58,399
101,652
Certificates of deposit
24,198
77,197
Demand deposits (non-interest-bearing)
13,185
10,475
$
4,116,811
$
4,790,081</t>
  </si>
  <si>
    <t>Schedule Of Maturities Of Certificates Of Deposit</t>
  </si>
  <si>
    <t>Scheduled maturities of certificates of deposit at September 30, 2015 and December 31, 2014 were as follows (in thousands):
September 30, 2015
December 31, 2014
Certificates of deposit, less than $100:
Within one year
$
7,597
$
26,769
One to three years
2,614
6,874
Three to five years
332
1,268
Over five years
—
—
$
10,543
$
34,911
Certificates of deposit, $100 and greater:
Within one year
$
11,139
$
33,784
One to three years
1,733
7,520
Three to five years
783
723
Over five years
—
259
13,655
42,286
$
24,198
$
77,197</t>
  </si>
  <si>
    <t>Derivative Instruments And Hedging Activities (Tables)</t>
  </si>
  <si>
    <t>Schedule Of Notional Values And Fair Values Of Derivative Instruments</t>
  </si>
  <si>
    <t xml:space="preserve">The following table provides the notional values and fair values of our derivative instruments as of September 30, 2015 and December 31, 2014 (in thousands):
September 30, 2015
Asset Derivatives
Liability Derivatives
Notional
Balance Location
Positive Fair Value
Balance Location
Negative Fair Value
Derivatives designated as hedging instruments under Topic 815:
Cash flow interest rate contracts
$
186,835
Other assets
$
—
Accounts payable and accrued expenses
$
(4,652
)
December 31, 2014
Asset Derivatives
Liability Derivatives
Notional Value
Balance Location
Positive Fair Value
Balance Sheet Location
Negative Fair Value
Derivatives designated as hedging instruments under Topic 815:
Cash flow interest rate contracts
$
272,967
Other assets
$
—
Accounts payable and accrued expenses
$
(5,641
) </t>
  </si>
  <si>
    <t>Schedule Of Derivative Instruments In Consolidated Statements Of Operations</t>
  </si>
  <si>
    <t>The following table shows the effect of our company’s derivative instruments in the consolidated statements of operations for the three and nine months ended September 30, 2015 and 2014 (in thousands):
Three Months Ended September 30, 2015
Gain/(Loss) Recognized in OCI (Effectiveness)
Location of Loss Reclassified From OCI Into Income
Loss Reclassified From OCI Into Income
Location of Loss Recognized in OCI (Ineffectiveness)
Loss Recognized Due to Ineffectiveness
Cash flow interest rate contracts
$
(1,418
)
Interest expense
$
853
None
$
—
Three Months Ended September 30, 2014
Gain/(Loss) Recognized in OCI (Effectiveness)
Location of Loss Reclassified From OCI Into Income
Loss Reclassified From OCI Into Income
Location of Loss Recognized in OCI (Ineffectiveness)
Loss Recognized Due to Ineffectiveness
Cash flow interest rate contracts
$
340
Interest
$
1,461
None
$
—
Nine Months Ended September 30, 2015
Gain/(Loss) Recognized in OCI (Effectiveness)
Location of Loss Reclassified From OCI Into Income
Loss Reclassified From OCI Into Income
Location of Loss Recognized in OCI (Ineffectiveness)
Loss Recognized Due to Ineffectiveness
Cash flow interest rate contracts
$
(2,816
)
Interest
$
3,060
None
$
—
Nine Months Ended September 30, 2014
Gain/(Loss) Recognized in OCI (Effectiveness)
Location of Loss Reclassified From OCI Into Income
Loss Reclassified From OCI Into Income
Location of Loss Recognized in OCI (Ineffectiveness)
Loss Recognized Due to Ineffectiveness
Cash flow interest rate contracts
$
(1,318
)
Interest expense
$
4,728
None
$
—</t>
  </si>
  <si>
    <t>Debentures To Stifel Financial Capital Trusts (Tables)</t>
  </si>
  <si>
    <t>The following table summarizes our debentures to Stifel Financial Capital Trusts as of September 30, 2015 and December 31, 2014 (in thousands)
September 30, 2015
December 31, 2014
Debenture to Stifel Financial Capital Trust II 1
$
35,000
$
35,000
Debenture to Stifel Financial Capital Trust III 2
35,000
35,000
Debenture to Stifel Financial Capital Trust IV 3
12,500
12,500
$
82,500
$
82,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will be payable at a floating interest rate equal to three-month LIBOR plus 1.70% per annum.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will b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will be payable at a floating interest rate equal to three-month LIBOR plus 1.85% per annum.</t>
  </si>
  <si>
    <t>Disclosures About Offsetting Assets And Liabilities (Tables)</t>
  </si>
  <si>
    <t>Financial Assets And Derivative Assets That Are Subject to Offset</t>
  </si>
  <si>
    <t>The following table provides information about financial assets and derivative assets that are subject to offset as of September 30, 2015 and December 31, 2014 (in thousands)
Gross amounts not offset in the Statement of Financial Condition
Gross Amounts of Recognized Assets
Gross Amounts Offset in the Statement of Financial Condition
Net Amounts Presented in the Statement of Financial Condition
Financial Instruments
Collateral Received
Net Amount
As of September 30, 2015:
Securities borrowing 1
$
333,348
$
—
$
333,348
$
—
$
(323,125
)
$
10,223
Reverse repurchase agreements 2
88,467
—
88,467
—
(88,467
)
—
$
421,815
$
—
$
421,815
$
—
$
(411,592
)
$
10,223
As of December 31, 2014:
Securities borrowing 1
$
445,542
$
—
$
445,542
$
—
$
(431,301
)
$
14,241
Reverse repurchase agreements 2
55,078
—
55,078
—
(54,955
)
123
$
500,620
$
—
$
500,620
$
—
$
(486,256
)
$
14,364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t>
  </si>
  <si>
    <t>Financial Liabilities And Derivative Liabilities That Are Subject To Offset</t>
  </si>
  <si>
    <t>The following table provides information about financial liabilities and derivative liabilities that are subject to offset as of September 30, 2015 and December 31, 2014 (in thousands)
Gross amounts not offset in the Statement of Financial Condition
Gross Amounts of Recognized Liabilities
Gross Amounts Offset in the of Financial Condition
Net Amounts Presented in the Statement of Financial Condition
Financial Instruments
Collateral Pledged
Net Amount
As of September 30, 2015:
Securities lending 3
$
(47,495
)
$
—
$
(47,495
)
$
—
$
44,765
$
(2,730
)
Repurchase agreements 4
(106,937
)
—
(106,937
)
—
106,937
—
Cash flow interest rate contracts
(4,652
)
—
(4,652
)
—
4,652
—
$
(159,084
)
$
—
$
(159,084
)
$
—
$
156,354
$
(2,730
)
As of December 31, 2014:
Securities lending 3
$
(4,215
)
$
—
$
(4,215
)
$
—
$
3,892
$
(323
)
Repurchase agreements 4
(39,180
)
—
(39,180
)
—
39,089
(91
)
Cash flow interest rate contracts
(5,641
)
—
(5,641
)
—
5,641
—
$
(49,036
)
$
—
$
(49,036
)
$
—
$
48,622
$
(414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t>
  </si>
  <si>
    <t>Regulatory Capital Requirements (Tables)</t>
  </si>
  <si>
    <t>Schedule Of Total Risk-Based, Tier 1 Risk-Based, And Tier 1 Leverage Ratios</t>
  </si>
  <si>
    <t>Stifel Financial Corp. – Federal Reserve Capital Amounts
September 30, 2015
Actual
For Capital Adequacy Purposes
To Be Well Capitalized Under Prompt Corrective Action Provisions
Amount
Ratio
Amount
Ratio
Amount
Ratio
Common equity tier 1 capital
$
1,431,187
29.4
%
$
219,095
4.5
%
$
316,471
6.5
%
Tier 1 capital
1,431,187
29.4
292,127
6.0
389,502
8.0
Total capital
1,459,683
30.0
389,502
8.0
486,878
10.0
Tier 1 leverage
1,431,187
16.4
348,017
4.0
435,022
5.0
Stifel Bank – Federal Reserve Capital Amounts
September 30, 2015
Actual
For Capital Adequacy Purposes
To Be Well Capitalized Under Prompt Corrective Action Provisions
Amount
Ratio
Amount
Ratio
Amount
Ratio
Common equity tier 1 capital
$
368,273
14.8
%
112,148
4.5
%
161,992
6.5
%
Tier 1 capital
368,273
14.8
149,531
6.0
199,375
8.0
Total capital
395,980
15.9
199,375
8.0
249,218
10.0
Tier 1 leverage
368,273
7.6
193,442
4.0
241,802
5.0</t>
  </si>
  <si>
    <t>Interest Income And Interest Expense (Tables)</t>
  </si>
  <si>
    <t>Components Of Interest Income And Interest Expense</t>
  </si>
  <si>
    <t>The components of interest income and interest expense are as follows (in thousands)
Three Months Ended September 30,
Nine Months Ended September 30,
2015
2014
2015
2014
Interest income:
Investment securities
$
10,641
$
16,976
$
38,674
$
54,500
Bank loans, net of unearned income
20,705
23,475
60,460
52,377
Margin balances
6,183
4,873
15,668
14,382
Other
5,847
6,772
15,162
19,776
$
43,376
$
52,096
$
129,964
$
141,035
Interest expense:
Senior notes
$
5,408
$
7,831
$
19,364
$
18,158
Bank deposits
1,783
1,743
5,945
5,438
Other
2,605
1,654
7,605
5,105
$
9,796
$
11,228
$
32,914
$
28,701</t>
  </si>
  <si>
    <t>Segment Reporting (Tables)</t>
  </si>
  <si>
    <t>Schedule Of Operating Information, Segment</t>
  </si>
  <si>
    <t>Information concerning operations in these segments of business for the three and nine months ended September 30, 2015 and 2014 is as follows (in thousands)
Three Months Ended September 30,
Nine Months Ended September 30,
2015
2014
2015
2014
Net revenues: (1)
Global Wealth Management
$
357,306
$
317,241
$
1,030,097
$
921,671
Institutional Group
232,125
215,160
729,269
720,849
Other
2,144
(8,946
)
(9,058
)
(12,172
)
$
591,575
$
523,455
$
1,750,308
$
1,630,348
Income/(loss) before income taxes:
Global Wealth Management
$
97,227
$
94,026
$
290,049
$
262,800
Institutional Group
25,853
29,500
100,124
117,812
Other
(100,732
)
(57,760
)
(259,688
)
(159,195
)
$
22,348
$
65,766
$
130,485
$
221,417
1
No individual client accounted for more than 10 percent of total net revenues for the three and nine months ended September 30, 2015 or 2014.</t>
  </si>
  <si>
    <t>Schedule Of Information Of Total Assets On Segment Basis</t>
  </si>
  <si>
    <t>The following table presents our company’s total assets on a segment basis at September 30, 2015 and December 31, 2014 (in thousands)
September 30, 2015
December 31, 2014
Global Wealth Management
$
5,719,140
$
5,816,284
Institutional Group
3,418,526
3,476,592
Other
221,513
225,275
$
9,359,179
$
9,518,151</t>
  </si>
  <si>
    <t>Schedule Of Net Revenues Earned On Major Geographical Areas</t>
  </si>
  <si>
    <t>Revenues, classified by the major geographic areas in which they are earned for the three and nine months ended September 30, 2015 and 2014, were as follows (in thousands)
Three Months Ended September 30,
Nine Months Ended September 30,
2015
2014
2015
2014
United States
$
567,153
$
491,860
$
1,654,500
$
1,532,196
United Kingdom
22,174
29,073
88,022
89,665
Other European
2,248
2,522
7,786
8,487
$
591,575
$
523,455
$
1,750,308
$
1,630,348</t>
  </si>
  <si>
    <t>Earnings Per Share (Tables)</t>
  </si>
  <si>
    <t>Computation Of Basic And Diluted Earnings Per Share</t>
  </si>
  <si>
    <t>The following table sets forth the computation of basic and diluted earnings per share for the three and nine months ended September 30, 2015 and 2014 (in thousands, except per share data)
Three Months Ended September 30,
Nine Months Ended September 30,
2015
2014
2015
2014
Income from continuing operations
$
17,179
$
40,093
$
81,164
$
133,643
Loss from discontinued operations, net of tax
—
(190
)
—
(2,757
)
Net income
$
17,179
$
39,903
$
81,164
$
130,886
Shares for basic and diluted calculation:
Average shares used in basic computation
69,633
66,691
68,675
66,344
Dilutive effect of stock options and units (1)
10,126
9,990
9,651
9,667
Average shares used in diluted computation
79,759
76,681
78,326
76,011
Earnings per basic common share:
Income from continuing operations
$
0.25
$
0.60
$
1.18
$
2.01
Loss from discontinued operations
—
—
—
(0.04
)
Earnings per basic common share
$
0.25
$
0.60
$
1.18
$
1.97
Earnings per diluted common share:
Income from continuing operations
$
0.22
$
0.52
$
1.04
$
1.76
Loss from discontinued operations
—
—
—
(0.04
)
Earnings per basic common share
$
0.22
$
0.52
$
1.04
$
1.72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t>
  </si>
  <si>
    <t>Acquisition of Sterne Agee Group, Inc (Details) - USD ($) $ in Millions</t>
  </si>
  <si>
    <t>Jun. 05, 2015</t>
  </si>
  <si>
    <t>Sterne, Agee &amp; Leach, Inc. [Member]</t>
  </si>
  <si>
    <t>Business Acquisition [Line Items]</t>
  </si>
  <si>
    <t>Proceeds from Legal Settlements</t>
  </si>
  <si>
    <t>Sterne Agee Group, Inc. [Member]</t>
  </si>
  <si>
    <t>Goodwill and intangible assets</t>
  </si>
  <si>
    <t>Fair value of awards issued as retention</t>
  </si>
  <si>
    <t>Employee retention compensation paid in notes</t>
  </si>
  <si>
    <t>Sterne Agee Group, Inc. [Member] | Minimum [Member]</t>
  </si>
  <si>
    <t>Individual compensation and benefits useful period</t>
  </si>
  <si>
    <t>5 years</t>
  </si>
  <si>
    <t>Sterne Agee Group, Inc. [Member] | Maximum [Member]</t>
  </si>
  <si>
    <t>10 years</t>
  </si>
  <si>
    <t>Discontinued Operations (Details) - USD ($) $ in Thousands</t>
  </si>
  <si>
    <t>Restructuring expense</t>
  </si>
  <si>
    <t>Operating expenses</t>
  </si>
  <si>
    <t>Loss from discontinued operations before income tax expense</t>
  </si>
  <si>
    <t>Income tax expense/(benefit)</t>
  </si>
  <si>
    <t>Receivables From And Payables To Brokers, Dealers And Clearing Organizations (Amounts Receivable From Brokers, Dealers, And Clearing Organizations) (Details) - USD ($) $ in Thousands</t>
  </si>
  <si>
    <t>Deposits paid for securities borrowed</t>
  </si>
  <si>
    <t>Receivables from clearing organizations</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or securities loaned</t>
  </si>
  <si>
    <t>Payable to clearing organizations</t>
  </si>
  <si>
    <t>Securities failed to receive</t>
  </si>
  <si>
    <t>Payables to broker, dealers and clearing organizations, Total</t>
  </si>
  <si>
    <t>Fair Value Of Financial Instruments (Narrative) (Details) - USD ($) $ in Millions</t>
  </si>
  <si>
    <t>Commitments Investments In Affiliated And Unaffiliated Partnerships</t>
  </si>
  <si>
    <t>General and limited partnership interests in investment partnerships</t>
  </si>
  <si>
    <t>Direct investments in private equity companies held by private equity funds</t>
  </si>
  <si>
    <t>Fair Value Level One To Level Two Transfers Amount</t>
  </si>
  <si>
    <t>Transfers, Out of Level 3, Assets</t>
  </si>
  <si>
    <t>Stated interest rate</t>
  </si>
  <si>
    <t>5.375%</t>
  </si>
  <si>
    <t>Maturity date</t>
  </si>
  <si>
    <t>Dec. 31,
		2022</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 Estimated fair value</t>
  </si>
  <si>
    <t>Investments</t>
  </si>
  <si>
    <t>Derivative contracts, Liabilities</t>
  </si>
  <si>
    <t>Total Liabilities</t>
  </si>
  <si>
    <t>Level 1 [Member]</t>
  </si>
  <si>
    <t>Level 2 [Member]</t>
  </si>
  <si>
    <t>Level 3 [Member]</t>
  </si>
  <si>
    <t>U.S. Government Securities [Member]</t>
  </si>
  <si>
    <t>U.S. Government Securities [Member] | Level 1 [Member]</t>
  </si>
  <si>
    <t>U.S. Government Securities [Member] | Level 2 [Member]</t>
  </si>
  <si>
    <t>U.S. Government Agency Securities [Member]</t>
  </si>
  <si>
    <t>U.S. Government Agency Securities [Member] | Level 2 [Member]</t>
  </si>
  <si>
    <t>Corporate Fixed Income Securities [Member]</t>
  </si>
  <si>
    <t>Corporate Fixed Income Securities [Member] | Level 1 [Member]</t>
  </si>
  <si>
    <t>Corporate Fixed Income Securities [Member] | Level 2 [Member]</t>
  </si>
  <si>
    <t>Corporate Fixed Income Securities [Member] | Level 3 [Member]</t>
  </si>
  <si>
    <t>Corporate Equity Securities [Member]</t>
  </si>
  <si>
    <t>Corporate Equity Securities [Member] | Level 1 [Member]</t>
  </si>
  <si>
    <t>Corporate Equity Securities [Member] | Level 2 [Member]</t>
  </si>
  <si>
    <t>Corporate Equity Securities [Member] | Level 3 [Member]</t>
  </si>
  <si>
    <t>State And Municipal Securities [Member]</t>
  </si>
  <si>
    <t>State And Municipal Securities [Member] | Level 2 [Member]</t>
  </si>
  <si>
    <t>Asset-Backed Securities [Member]</t>
  </si>
  <si>
    <t>Asset-Backed Securities [Member] | Level 2 [Member]</t>
  </si>
  <si>
    <t>Asset-Backed Securities [Member] | Level 3 [Member]</t>
  </si>
  <si>
    <t>Mutual Funds [Member]</t>
  </si>
  <si>
    <t>Mutual Funds [Member] | Level 1 [Member]</t>
  </si>
  <si>
    <t>Auction Rate Equity Securities [Member]</t>
  </si>
  <si>
    <t>Auction Rate Equity Securities [Member] | Level 3 [Member]</t>
  </si>
  <si>
    <t>Auction Rate Municipal Securities [Member]</t>
  </si>
  <si>
    <t>Auction Rate Municipal Securities [Member] | Level 3 [Member]</t>
  </si>
  <si>
    <t>Other Investment [Member]</t>
  </si>
  <si>
    <t>Other Investment [Member] | Level 1 [Member]</t>
  </si>
  <si>
    <t>Other Investment [Member] | Level 2 [Member]</t>
  </si>
  <si>
    <t>Other Investment [Member] | Level 3 [Member]</t>
  </si>
  <si>
    <t>Investments In Partnerships [Member]</t>
  </si>
  <si>
    <t>Private Company Investments [Member]</t>
  </si>
  <si>
    <t>Private Equity And Other Investments [Member]</t>
  </si>
  <si>
    <t>Mortgage-backed securities [Member] | Agency [Member]</t>
  </si>
  <si>
    <t>Mortgage-backed securities [Member] | Agency [Member] | Level 2 [Member]</t>
  </si>
  <si>
    <t>Mortgage-backed securities [Member] | Non-Agency [Member]</t>
  </si>
  <si>
    <t>Mortgage-backed securities [Member] | Non-Agency [Member] | Level 1 [Member]</t>
  </si>
  <si>
    <t>Mortgage-backed securities [Member] | Non-Agency [Member] | Level 2 [Member]</t>
  </si>
  <si>
    <t>Mortgage-backed securities [Member] | Non-Agency [Member] | Level 3 [Member]</t>
  </si>
  <si>
    <t>Mortgage-backed securities [Member] | Commercial [Member]</t>
  </si>
  <si>
    <t>Mortgage-backed securities [Member] | Commercial [Member] | Level 2 [Member]</t>
  </si>
  <si>
    <t>Fair Value Of Financial Instruments (Schedule Of Changes In Fair Value Carrying Values Associated With Level 3 Financial Instruments) (Details) - USD ($) $ in Thousands</t>
  </si>
  <si>
    <t>Fair Value, Assets Measured on Recurring Basis, Unobservable Input Reconciliation [Line Items]</t>
  </si>
  <si>
    <t>Transfers, Out of Level 3</t>
  </si>
  <si>
    <t>Non-Agency [Member]</t>
  </si>
  <si>
    <t>Beginning Balance</t>
  </si>
  <si>
    <t>Unrealized gains/(losses), Included in changes in net assets</t>
  </si>
  <si>
    <t>Realized gains/(losses)</t>
  </si>
  <si>
    <t>Redemptions</t>
  </si>
  <si>
    <t>Net change</t>
  </si>
  <si>
    <t>Ending Balance</t>
  </si>
  <si>
    <t>Purchases</t>
  </si>
  <si>
    <t>Sales</t>
  </si>
  <si>
    <t>Equity Securities [Member]</t>
  </si>
  <si>
    <t>Unrealized gains/(losses), Included in OCI, Assets</t>
  </si>
  <si>
    <t>Transfers, Into Level 3</t>
  </si>
  <si>
    <t>Equity Auction Rate Securities [Member]</t>
  </si>
  <si>
    <t>Municipal Auction Rate Securities [Member]</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Discount rate range, low end</t>
  </si>
  <si>
    <t>2.30%</t>
  </si>
  <si>
    <t>Discount rate range, high end</t>
  </si>
  <si>
    <t>13.50%</t>
  </si>
  <si>
    <t>Workout period range, low end</t>
  </si>
  <si>
    <t>1 year</t>
  </si>
  <si>
    <t>Workout period range, high end</t>
  </si>
  <si>
    <t>3 years</t>
  </si>
  <si>
    <t>Discount rate, weighted average</t>
  </si>
  <si>
    <t>7.70%</t>
  </si>
  <si>
    <t>Weighted average workout period</t>
  </si>
  <si>
    <t>2 years 6 months</t>
  </si>
  <si>
    <t>0.30%</t>
  </si>
  <si>
    <t>8.80%</t>
  </si>
  <si>
    <t>4 years</t>
  </si>
  <si>
    <t>7.10%</t>
  </si>
  <si>
    <t>2 years 9 months 18 days</t>
  </si>
  <si>
    <t>Fair Value Of Financial Instruments (Schedule Of Fair Value Of Financial Instruments) (Details) - USD ($) $ in Thousands</t>
  </si>
  <si>
    <t>Fair Value, Balance Sheet Grouping, Financial Statement Captions [Line Items]</t>
  </si>
  <si>
    <t>Available-for-sale securities</t>
  </si>
  <si>
    <t>Held-to-maturity securities</t>
  </si>
  <si>
    <t>Derivative contracts</t>
  </si>
  <si>
    <t>Carrying Value [Member]</t>
  </si>
  <si>
    <t>Loans held for sale</t>
  </si>
  <si>
    <t>Bank loans</t>
  </si>
  <si>
    <t>[4]</t>
  </si>
  <si>
    <t>Estimated Fair Value [Member]</t>
  </si>
  <si>
    <t>Included in accounts payable and accrued expenses in the consolidated statements of financial condition.</t>
  </si>
  <si>
    <t>Fair Value Of Financial Instruments (Estimated Fair Values Of Financial Instruments Not Measured At Fair Value On A Recurring Basis) (Details) - USD ($) $ in Thousands</t>
  </si>
  <si>
    <t>Cash</t>
  </si>
  <si>
    <t>Fair Value, Measurements, Nonrecurring [Member]</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Trading securities pledged</t>
  </si>
  <si>
    <t>Securities Owned [Member]</t>
  </si>
  <si>
    <t>Securities Owned [Member] | U.S. Government Agency Securities [Member]</t>
  </si>
  <si>
    <t>Trading securities owned</t>
  </si>
  <si>
    <t>Securities Owned [Member] | U.S. Government Securities [Member]</t>
  </si>
  <si>
    <t>Securities Owned [Member] | Corporate Fixed Income Securities [Member]</t>
  </si>
  <si>
    <t>Fixed income securities</t>
  </si>
  <si>
    <t>Securities Owned [Member] | Corporate Equity Securities [Member]</t>
  </si>
  <si>
    <t>Equity securities</t>
  </si>
  <si>
    <t>Securities Owned [Member] | State And Municipal Securities [Member]</t>
  </si>
  <si>
    <t>State and municipal securities</t>
  </si>
  <si>
    <t>Securities Owned [Member] | Mortgage-backed securities [Member] | Agency [Member]</t>
  </si>
  <si>
    <t>Securities Owned [Member] | Mortgage-backed securities [Member] | Non-Agency [Member]</t>
  </si>
  <si>
    <t>Securities Sold, But Not yet Purchased [Member]</t>
  </si>
  <si>
    <t>Securities Sold, But Not yet Purchased [Member] | U.S. Government Agency Securities [Member]</t>
  </si>
  <si>
    <t>Securities Sold, But Not yet Purchased [Member] | U.S. Government Securities [Member]</t>
  </si>
  <si>
    <t>Securities Sold, But Not yet Purchased [Member] | Corporate Fixed Income Securities [Member]</t>
  </si>
  <si>
    <t>Securities Sold, But Not yet Purchased [Member] | Corporate Equity Securities [Member]</t>
  </si>
  <si>
    <t>Securities Sold, But Not yet Purchased [Member] | State And Municipal Securities [Member]</t>
  </si>
  <si>
    <t>Securities Sold, But Not yet Purchased [Member] | Mortgage-backed securities [Member] | Agency [Member]</t>
  </si>
  <si>
    <t>Securities Sold, But Not yet Purchased [Member] | Mortgage-backed securities [Member] | Non-Agency [Member]</t>
  </si>
  <si>
    <t>Repurchase Agreements And Short-Term Borrowings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income.</t>
  </si>
  <si>
    <t>Available-For-Sale And Held-To-Maturity Securities (Narrative) (Details)</t>
  </si>
  <si>
    <t>Sep. 30, 2015USD ($)security</t>
  </si>
  <si>
    <t>Sep. 30, 2014USD ($)</t>
  </si>
  <si>
    <t>Dec. 31, 2014USD ($)</t>
  </si>
  <si>
    <t>Other Than Temporary Impairment Credit Losses Recognized In Earnings [Line Items]</t>
  </si>
  <si>
    <t>Proceeds from sale of available-for-sale securities</t>
  </si>
  <si>
    <t>Net realized gains resulting from sale of available-for-sale securities</t>
  </si>
  <si>
    <t>Unrealized gains (losses) recorded in accumulated other comprehensive income</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58.7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all other securities</t>
  </si>
  <si>
    <t>OTTI on all other securities</t>
  </si>
  <si>
    <t>Available-for-sale and Held-to-maturity Securities [Member]</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within one year, Amortized Cost</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after one year through three years, Amortized Cost</t>
  </si>
  <si>
    <t>Held-to-maturity Securities, debt maturities, within one year, Fair Value</t>
  </si>
  <si>
    <t>Held-to-maturity Securities, debt maturities, after one year through three years, Fair Value</t>
  </si>
  <si>
    <t>Held-to-maturity Securities, debt maturities, after ten years, Fair Value</t>
  </si>
  <si>
    <t>Mortgage-backed securities [Member]</t>
  </si>
  <si>
    <t>Held-to-maturity Securities, debt maturities, after five through ten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Available-For-Sale And Held-To-Maturity Securities (Schedule Of Gross Unrealized Losses And The Estimated Fair Value By Length Of Time In A Loss Position) (Details) $ in Thousands</t>
  </si>
  <si>
    <t>Sep. 30, 2015USD ($)</t>
  </si>
  <si>
    <t>Less than 12 months</t>
  </si>
  <si>
    <t>12 months or more</t>
  </si>
  <si>
    <t>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Jun. 30, 2015</t>
  </si>
  <si>
    <t>Jun. 30, 2014</t>
  </si>
  <si>
    <t>Dec. 31, 2013</t>
  </si>
  <si>
    <t>Accounts, Notes, Loans and Financing Receivable [Line Items]</t>
  </si>
  <si>
    <t>Gross bank loans</t>
  </si>
  <si>
    <t>Unamortized loan discount</t>
  </si>
  <si>
    <t>Unamortized loan fees, net of loan fees</t>
  </si>
  <si>
    <t>Loans in process</t>
  </si>
  <si>
    <t>Allowance for loan losses</t>
  </si>
  <si>
    <t>Bank loans, net</t>
  </si>
  <si>
    <t>Gross bank loans, Percent</t>
  </si>
  <si>
    <t>100.00%</t>
  </si>
  <si>
    <t>Securities-based loans</t>
  </si>
  <si>
    <t>Commercial And Industrial [Member]</t>
  </si>
  <si>
    <t>45.90%</t>
  </si>
  <si>
    <t>42.40%</t>
  </si>
  <si>
    <t>Consumer [Member]</t>
  </si>
  <si>
    <t>42.00%</t>
  </si>
  <si>
    <t>35.80%</t>
  </si>
  <si>
    <t>Residential Real Estate [Member]</t>
  </si>
  <si>
    <t>10.70%</t>
  </si>
  <si>
    <t>20.40%</t>
  </si>
  <si>
    <t>Commercial Real Estate [Member]</t>
  </si>
  <si>
    <t>0.80%</t>
  </si>
  <si>
    <t>Home Equity Lines Of Credit [Member]</t>
  </si>
  <si>
    <t>0.50%</t>
  </si>
  <si>
    <t>0.60%</t>
  </si>
  <si>
    <t>Construction And Land [Member]</t>
  </si>
  <si>
    <t>0.10%</t>
  </si>
  <si>
    <t>Includes securities-based loans of $ 1.0 billion and $732.8 million at September 30, 2015 and December 31, 2014, respectively.</t>
  </si>
  <si>
    <t>Bank Loans (Narrative) (Details) - USD ($) $ in Thousands</t>
  </si>
  <si>
    <t>1 Months Ended</t>
  </si>
  <si>
    <t>Gains recognized from sale of loans</t>
  </si>
  <si>
    <t>Nonaccrual loans more than 90 days past due</t>
  </si>
  <si>
    <t>Troubled debt restructurings</t>
  </si>
  <si>
    <t>Specific allowance</t>
  </si>
  <si>
    <t>Collateralized loan portfolio</t>
  </si>
  <si>
    <t>96.40%</t>
  </si>
  <si>
    <t>95.80%</t>
  </si>
  <si>
    <t>Residential Mortgages [Member]</t>
  </si>
  <si>
    <t>Reclassification of loans held for sale</t>
  </si>
  <si>
    <t>Principal balance of loans sold</t>
  </si>
  <si>
    <t>Remaining portion of loans held for sale</t>
  </si>
  <si>
    <t>Stifel Bank [Member] | Executive Officers Directors and Their Affiliates [Member]</t>
  </si>
  <si>
    <t>Loans outstanding amount</t>
  </si>
  <si>
    <t>Stifel Financial Corp.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Loans past due 90 days and still accruing interest</t>
  </si>
  <si>
    <t>30 - 89 Days Past Due [Member]</t>
  </si>
  <si>
    <t>90 or More Days Past Due [Member]</t>
  </si>
  <si>
    <t>Consumer [Member] | 30 - 89 Days Past Due [Member]</t>
  </si>
  <si>
    <t>Consumer [Member] | 90 or More Days Past Due [Member]</t>
  </si>
  <si>
    <t>Residential Real Estate [Member] | 30 - 89 Days Past Due [Member]</t>
  </si>
  <si>
    <t>Residential Real Estate [Member] | 90 or More Days Past Due [Member]</t>
  </si>
  <si>
    <t>There were no loans past due 90 days and still accruing interest at September 30, 2015.</t>
  </si>
  <si>
    <t>There were no loans past due 90 days and still accruing interest at December 31, 2014.</t>
  </si>
  <si>
    <t>Bank Loans (Risk Category Of Loan Portfolio) (Details) - USD ($) $ in Thousands</t>
  </si>
  <si>
    <t>Financing Receivable Recorded Investment [Line Items]</t>
  </si>
  <si>
    <t>Total risk category of loan portfolio</t>
  </si>
  <si>
    <t>Pass [Member]</t>
  </si>
  <si>
    <t>Special Mention [Member]</t>
  </si>
  <si>
    <t>Substandard [Member]</t>
  </si>
  <si>
    <t>Commercial And Industrial [Member] | Pass [Member]</t>
  </si>
  <si>
    <t>Commercial And Industrial [Member] | Special Mention [Member]</t>
  </si>
  <si>
    <t>Commercial And Industrial [Member] | Substandard [Member]</t>
  </si>
  <si>
    <t>Consumer [Member] | Pass [Member]</t>
  </si>
  <si>
    <t>Consumer [Member] | Special Mention [Member]</t>
  </si>
  <si>
    <t>Consumer [Member] | Substandard [Member]</t>
  </si>
  <si>
    <t>Residential Real Estate [Member] | Pass [Member]</t>
  </si>
  <si>
    <t>Residential Real Estate [Member] | Special Mention [Member]</t>
  </si>
  <si>
    <t>Residential Real Estate [Member] | Substandard [Member]</t>
  </si>
  <si>
    <t>Commercial Real Estate [Member] | Pass [Member]</t>
  </si>
  <si>
    <t>Home Equity Lines Of Credit [Member] | Pass [Member]</t>
  </si>
  <si>
    <t>Construction And Land [Member] | Pass [Member]</t>
  </si>
  <si>
    <t>Fixed Assets (Summary Of Fixed Assets) (Details) - USD ($) $ in Thousands</t>
  </si>
  <si>
    <t>Furniture and equipment</t>
  </si>
  <si>
    <t>Building and leasehold improvements</t>
  </si>
  <si>
    <t>Property on operating leases</t>
  </si>
  <si>
    <t>Less accumulated depreciation and amortization</t>
  </si>
  <si>
    <t>Fixed Assets (Narrative) (Details) - USD ($) $ in Thousands</t>
  </si>
  <si>
    <t>Depreciation and amortization of furniture and equipment, and leasehold improvements</t>
  </si>
  <si>
    <t>Goodwill And Intangible Assets (Narrative) (Details) - USD ($)</t>
  </si>
  <si>
    <t>Jul. 31, 2015</t>
  </si>
  <si>
    <t>Schedule of Goodwill and Intangible Assets [Line Items]</t>
  </si>
  <si>
    <t>Indicators of impairment</t>
  </si>
  <si>
    <t>Amortization expense of intangible assets</t>
  </si>
  <si>
    <t>Customer Relationships [Member]</t>
  </si>
  <si>
    <t>Weighted-average remaining lives of intangible assets</t>
  </si>
  <si>
    <t>7 years 2 months 12 days</t>
  </si>
  <si>
    <t>Core Deposits [Member]</t>
  </si>
  <si>
    <t>3 months 18 days</t>
  </si>
  <si>
    <t>Trade Name [Member]</t>
  </si>
  <si>
    <t>11 years 1 month 6 days</t>
  </si>
  <si>
    <t>Non-Compete Agreements [Member]</t>
  </si>
  <si>
    <t>Goodwill And Intangible Assets (Carrying Amount Of Goodwill And Intangible Assets) (Details) - USD ($)</t>
  </si>
  <si>
    <t>Goodwill, Beginning balance</t>
  </si>
  <si>
    <t>Goodwill, Net additions</t>
  </si>
  <si>
    <t>Goodwill, Impairment losse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Intangible Assets Subject To Amortization) (Details) - USD ($) $ in Thousands</t>
  </si>
  <si>
    <t>Finite-Lived Intangible Assets [Line Items]</t>
  </si>
  <si>
    <t>Gross carrying value</t>
  </si>
  <si>
    <t>Accumulated Amortization</t>
  </si>
  <si>
    <t>Investment Banking Backlog [Member]</t>
  </si>
  <si>
    <t>Goodwill And Intangible Assets (Amortization Expense In Future Periods) (Details) $ in Thousands</t>
  </si>
  <si>
    <t>Remainder of 2015</t>
  </si>
  <si>
    <t>Thereafter</t>
  </si>
  <si>
    <t>Future amortization expense total</t>
  </si>
  <si>
    <t>Borrowings - Components of Borrowings (Details) $ in Thousands</t>
  </si>
  <si>
    <t>Short-term Debt [Line Items]</t>
  </si>
  <si>
    <t>Borrowings on secured lines of credit [Member]</t>
  </si>
  <si>
    <t>Federal Home Loan Bank advances [Member]</t>
  </si>
  <si>
    <t>Term Loans [Member]</t>
  </si>
  <si>
    <t>Borrowings (Details) $ in Millions</t>
  </si>
  <si>
    <t>Sep. 30, 2015USD ($)item</t>
  </si>
  <si>
    <t>Uncommitted secured lines of credit</t>
  </si>
  <si>
    <t>Number of banks | item</t>
  </si>
  <si>
    <t>Daily borrowings under our uncommitted secured lines</t>
  </si>
  <si>
    <t>Compensating balances</t>
  </si>
  <si>
    <t>Company-owned securities collateralized value</t>
  </si>
  <si>
    <t>Committed revolving credit facility</t>
  </si>
  <si>
    <t>Outstanding on our revolving credit facility</t>
  </si>
  <si>
    <t>Revolving Credit Facility [Member]</t>
  </si>
  <si>
    <t>LIBOR rate</t>
  </si>
  <si>
    <t>2.00%</t>
  </si>
  <si>
    <t>Company Owned Securities [Member]</t>
  </si>
  <si>
    <t>Weighted average interest rate on borrowings</t>
  </si>
  <si>
    <t>0.28%</t>
  </si>
  <si>
    <t>Term Loans [Member] | LIBOR [Member]</t>
  </si>
  <si>
    <t>Jun. 3,
		2016</t>
  </si>
  <si>
    <t>Term Loans [Member] | Minimum [Member] | LIBOR [Member]</t>
  </si>
  <si>
    <t>Interest on restated credit agreement</t>
  </si>
  <si>
    <t>1.68%</t>
  </si>
  <si>
    <t>Term Loans [Member] | Maximum [Member] | LIBOR [Member]</t>
  </si>
  <si>
    <t>1.72%</t>
  </si>
  <si>
    <t>Senior Notes (Schedule Of Corporate Debt) (Details) - USD ($) $ in Thousands</t>
  </si>
  <si>
    <t>Jan. 31, 2012</t>
  </si>
  <si>
    <t>Jul. 31, 2014</t>
  </si>
  <si>
    <t>Dec. 31, 2012</t>
  </si>
  <si>
    <t>Debt Instrument [Line Items]</t>
  </si>
  <si>
    <t>Long-term Debt</t>
  </si>
  <si>
    <t>Debt instrument, maturity date</t>
  </si>
  <si>
    <t>Senior notes 6.70%, due 2022 [Member]</t>
  </si>
  <si>
    <t>6.70%</t>
  </si>
  <si>
    <t>Due date</t>
  </si>
  <si>
    <t>Jan. 31,
		2012</t>
  </si>
  <si>
    <t>Senior notes 5.375%, due 2022 [Member]</t>
  </si>
  <si>
    <t>Redemption price, percentage of principal amount</t>
  </si>
  <si>
    <t>Senior notes 4.250% due 2024 [Member]</t>
  </si>
  <si>
    <t>4.25%</t>
  </si>
  <si>
    <t>Jul. 31,
		2024</t>
  </si>
  <si>
    <t>In January 2012, we sold in a registered underwritten public offering, $175.0 million in aggregate principal amount of 6.70% senior notes due January 2022. Interest on these senior notes is payable quarterly in arrears. On January 15, 2015, we redeemed 100% of our company’s outstanding 6.70% senior notes.</t>
  </si>
  <si>
    <t>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Senior Notes (Schedule Of Corporate Debt Principal Maturities) (Details) - USD ($) $ in Thousands</t>
  </si>
  <si>
    <t>Long-term Debt, Total</t>
  </si>
  <si>
    <t>Non Recourse Debt [Member]</t>
  </si>
  <si>
    <t>Bank Deposits (Schedule Of Deposits) (Details) - USD ($) $ in Thousands</t>
  </si>
  <si>
    <t>Money market and savings accounts</t>
  </si>
  <si>
    <t>Demand deposits (interest-bearing)</t>
  </si>
  <si>
    <t>Certificates of deposit</t>
  </si>
  <si>
    <t>Demand deposits (non-interest-bearing)</t>
  </si>
  <si>
    <t>Weighted average interest rate on deposits</t>
  </si>
  <si>
    <t>0.17%</t>
  </si>
  <si>
    <t>0.19%</t>
  </si>
  <si>
    <t>Bank Deposits (Scheduled Maturities Of Certificates Of Deposit) (Details) - USD ($) $ in Thousands</t>
  </si>
  <si>
    <t>Scheduled Maturities Of Certificates Of Deposit [Line Items]</t>
  </si>
  <si>
    <t>Within one year</t>
  </si>
  <si>
    <t>One to three years</t>
  </si>
  <si>
    <t>Three to five years</t>
  </si>
  <si>
    <t>Certificates of deposit, less than $100</t>
  </si>
  <si>
    <t>Over five years</t>
  </si>
  <si>
    <t>Certificates of deposit, $100 and greater</t>
  </si>
  <si>
    <t>Total certificates of deposit</t>
  </si>
  <si>
    <t>Brokerage Customers Deposits [Member]</t>
  </si>
  <si>
    <t>Deposits of related parties</t>
  </si>
  <si>
    <t>Stifel Nicolaus [Member]</t>
  </si>
  <si>
    <t>Interest bearing and time deposits of executive officers, directors, and affiliates</t>
  </si>
  <si>
    <t>Derivative Instruments And Hedging Activities (Schedule Of Notional Values And Fair Values Of Derivative Instruments) (Details) - Cash Flow Interest Rate Contracts [Member] - Designated As Hedging Instrument [Member] - USD ($)</t>
  </si>
  <si>
    <t>Derivatives, Fair Value [Line Items]</t>
  </si>
  <si>
    <t>Notional Value</t>
  </si>
  <si>
    <t>Accounts Payable and Accrued Expenses [Member]</t>
  </si>
  <si>
    <t>Liability derivatives, Negative fair value</t>
  </si>
  <si>
    <t>Derivative Instruments And Hedging Activities (Narrative) (Details) $ in Millions</t>
  </si>
  <si>
    <t>Term of interest rate swap agreements</t>
  </si>
  <si>
    <t>Estimated derivatives to be reclassified as increase to interest expense</t>
  </si>
  <si>
    <t>Fair value of derivative net liability position</t>
  </si>
  <si>
    <t>Derivative counterparty posted collateral against obligation</t>
  </si>
  <si>
    <t>Derivative Instruments And Hedging Activities (Schedule Of Derivative Instruments In Consolidated Statements Of Operations) (Details) - Cash Flow Interest Rate Contracts [Member] - Interest Expense [Member] - USD ($) $ in Thousands</t>
  </si>
  <si>
    <t>Derivative Instruments, Gain (Loss) [Line Items]</t>
  </si>
  <si>
    <t>Gain /(Loss) recognized in OCI (effectiveness)</t>
  </si>
  <si>
    <t>Loss reclassified from OCI into income</t>
  </si>
  <si>
    <t>Debentures To Stifel Financial Capital Trusts (Details) - USD ($) $ in Thousands</t>
  </si>
  <si>
    <t>Jun. 28, 2007</t>
  </si>
  <si>
    <t>Mar. 30, 2007</t>
  </si>
  <si>
    <t>Aug. 12, 2005</t>
  </si>
  <si>
    <t>Debenture to Stifel Financial Capital Trust</t>
  </si>
  <si>
    <t>Stifel Financial Capital Trust II [Member]</t>
  </si>
  <si>
    <t>6.38%</t>
  </si>
  <si>
    <t>Sep. 30,
		2035</t>
  </si>
  <si>
    <t>Earliest call date</t>
  </si>
  <si>
    <t>Sep. 30,
		2010</t>
  </si>
  <si>
    <t>Interest rate terms, spread over reference rate</t>
  </si>
  <si>
    <t>1.70%</t>
  </si>
  <si>
    <t>Reference rate</t>
  </si>
  <si>
    <t>Three-month LIBOR plus 1.70% per annum</t>
  </si>
  <si>
    <t>Stifel Financial Capital Trust III [Member]</t>
  </si>
  <si>
    <t>6.79%</t>
  </si>
  <si>
    <t>Jun. 6,
		2037</t>
  </si>
  <si>
    <t>Jun. 6,
		2012</t>
  </si>
  <si>
    <t>1.85%</t>
  </si>
  <si>
    <t>Three-month LIBOR plus 1.85% per annum.</t>
  </si>
  <si>
    <t>Stifel Financial Capital Trust IV [Member]</t>
  </si>
  <si>
    <t>6.78%</t>
  </si>
  <si>
    <t>Sep. 6,
		2037</t>
  </si>
  <si>
    <t>Sep. 6,
		2012</t>
  </si>
  <si>
    <t>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will be payable at a floating interest rate equal to three-month LIBOR plus 1.70% per annum.</t>
  </si>
  <si>
    <t>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will be payable at a floating interest rate equal to three-month LIBOR plus 1.85% per annum.</t>
  </si>
  <si>
    <t>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will be payable at a floating interest rate equal to three-month LIBOR plus 1.85% per annum.</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t>
  </si>
  <si>
    <t>Net amounts presented in the Statements of Financial Cond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Securities purchased under agreements to repurchase, Net amount</t>
  </si>
  <si>
    <t>Gross amount of recognized liabilities, Cash flow interest rate contracts</t>
  </si>
  <si>
    <t>Net amounts presented in the Statement of Financial Condition, Cash flow interest rate contracts</t>
  </si>
  <si>
    <t>Gross amounts not offset in the Statement of Financial Position, Financial instruments, Cash flow interest rate contracts</t>
  </si>
  <si>
    <t>Gross amounts not offset in the Statement of Financial Position, Collateral pledged, Cash flow interest rate contracts</t>
  </si>
  <si>
    <t>Gross amounts of recognized liabilities</t>
  </si>
  <si>
    <t>Net amounts presented in the Statement of Financial Condition</t>
  </si>
  <si>
    <t>Gross amounts not offset in the Statement of Financial Condition, Collateral pledged</t>
  </si>
  <si>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si>
  <si>
    <t>Commitments, Guarantees, And Contingencies (Narrative) (Details) - USD ($) $ in Millions</t>
  </si>
  <si>
    <t>Loss Contingencies [Line Items]</t>
  </si>
  <si>
    <t>Customer-owned securities pledged</t>
  </si>
  <si>
    <t>Minimum margin deposit requirements</t>
  </si>
  <si>
    <t>Outstanding committed capital to certain entities</t>
  </si>
  <si>
    <t>Business Development Corporations [Member]</t>
  </si>
  <si>
    <t>Options Clearing Corporation [Member]</t>
  </si>
  <si>
    <t>Regulatory Capital Requirements (Narrative) (Details) $ in Millions</t>
  </si>
  <si>
    <t>Stifel Financial Corp. [Member]</t>
  </si>
  <si>
    <t>Compliance With Regulatory Capital Requirements Under Banking Regulations [Line Items]</t>
  </si>
  <si>
    <t>Net capital under the alternative method</t>
  </si>
  <si>
    <t>Aggregate debit balances</t>
  </si>
  <si>
    <t>Our Other Broker-Dealer Subsidiaries</t>
  </si>
  <si>
    <t>Ratio of indebtedness to net capital</t>
  </si>
  <si>
    <t>50.60%</t>
  </si>
  <si>
    <t>Net capital</t>
  </si>
  <si>
    <t>Excess of minimum required net capital</t>
  </si>
  <si>
    <t>Regulatory Capital Requirements (Schedule Of Total Risk-Based, Tier 1 Risk-Based, And Tier 1 Leverage Ratios) (Details) $ in Thousands</t>
  </si>
  <si>
    <t>Common equity tier 1, Actual Amount</t>
  </si>
  <si>
    <t>Common equity tier 1, Actual Ratio</t>
  </si>
  <si>
    <t>29.40%</t>
  </si>
  <si>
    <t>Common equity tier 1, For Capital Adequacy Purposes Amount</t>
  </si>
  <si>
    <t>Common equity tier 1, For Capital Adequacy Purposes Ratio</t>
  </si>
  <si>
    <t>6.00%</t>
  </si>
  <si>
    <t>Common equity tier 1, To Be Well Capitalized Under Prompt Corrective Action Provisions Amount</t>
  </si>
  <si>
    <t>Common equity tier 1, To Be Well Capitalized Under Prompt Corrective Action Provisions Ratio</t>
  </si>
  <si>
    <t>8.00%</t>
  </si>
  <si>
    <t>Total capital, Actual Amount</t>
  </si>
  <si>
    <t>Total capital, Actual Ratio</t>
  </si>
  <si>
    <t>30.0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16.4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Financial Corp. [Member] | Common Stock</t>
  </si>
  <si>
    <t>4.50%</t>
  </si>
  <si>
    <t>6.50%</t>
  </si>
  <si>
    <t>Stifel Bank [Member]</t>
  </si>
  <si>
    <t>14.80%</t>
  </si>
  <si>
    <t>15.90%</t>
  </si>
  <si>
    <t>7.60%</t>
  </si>
  <si>
    <t>Stifel Bank [Member] | Common Stock</t>
  </si>
  <si>
    <t>Interest Income And Interest Expense (Details) - USD ($) $ in Thousands</t>
  </si>
  <si>
    <t>Investment securities</t>
  </si>
  <si>
    <t>Bank loans, net of unearned income</t>
  </si>
  <si>
    <t>Margin balances</t>
  </si>
  <si>
    <t>Other</t>
  </si>
  <si>
    <t>Total interest income</t>
  </si>
  <si>
    <t>Total interest expense</t>
  </si>
  <si>
    <t>Employee Incentive, Deferred Compensation, And Retirement Plans (Details) - USD ($) $ in Thousands</t>
  </si>
  <si>
    <t>Share-based Compensation Arrangement by Share-based Payment Award [Line Items]</t>
  </si>
  <si>
    <t>Shares authorized to grant</t>
  </si>
  <si>
    <t>Options granted during the period</t>
  </si>
  <si>
    <t>Deferred compensation liability</t>
  </si>
  <si>
    <t>Incentive Stock Award Plans [Member]</t>
  </si>
  <si>
    <t>Tax benefit related to stock-based compensation recognized in shareholders' equity</t>
  </si>
  <si>
    <t>Stock Units [Member]</t>
  </si>
  <si>
    <t>Total number of stock units outstanding</t>
  </si>
  <si>
    <t>Unvested stock units outstanding</t>
  </si>
  <si>
    <t>Unrecognized compensation expense related to non-vested options</t>
  </si>
  <si>
    <t>Weighted-average period, compensation cost expected to recognized, in years</t>
  </si>
  <si>
    <t>2 years 8 months 12 days</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Percentage of earnings deferred into mutual funds</t>
  </si>
  <si>
    <t>Minimum [Member] | Incentive Stock Award Plans [Member]</t>
  </si>
  <si>
    <t>Awards vesting period in years</t>
  </si>
  <si>
    <t>Minimum [Member] | Stock Units [Member]</t>
  </si>
  <si>
    <t>Minimum [Member] | SWAP Plan [Member]</t>
  </si>
  <si>
    <t>Minimum [Member] | Deferred Compensation Plans [Member]</t>
  </si>
  <si>
    <t>Maximum [Member] | Incentive Stock Award Plans [Member]</t>
  </si>
  <si>
    <t>8 years</t>
  </si>
  <si>
    <t>Maximum [Member] | Stock Units [Member]</t>
  </si>
  <si>
    <t>Maximum [Member] | SWAP Plan [Member]</t>
  </si>
  <si>
    <t>7 years</t>
  </si>
  <si>
    <t>Maximum [Member] | Deferred Compensation Plans [Member]</t>
  </si>
  <si>
    <t>Off-Balance Sheet Credit Risk (Details) - USD ($) $ in Millions</t>
  </si>
  <si>
    <t>Fair Value Off Balance Sheet Risks Disclosure Information [Line Items]</t>
  </si>
  <si>
    <t>General settlement period of securities transactions</t>
  </si>
  <si>
    <t>3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egment Reporting (Schedule Of Operating Information, Segment) (Details) $ in Thousands</t>
  </si>
  <si>
    <t>Segment Reporting Information [Line Items]</t>
  </si>
  <si>
    <t>Number of business segments | item</t>
  </si>
  <si>
    <t>Income before income tax expense</t>
  </si>
  <si>
    <t>Net revenues accounted for by individual client, maximum percentage</t>
  </si>
  <si>
    <t>Number of businesses within reportable segment | item</t>
  </si>
  <si>
    <t>Other [Member]</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States [Member]</t>
  </si>
  <si>
    <t>United Kingdom [Member]</t>
  </si>
  <si>
    <t>Other European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Loss from discontinued operations</t>
  </si>
  <si>
    <t>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t>
  </si>
  <si>
    <t>Shareholders' Equity (Details) - USD ($) $ / shares in Units, $ in Millions</t>
  </si>
  <si>
    <t>Business Acquisition Equity Interests Issued Or Issuable [Line Items]</t>
  </si>
  <si>
    <t>Number of shares authorized to be repurchased</t>
  </si>
  <si>
    <t>Treasury Stock, Value, Acquired, Cost Method</t>
  </si>
  <si>
    <t>Treasury Stock, Shares, Acquired</t>
  </si>
  <si>
    <t>Treasury Stock Acquired, Average Cost Per Share</t>
  </si>
  <si>
    <t>Issuance of common stock for acquisitions, Shares</t>
  </si>
  <si>
    <t>Variable Interest Entities (Details)</t>
  </si>
  <si>
    <t>Variable Interest Entity [Line Items]</t>
  </si>
  <si>
    <t>Assets in partnership</t>
  </si>
  <si>
    <t>Convertible promissory note to FSI</t>
  </si>
  <si>
    <t>Number of extension options | item</t>
  </si>
  <si>
    <t>Extension options, period</t>
  </si>
  <si>
    <t>Potential ownership interest upon conversion of notes issued to FSI</t>
  </si>
  <si>
    <t>49.90%</t>
  </si>
  <si>
    <t>Convertible promissory note minimum coupon rate</t>
  </si>
  <si>
    <t>Maximum rate of interest related to certain defined cash flows</t>
  </si>
  <si>
    <t>18.00%</t>
  </si>
  <si>
    <t>Liabilities related to VIE</t>
  </si>
  <si>
    <t>Weisel Capital Management LLC [Member]</t>
  </si>
  <si>
    <t>Loss exposure</t>
  </si>
  <si>
    <t>FSI Group, LLC [Member]</t>
  </si>
  <si>
    <t>Subsequent Events (Details)</t>
  </si>
  <si>
    <t>Sep. 30, 2015itemshares</t>
  </si>
  <si>
    <t>Nov. 03, 2015shares</t>
  </si>
  <si>
    <t>Subsequent Event [Line Items]</t>
  </si>
  <si>
    <t>Number of types of subsequent events | item</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720672</v>
      </c>
    </row>
    <row r="11" spans="1:3">
      <c t="s" r="A11" s="4">
        <v>17</v>
      </c>
      <c t="s" r="B11" s="4">
        <v>18</v>
      </c>
    </row>
    <row r="12" spans="1:3">
      <c t="s" r="A12" s="4">
        <v>19</v>
      </c>
      <c t="s" r="B12" s="4">
        <v>20</v>
      </c>
    </row>
    <row r="13" spans="1:3">
      <c t="s" r="A13" s="4">
        <v>21</v>
      </c>
      <c t="n" r="C13" s="5">
        <v>69507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t="s" r="A1" s="1">
        <v>955</v>
      </c>
      <c t="s" r="B1" s="2">
        <v>377</v>
      </c>
      <c t="s" r="C1" s="2">
        <v>2</v>
      </c>
      <c t="s" r="D1" s="2">
        <v>85</v>
      </c>
      <c t="s" r="E1" s="2">
        <v>2</v>
      </c>
      <c t="s" r="F1" s="2">
        <v>85</v>
      </c>
      <c t="s" r="G1" s="2">
        <v>23</v>
      </c>
    </row>
    <row r="2" spans="1:7">
      <c t="s" r="A2" s="3">
        <v>956</v>
      </c>
    </row>
    <row r="3" spans="1:7">
      <c t="s" r="A3" s="4">
        <v>957</v>
      </c>
      <c t="n" r="C3" s="5">
        <v>2100000</v>
      </c>
      <c t="n" r="E3" s="5">
        <v>2100000</v>
      </c>
    </row>
    <row r="4" spans="1:7">
      <c t="s" r="A4" s="4">
        <v>142</v>
      </c>
      <c t="n" r="E4" s="7">
        <v>110569</v>
      </c>
      <c t="n" r="F4" s="7">
        <v>70852</v>
      </c>
    </row>
    <row r="5" spans="1:7">
      <c t="s" r="A5" s="4">
        <v>958</v>
      </c>
      <c t="n" r="C5" s="5">
        <v>0</v>
      </c>
      <c t="n" r="E5" s="5">
        <v>0</v>
      </c>
    </row>
    <row r="6" spans="1:7">
      <c t="s" r="A6" s="4">
        <v>38</v>
      </c>
      <c t="n" r="C6" s="7">
        <v>160240</v>
      </c>
      <c t="n" r="E6" s="7">
        <v>160240</v>
      </c>
      <c t="n" r="G6" s="7">
        <v>210255</v>
      </c>
    </row>
    <row r="7" spans="1:7">
      <c t="s" r="A7" s="4">
        <v>959</v>
      </c>
      <c t="n" r="C7" s="5">
        <v>11900</v>
      </c>
      <c t="n" r="E7" s="5">
        <v>11900</v>
      </c>
      <c t="n" r="G7" s="5">
        <v>15700</v>
      </c>
    </row>
    <row r="8" spans="1:7">
      <c t="s" r="A8" s="4">
        <v>960</v>
      </c>
    </row>
    <row r="9" spans="1:7">
      <c t="s" r="A9" s="3">
        <v>956</v>
      </c>
    </row>
    <row r="10" spans="1:7">
      <c t="s" r="A10" s="4">
        <v>142</v>
      </c>
      <c t="n" r="C10" s="5">
        <v>29600</v>
      </c>
      <c t="n" r="D10" s="7">
        <v>30700</v>
      </c>
      <c t="n" r="E10" s="5">
        <v>107600</v>
      </c>
      <c t="n" r="F10" s="5">
        <v>79200</v>
      </c>
    </row>
    <row r="11" spans="1:7">
      <c t="s" r="A11" s="4">
        <v>961</v>
      </c>
      <c t="n" r="C11" s="7">
        <v>3800</v>
      </c>
      <c t="n" r="D11" s="7">
        <v>1000</v>
      </c>
      <c t="n" r="E11" s="7">
        <v>17000</v>
      </c>
      <c t="n" r="F11" s="7">
        <v>18200</v>
      </c>
    </row>
    <row r="12" spans="1:7">
      <c t="s" r="A12" s="4">
        <v>962</v>
      </c>
    </row>
    <row r="13" spans="1:7">
      <c t="s" r="A13" s="3">
        <v>956</v>
      </c>
    </row>
    <row r="14" spans="1:7">
      <c t="s" r="A14" s="4">
        <v>383</v>
      </c>
      <c t="n" r="B14" s="7">
        <v>23800</v>
      </c>
    </row>
    <row r="15" spans="1:7">
      <c t="s" r="A15" s="4">
        <v>963</v>
      </c>
      <c t="n" r="C15" s="5">
        <v>18300000</v>
      </c>
      <c t="n" r="E15" s="5">
        <v>18300000</v>
      </c>
    </row>
    <row r="16" spans="1:7">
      <c t="s" r="A16" s="4">
        <v>964</v>
      </c>
      <c t="n" r="C16" s="5">
        <v>13200000</v>
      </c>
      <c t="n" r="E16" s="5">
        <v>13200000</v>
      </c>
    </row>
    <row r="17" spans="1:7">
      <c t="s" r="A17" s="4">
        <v>965</v>
      </c>
      <c t="n" r="C17" s="7">
        <v>315500</v>
      </c>
      <c t="n" r="E17" s="7">
        <v>315500</v>
      </c>
    </row>
    <row r="18" spans="1:7">
      <c t="s" r="A18" s="4">
        <v>966</v>
      </c>
      <c t="s" r="E18" s="4">
        <v>967</v>
      </c>
    </row>
    <row r="19" spans="1:7">
      <c t="s" r="A19" s="4">
        <v>968</v>
      </c>
    </row>
    <row r="20" spans="1:7">
      <c t="s" r="A20" s="3">
        <v>956</v>
      </c>
    </row>
    <row r="21" spans="1:7">
      <c t="s" r="A21" s="4">
        <v>969</v>
      </c>
      <c t="s" r="C21" s="4">
        <v>625</v>
      </c>
      <c t="s" r="E21" s="4">
        <v>625</v>
      </c>
    </row>
    <row r="22" spans="1:7">
      <c t="s" r="A22" s="4">
        <v>970</v>
      </c>
      <c t="s" r="C22" s="4">
        <v>936</v>
      </c>
      <c t="s" r="E22" s="4">
        <v>936</v>
      </c>
    </row>
    <row r="23" spans="1:7">
      <c t="s" r="A23" s="4">
        <v>971</v>
      </c>
      <c t="s" r="C23" s="4">
        <v>972</v>
      </c>
      <c t="s" r="E23" s="4">
        <v>972</v>
      </c>
    </row>
    <row r="24" spans="1:7">
      <c t="s" r="A24" s="4">
        <v>973</v>
      </c>
      <c t="s" r="E24" s="4">
        <v>974</v>
      </c>
    </row>
    <row r="25" spans="1:7">
      <c t="s" r="A25" s="4">
        <v>443</v>
      </c>
    </row>
    <row r="26" spans="1:7">
      <c t="s" r="A26" s="3">
        <v>956</v>
      </c>
    </row>
    <row r="27" spans="1:7">
      <c t="s" r="A27" s="4">
        <v>975</v>
      </c>
      <c t="s" r="C27" s="4">
        <v>771</v>
      </c>
      <c t="s" r="E27" s="4">
        <v>771</v>
      </c>
    </row>
    <row r="28" spans="1:7">
      <c t="s" r="A28" s="4">
        <v>38</v>
      </c>
      <c t="n" r="C28" s="7">
        <v>14800</v>
      </c>
      <c t="n" r="E28" s="7">
        <v>14800</v>
      </c>
      <c t="n" r="G28" s="7">
        <v>18100</v>
      </c>
    </row>
    <row r="29" spans="1:7">
      <c t="s" r="A29" s="4">
        <v>976</v>
      </c>
    </row>
    <row r="30" spans="1:7">
      <c t="s" r="A30" s="3">
        <v>956</v>
      </c>
    </row>
    <row r="31" spans="1:7">
      <c t="s" r="A31" s="4">
        <v>977</v>
      </c>
      <c t="s" r="E31" s="4">
        <v>490</v>
      </c>
    </row>
    <row r="32" spans="1:7">
      <c t="s" r="A32" s="4">
        <v>978</v>
      </c>
    </row>
    <row r="33" spans="1:7">
      <c t="s" r="A33" s="3">
        <v>956</v>
      </c>
    </row>
    <row r="34" spans="1:7">
      <c t="s" r="A34" s="4">
        <v>977</v>
      </c>
      <c t="s" r="E34" s="4">
        <v>488</v>
      </c>
    </row>
    <row r="35" spans="1:7">
      <c t="s" r="A35" s="4">
        <v>979</v>
      </c>
    </row>
    <row r="36" spans="1:7">
      <c t="s" r="A36" s="3">
        <v>956</v>
      </c>
    </row>
    <row r="37" spans="1:7">
      <c t="s" r="A37" s="4">
        <v>977</v>
      </c>
      <c t="s" r="E37" s="4">
        <v>490</v>
      </c>
    </row>
    <row r="38" spans="1:7">
      <c t="s" r="A38" s="4">
        <v>980</v>
      </c>
    </row>
    <row r="39" spans="1:7">
      <c t="s" r="A39" s="3">
        <v>956</v>
      </c>
    </row>
    <row r="40" spans="1:7">
      <c t="s" r="A40" s="4">
        <v>977</v>
      </c>
      <c t="s" r="E40" s="4">
        <v>387</v>
      </c>
    </row>
    <row r="41" spans="1:7">
      <c t="s" r="A41" s="4">
        <v>981</v>
      </c>
    </row>
    <row r="42" spans="1:7">
      <c t="s" r="A42" s="3">
        <v>956</v>
      </c>
    </row>
    <row r="43" spans="1:7">
      <c t="s" r="A43" s="4">
        <v>977</v>
      </c>
      <c t="s" r="E43" s="4">
        <v>982</v>
      </c>
    </row>
    <row r="44" spans="1:7">
      <c t="s" r="A44" s="4">
        <v>983</v>
      </c>
    </row>
    <row r="45" spans="1:7">
      <c t="s" r="A45" s="3">
        <v>956</v>
      </c>
    </row>
    <row r="46" spans="1:7">
      <c t="s" r="A46" s="4">
        <v>977</v>
      </c>
      <c t="s" r="E46" s="4">
        <v>982</v>
      </c>
    </row>
    <row r="47" spans="1:7">
      <c t="s" r="A47" s="4">
        <v>984</v>
      </c>
    </row>
    <row r="48" spans="1:7">
      <c t="s" r="A48" s="3">
        <v>956</v>
      </c>
    </row>
    <row r="49" spans="1:7">
      <c t="s" r="A49" s="4">
        <v>977</v>
      </c>
      <c t="s" r="E49" s="4">
        <v>985</v>
      </c>
    </row>
    <row r="50" spans="1:7">
      <c t="s" r="A50" s="4">
        <v>986</v>
      </c>
    </row>
    <row r="51" spans="1:7">
      <c t="s" r="A51" s="3">
        <v>956</v>
      </c>
    </row>
    <row r="52" spans="1:7">
      <c t="s" r="A52" s="4">
        <v>977</v>
      </c>
      <c t="s" r="E52" s="4">
        <v>98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987</v>
      </c>
      <c t="s" r="B1" s="2">
        <v>1</v>
      </c>
    </row>
    <row r="2" spans="1:3">
      <c t="s" r="B2" s="2">
        <v>2</v>
      </c>
      <c t="s" r="C2" s="2">
        <v>23</v>
      </c>
    </row>
    <row r="3" spans="1:3">
      <c t="s" r="A3" s="3">
        <v>988</v>
      </c>
    </row>
    <row r="4" spans="1:3">
      <c t="s" r="A4" s="4">
        <v>989</v>
      </c>
      <c t="s" r="B4" s="4">
        <v>990</v>
      </c>
    </row>
    <row r="5" spans="1:3">
      <c t="s" r="A5" s="4">
        <v>991</v>
      </c>
      <c t="n" r="B5" s="7">
        <v>1100</v>
      </c>
      <c t="n" r="C5" s="7">
        <v>1200</v>
      </c>
    </row>
    <row r="6" spans="1:3">
      <c t="s" r="A6" s="4">
        <v>992</v>
      </c>
      <c t="n" r="B6" s="11">
        <v>106.9</v>
      </c>
      <c t="n" r="C6" s="11">
        <v>39.2</v>
      </c>
    </row>
    <row r="7" spans="1:3">
      <c t="s" r="A7" s="4">
        <v>993</v>
      </c>
      <c t="n" r="B7" s="5">
        <v>178</v>
      </c>
      <c t="n" r="C7" s="11">
        <v>122.8</v>
      </c>
    </row>
    <row r="8" spans="1:3">
      <c t="s" r="A8" s="4">
        <v>994</v>
      </c>
      <c t="n" r="B8" s="11">
        <v>10.2</v>
      </c>
      <c t="n" r="C8" s="11">
        <v>10.4</v>
      </c>
    </row>
    <row r="9" spans="1:3">
      <c t="s" r="A9" s="4">
        <v>995</v>
      </c>
    </row>
    <row r="10" spans="1:3">
      <c t="s" r="A10" s="3">
        <v>988</v>
      </c>
    </row>
    <row r="11" spans="1:3">
      <c t="s" r="A11" s="4">
        <v>996</v>
      </c>
      <c t="n" r="B11" s="7">
        <v>476</v>
      </c>
      <c t="n" r="C11" s="10">
        <v>368.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21"/>
  </cols>
  <sheetData>
    <row r="1" spans="1:6">
      <c t="s" r="A1" s="1">
        <v>997</v>
      </c>
      <c t="s" r="C1" s="2">
        <v>84</v>
      </c>
      <c t="s" r="E1" s="2">
        <v>1</v>
      </c>
    </row>
    <row r="2" spans="1:6">
      <c t="s" r="C2" s="2">
        <v>604</v>
      </c>
      <c t="s" r="D2" s="2">
        <v>555</v>
      </c>
      <c t="s" r="E2" s="2">
        <v>761</v>
      </c>
      <c t="s" r="F2" s="2">
        <v>555</v>
      </c>
    </row>
    <row r="3" spans="1:6">
      <c t="s" r="A3" s="3">
        <v>998</v>
      </c>
    </row>
    <row r="4" spans="1:6">
      <c t="s" r="A4" s="4">
        <v>999</v>
      </c>
      <c t="n" r="E4" s="5">
        <v>3</v>
      </c>
    </row>
    <row r="5" spans="1:6">
      <c t="s" r="A5" s="4">
        <v>95</v>
      </c>
      <c t="s" r="B5" s="4">
        <v>31</v>
      </c>
      <c t="n" r="C5" s="7">
        <v>591575</v>
      </c>
      <c t="n" r="D5" s="7">
        <v>523455</v>
      </c>
      <c t="n" r="E5" s="7">
        <v>1750308</v>
      </c>
      <c t="n" r="F5" s="7">
        <v>1630348</v>
      </c>
    </row>
    <row r="6" spans="1:6">
      <c t="s" r="A6" s="4">
        <v>1000</v>
      </c>
      <c t="n" r="C6" s="7">
        <v>22348</v>
      </c>
      <c t="n" r="D6" s="7">
        <v>65766</v>
      </c>
      <c t="n" r="E6" s="7">
        <v>130485</v>
      </c>
      <c t="n" r="F6" s="7">
        <v>221417</v>
      </c>
    </row>
    <row r="7" spans="1:6">
      <c t="s" r="A7" s="4">
        <v>1001</v>
      </c>
      <c t="s" r="C7" s="4">
        <v>930</v>
      </c>
      <c t="s" r="D7" s="4">
        <v>930</v>
      </c>
      <c t="s" r="E7" s="4">
        <v>930</v>
      </c>
      <c t="s" r="F7" s="4">
        <v>930</v>
      </c>
    </row>
    <row r="8" spans="1:6">
      <c t="s" r="A8" s="4">
        <v>744</v>
      </c>
    </row>
    <row r="9" spans="1:6">
      <c t="s" r="A9" s="3">
        <v>998</v>
      </c>
    </row>
    <row r="10" spans="1:6">
      <c t="s" r="A10" s="4">
        <v>1002</v>
      </c>
      <c t="n" r="E10" s="5">
        <v>2</v>
      </c>
    </row>
    <row r="11" spans="1:6">
      <c t="s" r="A11" s="4">
        <v>95</v>
      </c>
      <c t="s" r="B11" s="4">
        <v>31</v>
      </c>
      <c t="n" r="C11" s="7">
        <v>357306</v>
      </c>
      <c t="n" r="D11" s="7">
        <v>317241</v>
      </c>
      <c t="n" r="E11" s="7">
        <v>1030097</v>
      </c>
      <c t="n" r="F11" s="7">
        <v>921671</v>
      </c>
    </row>
    <row r="12" spans="1:6">
      <c t="s" r="A12" s="4">
        <v>1000</v>
      </c>
      <c t="n" r="C12" s="5">
        <v>97227</v>
      </c>
      <c t="n" r="D12" s="5">
        <v>94026</v>
      </c>
      <c t="n" r="E12" s="5">
        <v>290049</v>
      </c>
      <c t="n" r="F12" s="5">
        <v>262800</v>
      </c>
    </row>
    <row r="13" spans="1:6">
      <c t="s" r="A13" s="4">
        <v>745</v>
      </c>
    </row>
    <row r="14" spans="1:6">
      <c t="s" r="A14" s="3">
        <v>998</v>
      </c>
    </row>
    <row r="15" spans="1:6">
      <c t="s" r="A15" s="4">
        <v>95</v>
      </c>
      <c t="s" r="B15" s="4">
        <v>31</v>
      </c>
      <c t="n" r="C15" s="5">
        <v>232125</v>
      </c>
      <c t="n" r="D15" s="5">
        <v>215160</v>
      </c>
      <c t="n" r="E15" s="5">
        <v>729269</v>
      </c>
      <c t="n" r="F15" s="5">
        <v>720849</v>
      </c>
    </row>
    <row r="16" spans="1:6">
      <c t="s" r="A16" s="4">
        <v>1000</v>
      </c>
      <c t="n" r="C16" s="5">
        <v>25853</v>
      </c>
      <c t="n" r="D16" s="5">
        <v>29500</v>
      </c>
      <c t="n" r="E16" s="5">
        <v>100124</v>
      </c>
      <c t="n" r="F16" s="5">
        <v>117812</v>
      </c>
    </row>
    <row r="17" spans="1:6">
      <c t="s" r="A17" s="4">
        <v>1003</v>
      </c>
    </row>
    <row r="18" spans="1:6">
      <c t="s" r="A18" s="3">
        <v>998</v>
      </c>
    </row>
    <row r="19" spans="1:6">
      <c t="s" r="A19" s="4">
        <v>95</v>
      </c>
      <c t="s" r="B19" s="4">
        <v>31</v>
      </c>
      <c t="n" r="C19" s="5">
        <v>2144</v>
      </c>
      <c t="n" r="D19" s="5">
        <v>-8946</v>
      </c>
      <c t="n" r="E19" s="5">
        <v>-9058</v>
      </c>
      <c t="n" r="F19" s="5">
        <v>-12172</v>
      </c>
    </row>
    <row r="20" spans="1:6">
      <c t="s" r="A20" s="4">
        <v>1000</v>
      </c>
      <c t="n" r="C20" s="7">
        <v>-100732</v>
      </c>
      <c t="n" r="D20" s="7">
        <v>-57760</v>
      </c>
      <c t="n" r="E20" s="7">
        <v>-259688</v>
      </c>
      <c t="n" r="F20" s="7">
        <v>-159195</v>
      </c>
    </row>
    <row r="21" spans="1:6">
      <c t="n" r="A21"/>
    </row>
    <row r="22" spans="1:6">
      <c t="s" r="A22" s="4">
        <v>31</v>
      </c>
      <c t="s" r="B22" s="4">
        <v>115</v>
      </c>
    </row>
  </sheetData>
  <mergeCells count="5">
    <mergeCell ref="A1:B2"/>
    <mergeCell ref="C1:D1"/>
    <mergeCell ref="E1:F1"/>
    <mergeCell ref="A21:E21"/>
    <mergeCell ref="B22:E2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4</v>
      </c>
      <c t="s" r="B1" s="2">
        <v>2</v>
      </c>
      <c t="s" r="C1" s="2">
        <v>23</v>
      </c>
    </row>
    <row r="2" spans="1:3">
      <c t="s" r="A2" s="3">
        <v>998</v>
      </c>
    </row>
    <row r="3" spans="1:3">
      <c t="s" r="A3" s="4">
        <v>1005</v>
      </c>
      <c t="n" r="B3" s="7">
        <v>9359179</v>
      </c>
      <c t="n" r="C3" s="7">
        <v>9518151</v>
      </c>
    </row>
    <row r="4" spans="1:3">
      <c t="s" r="A4" s="4">
        <v>744</v>
      </c>
    </row>
    <row r="5" spans="1:3">
      <c t="s" r="A5" s="3">
        <v>998</v>
      </c>
    </row>
    <row r="6" spans="1:3">
      <c t="s" r="A6" s="4">
        <v>1005</v>
      </c>
      <c t="n" r="B6" s="5">
        <v>5719140</v>
      </c>
      <c t="n" r="C6" s="5">
        <v>5816284</v>
      </c>
    </row>
    <row r="7" spans="1:3">
      <c t="s" r="A7" s="4">
        <v>745</v>
      </c>
    </row>
    <row r="8" spans="1:3">
      <c t="s" r="A8" s="3">
        <v>998</v>
      </c>
    </row>
    <row r="9" spans="1:3">
      <c t="s" r="A9" s="4">
        <v>1005</v>
      </c>
      <c t="n" r="B9" s="5">
        <v>3418526</v>
      </c>
      <c t="n" r="C9" s="5">
        <v>3476592</v>
      </c>
    </row>
    <row r="10" spans="1:3">
      <c t="s" r="A10" s="4">
        <v>1003</v>
      </c>
    </row>
    <row r="11" spans="1:3">
      <c t="s" r="A11" s="3">
        <v>998</v>
      </c>
    </row>
    <row r="12" spans="1:3">
      <c t="s" r="A12" s="4">
        <v>1005</v>
      </c>
      <c t="n" r="B12" s="7">
        <v>221513</v>
      </c>
      <c t="n" r="C12" s="7">
        <v>22527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06</v>
      </c>
      <c t="s" r="C1" s="2">
        <v>84</v>
      </c>
      <c t="s" r="E1" s="2">
        <v>1</v>
      </c>
    </row>
    <row r="2" spans="1:6">
      <c t="s" r="C2" s="2">
        <v>2</v>
      </c>
      <c t="s" r="D2" s="2">
        <v>85</v>
      </c>
      <c t="s" r="E2" s="2">
        <v>2</v>
      </c>
      <c t="s" r="F2" s="2">
        <v>85</v>
      </c>
    </row>
    <row r="3" spans="1:6">
      <c t="s" r="A3" s="3">
        <v>998</v>
      </c>
    </row>
    <row r="4" spans="1:6">
      <c t="s" r="A4" s="4">
        <v>1007</v>
      </c>
      <c t="s" r="B4" s="4">
        <v>31</v>
      </c>
      <c t="n" r="C4" s="7">
        <v>591575</v>
      </c>
      <c t="n" r="D4" s="7">
        <v>523455</v>
      </c>
      <c t="n" r="E4" s="7">
        <v>1750308</v>
      </c>
      <c t="n" r="F4" s="7">
        <v>1630348</v>
      </c>
    </row>
    <row r="5" spans="1:6">
      <c t="s" r="A5" s="4">
        <v>1008</v>
      </c>
    </row>
    <row r="6" spans="1:6">
      <c t="s" r="A6" s="3">
        <v>998</v>
      </c>
    </row>
    <row r="7" spans="1:6">
      <c t="s" r="A7" s="4">
        <v>1007</v>
      </c>
      <c t="n" r="C7" s="5">
        <v>567153</v>
      </c>
      <c t="n" r="D7" s="5">
        <v>491860</v>
      </c>
      <c t="n" r="E7" s="5">
        <v>1654500</v>
      </c>
      <c t="n" r="F7" s="5">
        <v>1532196</v>
      </c>
    </row>
    <row r="8" spans="1:6">
      <c t="s" r="A8" s="4">
        <v>1009</v>
      </c>
    </row>
    <row r="9" spans="1:6">
      <c t="s" r="A9" s="3">
        <v>998</v>
      </c>
    </row>
    <row r="10" spans="1:6">
      <c t="s" r="A10" s="4">
        <v>1007</v>
      </c>
      <c t="n" r="C10" s="5">
        <v>22174</v>
      </c>
      <c t="n" r="D10" s="5">
        <v>29073</v>
      </c>
      <c t="n" r="E10" s="5">
        <v>88022</v>
      </c>
      <c t="n" r="F10" s="5">
        <v>89665</v>
      </c>
    </row>
    <row r="11" spans="1:6">
      <c t="s" r="A11" s="4">
        <v>1010</v>
      </c>
    </row>
    <row r="12" spans="1:6">
      <c t="s" r="A12" s="3">
        <v>998</v>
      </c>
    </row>
    <row r="13" spans="1:6">
      <c t="s" r="A13" s="4">
        <v>1007</v>
      </c>
      <c t="n" r="C13" s="7">
        <v>2248</v>
      </c>
      <c t="n" r="D13" s="7">
        <v>2522</v>
      </c>
      <c t="n" r="E13" s="7">
        <v>7786</v>
      </c>
      <c t="n" r="F13" s="7">
        <v>8487</v>
      </c>
    </row>
    <row r="14" spans="1:6">
      <c t="n" r="A14"/>
    </row>
    <row r="15" spans="1:6">
      <c t="s" r="A15" s="4">
        <v>31</v>
      </c>
      <c t="s" r="B15" s="4">
        <v>115</v>
      </c>
    </row>
  </sheetData>
  <mergeCells count="5">
    <mergeCell ref="A1:B2"/>
    <mergeCell ref="C1:D1"/>
    <mergeCell ref="E1:F1"/>
    <mergeCell ref="A14:E14"/>
    <mergeCell ref="B15:E1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11</v>
      </c>
      <c t="s" r="C1" s="2">
        <v>84</v>
      </c>
      <c t="s" r="E1" s="2">
        <v>1</v>
      </c>
    </row>
    <row r="2" spans="1:6">
      <c t="s" r="C2" s="2">
        <v>2</v>
      </c>
      <c t="s" r="D2" s="2">
        <v>85</v>
      </c>
      <c t="s" r="E2" s="2">
        <v>2</v>
      </c>
      <c t="s" r="F2" s="2">
        <v>85</v>
      </c>
    </row>
    <row r="3" spans="1:6">
      <c t="s" r="A3" s="3">
        <v>264</v>
      </c>
    </row>
    <row r="4" spans="1:6">
      <c t="s" r="A4" s="4">
        <v>105</v>
      </c>
      <c t="n" r="C4" s="7">
        <v>17179</v>
      </c>
      <c t="n" r="D4" s="7">
        <v>40093</v>
      </c>
      <c t="n" r="E4" s="7">
        <v>81164</v>
      </c>
      <c t="n" r="F4" s="7">
        <v>133643</v>
      </c>
    </row>
    <row r="5" spans="1:6">
      <c t="s" r="A5" s="4">
        <v>107</v>
      </c>
      <c t="n" r="D5" s="5">
        <v>-190</v>
      </c>
      <c t="n" r="F5" s="5">
        <v>-2757</v>
      </c>
    </row>
    <row r="6" spans="1:6">
      <c t="s" r="A6" s="4">
        <v>108</v>
      </c>
      <c t="n" r="C6" s="7">
        <v>17179</v>
      </c>
      <c t="n" r="D6" s="7">
        <v>39903</v>
      </c>
      <c t="n" r="E6" s="7">
        <v>81164</v>
      </c>
      <c t="n" r="F6" s="7">
        <v>130886</v>
      </c>
    </row>
    <row r="7" spans="1:6">
      <c t="s" r="A7" s="4">
        <v>1012</v>
      </c>
      <c t="n" r="C7" s="5">
        <v>69633</v>
      </c>
      <c t="n" r="D7" s="5">
        <v>66691</v>
      </c>
      <c t="n" r="E7" s="5">
        <v>68675</v>
      </c>
      <c t="n" r="F7" s="5">
        <v>66344</v>
      </c>
    </row>
    <row r="8" spans="1:6">
      <c t="s" r="A8" s="4">
        <v>1013</v>
      </c>
      <c t="s" r="B8" s="4">
        <v>31</v>
      </c>
      <c t="n" r="C8" s="5">
        <v>10126</v>
      </c>
      <c t="n" r="D8" s="5">
        <v>9990</v>
      </c>
      <c t="n" r="E8" s="5">
        <v>9651</v>
      </c>
      <c t="n" r="F8" s="5">
        <v>9667</v>
      </c>
    </row>
    <row r="9" spans="1:6">
      <c t="s" r="A9" s="4">
        <v>1014</v>
      </c>
      <c t="n" r="C9" s="5">
        <v>79759</v>
      </c>
      <c t="n" r="D9" s="5">
        <v>76681</v>
      </c>
      <c t="n" r="E9" s="5">
        <v>78326</v>
      </c>
      <c t="n" r="F9" s="5">
        <v>76011</v>
      </c>
    </row>
    <row r="10" spans="1:6">
      <c t="s" r="A10" s="4">
        <v>105</v>
      </c>
      <c t="n" r="C10" s="8">
        <v>0.25</v>
      </c>
      <c t="n" r="D10" s="8">
        <v>0.6</v>
      </c>
      <c t="n" r="E10" s="8">
        <v>1.18</v>
      </c>
      <c t="n" r="F10" s="8">
        <v>2.01</v>
      </c>
    </row>
    <row r="11" spans="1:6">
      <c t="s" r="A11" s="4">
        <v>1015</v>
      </c>
      <c t="n" r="F11" s="9">
        <v>-0.04</v>
      </c>
    </row>
    <row r="12" spans="1:6">
      <c t="s" r="A12" s="4">
        <v>109</v>
      </c>
      <c t="n" r="C12" s="9">
        <v>0.25</v>
      </c>
      <c t="n" r="D12" s="9">
        <v>0.6</v>
      </c>
      <c t="n" r="E12" s="9">
        <v>1.18</v>
      </c>
      <c t="n" r="F12" s="9">
        <v>1.97</v>
      </c>
    </row>
    <row r="13" spans="1:6">
      <c t="s" r="A13" s="4">
        <v>105</v>
      </c>
      <c t="n" r="C13" s="9">
        <v>0.22</v>
      </c>
      <c t="n" r="D13" s="9">
        <v>0.52</v>
      </c>
      <c t="n" r="E13" s="9">
        <v>1.04</v>
      </c>
      <c t="n" r="F13" s="9">
        <v>1.76</v>
      </c>
    </row>
    <row r="14" spans="1:6">
      <c t="s" r="A14" s="4">
        <v>1015</v>
      </c>
      <c t="n" r="F14" s="9">
        <v>-0.04</v>
      </c>
    </row>
    <row r="15" spans="1:6">
      <c t="s" r="A15" s="4">
        <v>111</v>
      </c>
      <c t="n" r="C15" s="8">
        <v>0.22</v>
      </c>
      <c t="n" r="D15" s="8">
        <v>0.52</v>
      </c>
      <c t="n" r="E15" s="8">
        <v>1.04</v>
      </c>
      <c t="n" r="F15" s="8">
        <v>1.72</v>
      </c>
    </row>
    <row r="16" spans="1:6">
      <c t="n" r="A16"/>
    </row>
    <row r="17" spans="1:6">
      <c t="s" r="A17" s="4">
        <v>31</v>
      </c>
      <c t="s" r="B17" s="4">
        <v>1016</v>
      </c>
    </row>
  </sheetData>
  <mergeCells count="5">
    <mergeCell ref="A1:B2"/>
    <mergeCell ref="C1:D1"/>
    <mergeCell ref="E1:F1"/>
    <mergeCell ref="A16:E16"/>
    <mergeCell ref="B17:E1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1017</v>
      </c>
      <c t="s" r="B1" s="2">
        <v>377</v>
      </c>
      <c t="s" r="C1" s="2">
        <v>2</v>
      </c>
      <c t="s" r="D1" s="2">
        <v>2</v>
      </c>
    </row>
    <row r="2" spans="1:4">
      <c t="s" r="A2" s="3">
        <v>1018</v>
      </c>
    </row>
    <row r="3" spans="1:4">
      <c t="s" r="A3" s="4">
        <v>1019</v>
      </c>
      <c t="n" r="C3" s="5">
        <v>2100000</v>
      </c>
      <c t="n" r="D3" s="5">
        <v>2100000</v>
      </c>
    </row>
    <row r="4" spans="1:4">
      <c t="s" r="A4" s="4">
        <v>1020</v>
      </c>
      <c t="n" r="C4" s="10">
        <v>65.90000000000001</v>
      </c>
      <c t="n" r="D4" s="10">
        <v>65.90000000000001</v>
      </c>
    </row>
    <row r="5" spans="1:4">
      <c t="s" r="A5" s="4">
        <v>1021</v>
      </c>
      <c t="n" r="C5" s="5">
        <v>1500000</v>
      </c>
      <c t="n" r="D5" s="5">
        <v>1500000</v>
      </c>
    </row>
    <row r="6" spans="1:4">
      <c t="s" r="A6" s="4">
        <v>1022</v>
      </c>
      <c t="n" r="C6" s="8">
        <v>45.17</v>
      </c>
      <c t="n" r="D6" s="8">
        <v>45.17</v>
      </c>
    </row>
    <row r="7" spans="1:4">
      <c t="s" r="A7" s="4">
        <v>381</v>
      </c>
    </row>
    <row r="8" spans="1:4">
      <c t="s" r="A8" s="3">
        <v>1018</v>
      </c>
    </row>
    <row r="9" spans="1:4">
      <c t="s" r="A9" s="4">
        <v>1023</v>
      </c>
      <c t="n" r="B9" s="5">
        <v>14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25"/>
    <col customWidth="1" max="3" min="3" width="21"/>
  </cols>
  <sheetData>
    <row r="1" spans="1:3">
      <c t="s" r="A1" s="1">
        <v>1024</v>
      </c>
      <c t="s" r="B1" s="2">
        <v>1</v>
      </c>
    </row>
    <row r="2" spans="1:3">
      <c t="s" r="B2" s="2">
        <v>761</v>
      </c>
      <c t="s" r="C2" s="2">
        <v>556</v>
      </c>
    </row>
    <row r="3" spans="1:3">
      <c t="s" r="A3" s="3">
        <v>1025</v>
      </c>
    </row>
    <row r="4" spans="1:3">
      <c t="s" r="A4" s="4">
        <v>1026</v>
      </c>
      <c t="n" r="B4" s="7">
        <v>278500000</v>
      </c>
    </row>
    <row r="5" spans="1:3">
      <c t="s" r="A5" s="4">
        <v>1027</v>
      </c>
      <c t="n" r="B5" s="7">
        <v>18000000</v>
      </c>
    </row>
    <row r="6" spans="1:3">
      <c t="s" r="A6" s="4">
        <v>1028</v>
      </c>
      <c t="n" r="B6" s="5">
        <v>3</v>
      </c>
    </row>
    <row r="7" spans="1:3">
      <c t="s" r="A7" s="4">
        <v>1029</v>
      </c>
      <c t="s" r="B7" s="4">
        <v>387</v>
      </c>
    </row>
    <row r="8" spans="1:3">
      <c t="s" r="A8" s="4">
        <v>1030</v>
      </c>
      <c t="s" r="B8" s="4">
        <v>1031</v>
      </c>
    </row>
    <row r="9" spans="1:3">
      <c t="s" r="A9" s="4">
        <v>1032</v>
      </c>
      <c t="s" r="B9" s="4">
        <v>922</v>
      </c>
    </row>
    <row r="10" spans="1:3">
      <c t="s" r="A10" s="4">
        <v>1033</v>
      </c>
      <c t="s" r="B10" s="4">
        <v>1034</v>
      </c>
    </row>
    <row r="11" spans="1:3">
      <c t="s" r="A11" s="4">
        <v>1035</v>
      </c>
      <c t="n" r="B11" s="7">
        <v>6866089000</v>
      </c>
      <c t="n" r="C11" s="7">
        <v>7196113000</v>
      </c>
    </row>
    <row r="12" spans="1:3">
      <c t="s" r="A12" s="4">
        <v>1036</v>
      </c>
    </row>
    <row r="13" spans="1:3">
      <c t="s" r="A13" s="3">
        <v>1025</v>
      </c>
    </row>
    <row r="14" spans="1:3">
      <c t="s" r="A14" s="4">
        <v>1026</v>
      </c>
      <c t="n" r="B14" s="5">
        <v>271500000</v>
      </c>
    </row>
    <row r="15" spans="1:3">
      <c t="s" r="A15" s="4">
        <v>904</v>
      </c>
    </row>
    <row r="16" spans="1:3">
      <c t="s" r="A16" s="3">
        <v>1025</v>
      </c>
    </row>
    <row r="17" spans="1:3">
      <c t="s" r="A17" s="4">
        <v>1037</v>
      </c>
      <c t="n" r="B17" s="5">
        <v>18000000</v>
      </c>
    </row>
    <row r="18" spans="1:3">
      <c t="s" r="A18" s="4">
        <v>1038</v>
      </c>
    </row>
    <row r="19" spans="1:3">
      <c t="s" r="A19" s="3">
        <v>1025</v>
      </c>
    </row>
    <row r="20" spans="1:3">
      <c t="s" r="A20" s="4">
        <v>1035</v>
      </c>
      <c t="n" r="B20" s="7">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4"/>
    <col customWidth="1" max="3" min="3" width="20"/>
  </cols>
  <sheetData>
    <row r="1" spans="1:3">
      <c t="s" r="A1" s="1">
        <v>1039</v>
      </c>
      <c t="s" r="B1" s="2">
        <v>1</v>
      </c>
    </row>
    <row r="2" spans="1:3">
      <c t="s" r="B2" s="2">
        <v>1040</v>
      </c>
      <c t="s" r="C2" s="2">
        <v>1041</v>
      </c>
    </row>
    <row r="3" spans="1:3">
      <c t="s" r="A3" s="3">
        <v>1042</v>
      </c>
    </row>
    <row r="4" spans="1:3">
      <c t="s" r="A4" s="4">
        <v>1043</v>
      </c>
      <c t="n" r="B4" s="5">
        <v>2</v>
      </c>
    </row>
    <row r="5" spans="1:3">
      <c t="s" r="A5" s="4">
        <v>1019</v>
      </c>
      <c t="n" r="B5" s="5">
        <v>2100000</v>
      </c>
    </row>
    <row r="6" spans="1:3">
      <c t="s" r="A6" s="4">
        <v>1044</v>
      </c>
    </row>
    <row r="7" spans="1:3">
      <c t="s" r="A7" s="3">
        <v>1042</v>
      </c>
    </row>
    <row r="8" spans="1:3">
      <c t="s" r="A8" s="4">
        <v>1019</v>
      </c>
      <c t="n" r="C8" s="5">
        <v>5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54</v>
      </c>
      <c t="s" r="B1" s="2">
        <v>1</v>
      </c>
    </row>
    <row r="2" spans="1:2">
      <c t="s" r="B2" s="2">
        <v>2</v>
      </c>
    </row>
    <row r="3" spans="1:2">
      <c t="s" r="A3" s="3">
        <v>225</v>
      </c>
    </row>
    <row r="4" spans="1:2">
      <c t="s" r="A4" s="4">
        <v>5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607100</v>
      </c>
      <c t="n" r="D3" s="7">
        <v>689782</v>
      </c>
    </row>
    <row r="4" spans="1:4">
      <c t="s" r="A4" s="4">
        <v>26</v>
      </c>
      <c t="n" r="C4" s="5">
        <v>321</v>
      </c>
      <c t="n" r="D4" s="5">
        <v>49646</v>
      </c>
    </row>
    <row r="5" spans="1:4">
      <c t="s" r="A5" s="3">
        <v>27</v>
      </c>
    </row>
    <row r="6" spans="1:4">
      <c t="s" r="A6" s="4">
        <v>28</v>
      </c>
      <c t="n" r="C6" s="5">
        <v>708067</v>
      </c>
      <c t="n" r="D6" s="5">
        <v>483887</v>
      </c>
    </row>
    <row r="7" spans="1:4">
      <c t="s" r="A7" s="4">
        <v>29</v>
      </c>
      <c t="n" r="C7" s="5">
        <v>651274</v>
      </c>
      <c t="n" r="D7" s="5">
        <v>651074</v>
      </c>
    </row>
    <row r="8" spans="1:4">
      <c t="s" r="A8" s="4">
        <v>30</v>
      </c>
      <c t="s" r="B8" s="4">
        <v>31</v>
      </c>
      <c t="n" r="C8" s="5">
        <v>88467</v>
      </c>
      <c t="n" r="D8" s="5">
        <v>55078</v>
      </c>
    </row>
    <row r="9" spans="1:4">
      <c t="s" r="A9" s="4">
        <v>32</v>
      </c>
      <c t="n" r="C9" s="5">
        <v>812976</v>
      </c>
      <c t="n" r="D9" s="5">
        <v>786855</v>
      </c>
    </row>
    <row r="10" spans="1:4">
      <c t="s" r="A10" s="4">
        <v>33</v>
      </c>
      <c t="n" r="C10" s="5">
        <v>659832</v>
      </c>
      <c t="n" r="D10" s="5">
        <v>1513478</v>
      </c>
    </row>
    <row r="11" spans="1:4">
      <c t="s" r="A11" s="4">
        <v>34</v>
      </c>
      <c t="s" r="B11" s="4">
        <v>35</v>
      </c>
      <c t="n" r="C11" s="5">
        <v>1095793</v>
      </c>
      <c t="n" r="D11" s="5">
        <v>1177565</v>
      </c>
    </row>
    <row r="12" spans="1:4">
      <c t="s" r="A12" s="4">
        <v>36</v>
      </c>
      <c t="n" r="C12" s="5">
        <v>179588</v>
      </c>
      <c t="n" r="D12" s="5">
        <v>121939</v>
      </c>
    </row>
    <row r="13" spans="1:4">
      <c t="s" r="A13" s="4">
        <v>37</v>
      </c>
      <c t="n" r="C13" s="5">
        <v>2409399</v>
      </c>
      <c t="n" r="D13" s="5">
        <v>2065420</v>
      </c>
    </row>
    <row r="14" spans="1:4">
      <c t="s" r="A14" s="4">
        <v>38</v>
      </c>
      <c t="n" r="C14" s="5">
        <v>160240</v>
      </c>
      <c t="n" r="D14" s="5">
        <v>210255</v>
      </c>
    </row>
    <row r="15" spans="1:4">
      <c t="s" r="A15" s="4">
        <v>39</v>
      </c>
      <c t="n" r="C15" s="5">
        <v>183020</v>
      </c>
      <c t="n" r="D15" s="5">
        <v>124246</v>
      </c>
    </row>
    <row r="16" spans="1:4">
      <c t="s" r="A16" s="4">
        <v>40</v>
      </c>
      <c t="n" r="C16" s="5">
        <v>884793</v>
      </c>
      <c t="n" r="D16" s="5">
        <v>795026</v>
      </c>
    </row>
    <row r="17" spans="1:4">
      <c t="s" r="A17" s="4">
        <v>41</v>
      </c>
      <c t="n" r="C17" s="5">
        <v>58479</v>
      </c>
      <c t="n" r="D17" s="5">
        <v>54563</v>
      </c>
    </row>
    <row r="18" spans="1:4">
      <c t="s" r="A18" s="4">
        <v>42</v>
      </c>
      <c t="n" r="C18" s="5">
        <v>268157</v>
      </c>
      <c t="n" r="D18" s="5">
        <v>258142</v>
      </c>
    </row>
    <row r="19" spans="1:4">
      <c t="s" r="A19" s="4">
        <v>43</v>
      </c>
      <c t="n" r="C19" s="5">
        <v>344118</v>
      </c>
      <c t="n" r="D19" s="5">
        <v>283438</v>
      </c>
    </row>
    <row r="20" spans="1:4">
      <c t="s" r="A20" s="4">
        <v>44</v>
      </c>
      <c t="n" r="C20" s="5">
        <v>9359179</v>
      </c>
      <c t="n" r="D20" s="5">
        <v>9518151</v>
      </c>
    </row>
    <row r="21" spans="1:4">
      <c t="s" r="A21" s="3">
        <v>45</v>
      </c>
    </row>
    <row r="22" spans="1:4">
      <c t="s" r="A22" s="4">
        <v>46</v>
      </c>
      <c t="n" r="C22" s="5">
        <v>423849</v>
      </c>
      <c t="n" r="D22" s="5">
        <v>321496</v>
      </c>
    </row>
    <row r="23" spans="1:4">
      <c t="s" r="A23" s="4">
        <v>29</v>
      </c>
      <c t="n" r="C23" s="5">
        <v>106803</v>
      </c>
      <c t="n" r="D23" s="5">
        <v>14023</v>
      </c>
    </row>
    <row r="24" spans="1:4">
      <c t="s" r="A24" s="4">
        <v>47</v>
      </c>
      <c t="n" r="C24" s="5">
        <v>69516</v>
      </c>
      <c t="n" r="D24" s="5">
        <v>75198</v>
      </c>
    </row>
    <row r="25" spans="1:4">
      <c t="s" r="A25" s="4">
        <v>48</v>
      </c>
      <c t="s" r="B25" s="4">
        <v>49</v>
      </c>
      <c t="n" r="C25" s="5">
        <v>106937</v>
      </c>
      <c t="n" r="D25" s="5">
        <v>39180</v>
      </c>
    </row>
    <row r="26" spans="1:4">
      <c t="s" r="A26" s="4">
        <v>50</v>
      </c>
      <c t="n" r="C26" s="5">
        <v>4116811</v>
      </c>
      <c t="n" r="D26" s="5">
        <v>4790081</v>
      </c>
    </row>
    <row r="27" spans="1:4">
      <c t="s" r="A27" s="4">
        <v>51</v>
      </c>
      <c t="n" r="C27" s="5">
        <v>512323</v>
      </c>
      <c t="n" r="D27" s="5">
        <v>587265</v>
      </c>
    </row>
    <row r="28" spans="1:4">
      <c t="s" r="A28" s="4">
        <v>52</v>
      </c>
      <c t="n" r="C28" s="5">
        <v>259863</v>
      </c>
      <c t="n" r="D28" s="5">
        <v>359050</v>
      </c>
    </row>
    <row r="29" spans="1:4">
      <c t="s" r="A29" s="4">
        <v>53</v>
      </c>
      <c t="n" r="C29" s="5">
        <v>339149</v>
      </c>
      <c t="n" r="D29" s="5">
        <v>302320</v>
      </c>
    </row>
    <row r="30" spans="1:4">
      <c t="s" r="A30" s="4">
        <v>54</v>
      </c>
      <c t="n" r="C30" s="5">
        <v>398338</v>
      </c>
    </row>
    <row r="31" spans="1:4">
      <c t="s" r="A31" s="4">
        <v>55</v>
      </c>
      <c t="n" r="C31" s="5">
        <v>450000</v>
      </c>
      <c t="n" r="D31" s="5">
        <v>625000</v>
      </c>
    </row>
    <row r="32" spans="1:4">
      <c t="s" r="A32" s="4">
        <v>56</v>
      </c>
      <c t="n" r="C32" s="5">
        <v>82500</v>
      </c>
      <c t="n" r="D32" s="5">
        <v>82500</v>
      </c>
    </row>
    <row r="33" spans="1:4">
      <c t="s" r="A33" s="4">
        <v>57</v>
      </c>
      <c t="n" r="C33" s="7">
        <v>6866089</v>
      </c>
      <c t="n" r="D33" s="7">
        <v>7196113</v>
      </c>
    </row>
    <row r="34" spans="1:4">
      <c t="s" r="A34" s="3">
        <v>58</v>
      </c>
    </row>
    <row r="35" spans="1:4">
      <c t="s" r="A35" s="4">
        <v>59</v>
      </c>
      <c t="s" r="C35" s="4">
        <v>60</v>
      </c>
      <c t="s" r="D35" s="4">
        <v>60</v>
      </c>
    </row>
    <row r="36" spans="1:4">
      <c t="s" r="A36" s="4">
        <v>61</v>
      </c>
      <c t="n" r="C36" s="7">
        <v>10426</v>
      </c>
      <c t="n" r="D36" s="7">
        <v>9950</v>
      </c>
    </row>
    <row r="37" spans="1:4">
      <c t="s" r="A37" s="4">
        <v>62</v>
      </c>
      <c t="n" r="C37" s="5">
        <v>1783767</v>
      </c>
      <c t="n" r="D37" s="5">
        <v>1634114</v>
      </c>
    </row>
    <row r="38" spans="1:4">
      <c t="s" r="A38" s="4">
        <v>63</v>
      </c>
      <c t="n" r="C38" s="5">
        <v>798377</v>
      </c>
      <c t="n" r="D38" s="5">
        <v>716305</v>
      </c>
    </row>
    <row r="39" spans="1:4">
      <c t="s" r="A39" s="4">
        <v>64</v>
      </c>
      <c t="n" r="C39" s="5">
        <v>-34491</v>
      </c>
      <c t="n" r="D39" s="5">
        <v>-38331</v>
      </c>
    </row>
    <row r="40" spans="1:4">
      <c t="s" r="A40" s="4">
        <v>65</v>
      </c>
      <c t="n" r="C40" s="5">
        <v>2558079</v>
      </c>
      <c t="n" r="D40" s="5">
        <v>2322038</v>
      </c>
    </row>
    <row r="41" spans="1:4">
      <c t="s" r="A41" s="4">
        <v>66</v>
      </c>
      <c t="n" r="C41" s="5">
        <v>-64989</v>
      </c>
    </row>
    <row r="42" spans="1:4">
      <c t="s" r="A42" s="4">
        <v>67</v>
      </c>
      <c t="n" r="C42" s="5">
        <v>2493090</v>
      </c>
      <c t="n" r="D42" s="5">
        <v>2322038</v>
      </c>
    </row>
    <row r="43" spans="1:4">
      <c t="s" r="A43" s="4">
        <v>68</v>
      </c>
      <c t="n" r="C43" s="5">
        <v>9359179</v>
      </c>
      <c t="n" r="D43" s="5">
        <v>9518151</v>
      </c>
    </row>
    <row r="44" spans="1:4">
      <c t="s" r="A44" s="4">
        <v>69</v>
      </c>
    </row>
    <row r="45" spans="1:4">
      <c t="s" r="A45" s="3">
        <v>27</v>
      </c>
    </row>
    <row r="46" spans="1:4">
      <c t="s" r="A46" s="4">
        <v>70</v>
      </c>
      <c t="n" r="C46" s="7">
        <v>247555</v>
      </c>
      <c t="n" r="D46" s="7">
        <v>197757</v>
      </c>
    </row>
    <row r="47" spans="1:4">
      <c t="n" r="A47"/>
    </row>
    <row r="48" spans="1:4">
      <c t="s" r="A48" s="4">
        <v>31</v>
      </c>
      <c t="s" r="B48" s="4">
        <v>71</v>
      </c>
    </row>
    <row r="49" spans="1:4">
      <c t="s" r="A49" s="4">
        <v>35</v>
      </c>
      <c t="s" r="B49" s="4">
        <v>72</v>
      </c>
    </row>
    <row r="50" spans="1:4">
      <c t="s" r="A50" s="4">
        <v>49</v>
      </c>
      <c t="s" r="B50" s="4">
        <v>73</v>
      </c>
    </row>
  </sheetData>
  <mergeCells count="5">
    <mergeCell ref="A1:B1"/>
    <mergeCell ref="A47:C47"/>
    <mergeCell ref="B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4</v>
      </c>
      <c t="s" r="B1" s="2">
        <v>2</v>
      </c>
      <c t="s" r="C1" s="2">
        <v>23</v>
      </c>
    </row>
    <row r="2" spans="1:3">
      <c t="s" r="A2" s="3">
        <v>75</v>
      </c>
    </row>
    <row r="3" spans="1:3">
      <c t="s" r="A3" s="4">
        <v>76</v>
      </c>
      <c t="n" r="B3" s="7">
        <v>1</v>
      </c>
      <c t="n" r="C3" s="7">
        <v>1</v>
      </c>
    </row>
    <row r="4" spans="1:3">
      <c t="s" r="A4" s="4">
        <v>77</v>
      </c>
      <c t="n" r="B4" s="5">
        <v>3000000</v>
      </c>
      <c t="n" r="C4" s="5">
        <v>3000000</v>
      </c>
    </row>
    <row r="5" spans="1:3">
      <c t="s" r="A5" s="4">
        <v>78</v>
      </c>
      <c t="n" r="B5" s="5">
        <v>0</v>
      </c>
      <c t="n" r="C5" s="5">
        <v>0</v>
      </c>
    </row>
    <row r="6" spans="1:3">
      <c t="s" r="A6" s="4">
        <v>79</v>
      </c>
      <c t="n" r="B6" s="8">
        <v>0.15</v>
      </c>
      <c t="n" r="C6" s="8">
        <v>0.15</v>
      </c>
    </row>
    <row r="7" spans="1:3">
      <c t="s" r="A7" s="4">
        <v>80</v>
      </c>
      <c t="n" r="B7" s="5">
        <v>97000000</v>
      </c>
      <c t="n" r="C7" s="5">
        <v>97000000</v>
      </c>
    </row>
    <row r="8" spans="1:3">
      <c t="s" r="A8" s="4">
        <v>81</v>
      </c>
      <c t="n" r="B8" s="5">
        <v>69507842</v>
      </c>
      <c t="n" r="C8" s="5">
        <v>66336018</v>
      </c>
    </row>
    <row r="9" spans="1:3">
      <c t="s" r="A9" s="4">
        <v>82</v>
      </c>
      <c t="n" r="B9" s="5">
        <v>1438862</v>
      </c>
      <c t="n" r="C9" s="5">
        <v>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3</v>
      </c>
      <c t="s" r="B1" s="2">
        <v>1</v>
      </c>
    </row>
    <row r="2" spans="1:2">
      <c t="s" r="B2" s="2">
        <v>2</v>
      </c>
    </row>
    <row r="3" spans="1:2">
      <c t="s" r="A3" s="3">
        <v>264</v>
      </c>
    </row>
    <row r="4" spans="1:2">
      <c t="s" r="A4" s="4">
        <v>265</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76</v>
      </c>
      <c t="s" r="B1" s="2">
        <v>1</v>
      </c>
    </row>
    <row r="2" spans="1:2">
      <c t="s" r="B2" s="2">
        <v>2</v>
      </c>
    </row>
    <row r="3" spans="1:2">
      <c t="s" r="A3" s="3">
        <v>193</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1</v>
      </c>
      <c t="s" r="B1" s="2">
        <v>1</v>
      </c>
    </row>
    <row r="2" spans="1:2">
      <c t="s" r="B2" s="2">
        <v>2</v>
      </c>
    </row>
    <row r="3" spans="1:2">
      <c t="s" r="A3" s="3">
        <v>202</v>
      </c>
    </row>
    <row r="4" spans="1:2">
      <c t="s" r="A4" s="4">
        <v>282</v>
      </c>
      <c t="s" r="B4"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05</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08</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11</v>
      </c>
    </row>
    <row r="4" spans="1:2">
      <c t="s" r="A4" s="4">
        <v>301</v>
      </c>
      <c t="s" r="B4"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3</v>
      </c>
      <c t="s" r="C1" s="2">
        <v>84</v>
      </c>
      <c t="s" r="E1" s="2">
        <v>1</v>
      </c>
    </row>
    <row r="2" spans="1:6">
      <c t="s" r="C2" s="2">
        <v>2</v>
      </c>
      <c t="s" r="D2" s="2">
        <v>85</v>
      </c>
      <c t="s" r="E2" s="2">
        <v>2</v>
      </c>
      <c t="s" r="F2" s="2">
        <v>85</v>
      </c>
    </row>
    <row r="3" spans="1:6">
      <c t="s" r="A3" s="3">
        <v>86</v>
      </c>
    </row>
    <row r="4" spans="1:6">
      <c t="s" r="A4" s="4">
        <v>87</v>
      </c>
      <c t="n" r="C4" s="7">
        <v>194083</v>
      </c>
      <c t="n" r="D4" s="7">
        <v>167601</v>
      </c>
      <c t="n" r="E4" s="7">
        <v>562249</v>
      </c>
      <c t="n" r="F4" s="7">
        <v>510070</v>
      </c>
    </row>
    <row r="5" spans="1:6">
      <c t="s" r="A5" s="4">
        <v>88</v>
      </c>
      <c t="n" r="C5" s="5">
        <v>95593</v>
      </c>
      <c t="n" r="D5" s="5">
        <v>94828</v>
      </c>
      <c t="n" r="E5" s="5">
        <v>281794</v>
      </c>
      <c t="n" r="F5" s="5">
        <v>318312</v>
      </c>
    </row>
    <row r="6" spans="1:6">
      <c t="s" r="A6" s="4">
        <v>89</v>
      </c>
      <c t="n" r="C6" s="5">
        <v>118753</v>
      </c>
      <c t="n" r="D6" s="5">
        <v>118717</v>
      </c>
      <c t="n" r="E6" s="5">
        <v>400302</v>
      </c>
      <c t="n" r="F6" s="5">
        <v>390848</v>
      </c>
    </row>
    <row r="7" spans="1:6">
      <c t="s" r="A7" s="4">
        <v>90</v>
      </c>
      <c t="n" r="C7" s="5">
        <v>130636</v>
      </c>
      <c t="n" r="D7" s="5">
        <v>96638</v>
      </c>
      <c t="n" r="E7" s="5">
        <v>364442</v>
      </c>
      <c t="n" r="F7" s="5">
        <v>280039</v>
      </c>
    </row>
    <row r="8" spans="1:6">
      <c t="s" r="A8" s="4">
        <v>91</v>
      </c>
      <c t="n" r="C8" s="5">
        <v>43376</v>
      </c>
      <c t="n" r="D8" s="5">
        <v>52096</v>
      </c>
      <c t="n" r="E8" s="5">
        <v>129964</v>
      </c>
      <c t="n" r="F8" s="5">
        <v>141035</v>
      </c>
    </row>
    <row r="9" spans="1:6">
      <c t="s" r="A9" s="4">
        <v>92</v>
      </c>
      <c t="n" r="C9" s="5">
        <v>18930</v>
      </c>
      <c t="n" r="D9" s="5">
        <v>4803</v>
      </c>
      <c t="n" r="E9" s="5">
        <v>44471</v>
      </c>
      <c t="n" r="F9" s="5">
        <v>18745</v>
      </c>
    </row>
    <row r="10" spans="1:6">
      <c t="s" r="A10" s="4">
        <v>93</v>
      </c>
      <c t="n" r="C10" s="5">
        <v>601371</v>
      </c>
      <c t="n" r="D10" s="5">
        <v>534683</v>
      </c>
      <c t="n" r="E10" s="5">
        <v>1783222</v>
      </c>
      <c t="n" r="F10" s="5">
        <v>1659049</v>
      </c>
    </row>
    <row r="11" spans="1:6">
      <c t="s" r="A11" s="4">
        <v>94</v>
      </c>
      <c t="n" r="C11" s="5">
        <v>9796</v>
      </c>
      <c t="n" r="D11" s="5">
        <v>11228</v>
      </c>
      <c t="n" r="E11" s="5">
        <v>32914</v>
      </c>
      <c t="n" r="F11" s="5">
        <v>28701</v>
      </c>
    </row>
    <row r="12" spans="1:6">
      <c t="s" r="A12" s="4">
        <v>95</v>
      </c>
      <c t="s" r="B12" s="4">
        <v>31</v>
      </c>
      <c t="n" r="C12" s="5">
        <v>591575</v>
      </c>
      <c t="n" r="D12" s="5">
        <v>523455</v>
      </c>
      <c t="n" r="E12" s="5">
        <v>1750308</v>
      </c>
      <c t="n" r="F12" s="5">
        <v>1630348</v>
      </c>
    </row>
    <row r="13" spans="1:6">
      <c t="s" r="A13" s="3">
        <v>96</v>
      </c>
    </row>
    <row r="14" spans="1:6">
      <c t="s" r="A14" s="4">
        <v>97</v>
      </c>
      <c t="n" r="C14" s="5">
        <v>404205</v>
      </c>
      <c t="n" r="D14" s="5">
        <v>331440</v>
      </c>
      <c t="n" r="E14" s="5">
        <v>1169896</v>
      </c>
      <c t="n" r="F14" s="5">
        <v>1033478</v>
      </c>
    </row>
    <row r="15" spans="1:6">
      <c t="s" r="A15" s="4">
        <v>98</v>
      </c>
      <c t="n" r="C15" s="5">
        <v>53282</v>
      </c>
      <c t="n" r="D15" s="5">
        <v>41611</v>
      </c>
      <c t="n" r="E15" s="5">
        <v>145798</v>
      </c>
      <c t="n" r="F15" s="5">
        <v>125110</v>
      </c>
    </row>
    <row r="16" spans="1:6">
      <c t="s" r="A16" s="4">
        <v>99</v>
      </c>
      <c t="n" r="C16" s="5">
        <v>35678</v>
      </c>
      <c t="n" r="D16" s="5">
        <v>27464</v>
      </c>
      <c t="n" r="E16" s="5">
        <v>96026</v>
      </c>
      <c t="n" r="F16" s="5">
        <v>78151</v>
      </c>
    </row>
    <row r="17" spans="1:6">
      <c t="s" r="A17" s="4">
        <v>100</v>
      </c>
      <c t="n" r="C17" s="5">
        <v>12430</v>
      </c>
      <c t="n" r="D17" s="5">
        <v>9971</v>
      </c>
      <c t="n" r="E17" s="5">
        <v>31623</v>
      </c>
      <c t="n" r="F17" s="5">
        <v>28247</v>
      </c>
    </row>
    <row r="18" spans="1:6">
      <c t="s" r="A18" s="4">
        <v>101</v>
      </c>
      <c t="n" r="C18" s="5">
        <v>63632</v>
      </c>
      <c t="n" r="D18" s="5">
        <v>47203</v>
      </c>
      <c t="n" r="E18" s="5">
        <v>176480</v>
      </c>
      <c t="n" r="F18" s="5">
        <v>143945</v>
      </c>
    </row>
    <row r="19" spans="1:6">
      <c t="s" r="A19" s="4">
        <v>102</v>
      </c>
      <c t="n" r="C19" s="5">
        <v>569227</v>
      </c>
      <c t="n" r="D19" s="5">
        <v>457689</v>
      </c>
      <c t="n" r="E19" s="5">
        <v>1619823</v>
      </c>
      <c t="n" r="F19" s="5">
        <v>1408931</v>
      </c>
    </row>
    <row r="20" spans="1:6">
      <c t="s" r="A20" s="4">
        <v>103</v>
      </c>
      <c t="n" r="C20" s="5">
        <v>22348</v>
      </c>
      <c t="n" r="D20" s="5">
        <v>65766</v>
      </c>
      <c t="n" r="E20" s="5">
        <v>130485</v>
      </c>
      <c t="n" r="F20" s="5">
        <v>221417</v>
      </c>
    </row>
    <row r="21" spans="1:6">
      <c t="s" r="A21" s="4">
        <v>104</v>
      </c>
      <c t="n" r="C21" s="5">
        <v>5169</v>
      </c>
      <c t="n" r="D21" s="5">
        <v>25673</v>
      </c>
      <c t="n" r="E21" s="5">
        <v>49321</v>
      </c>
      <c t="n" r="F21" s="5">
        <v>87774</v>
      </c>
    </row>
    <row r="22" spans="1:6">
      <c t="s" r="A22" s="4">
        <v>105</v>
      </c>
      <c t="n" r="C22" s="5">
        <v>17179</v>
      </c>
      <c t="n" r="D22" s="5">
        <v>40093</v>
      </c>
      <c t="n" r="E22" s="5">
        <v>81164</v>
      </c>
      <c t="n" r="F22" s="5">
        <v>133643</v>
      </c>
    </row>
    <row r="23" spans="1:6">
      <c t="s" r="A23" s="3">
        <v>106</v>
      </c>
    </row>
    <row r="24" spans="1:6">
      <c t="s" r="A24" s="4">
        <v>107</v>
      </c>
      <c t="n" r="D24" s="5">
        <v>-190</v>
      </c>
      <c t="n" r="F24" s="5">
        <v>-2757</v>
      </c>
    </row>
    <row r="25" spans="1:6">
      <c t="s" r="A25" s="4">
        <v>108</v>
      </c>
      <c t="n" r="C25" s="7">
        <v>17179</v>
      </c>
      <c t="n" r="D25" s="7">
        <v>39903</v>
      </c>
      <c t="n" r="E25" s="7">
        <v>81164</v>
      </c>
      <c t="n" r="F25" s="7">
        <v>130886</v>
      </c>
    </row>
    <row r="26" spans="1:6">
      <c t="s" r="A26" s="3">
        <v>109</v>
      </c>
    </row>
    <row r="27" spans="1:6">
      <c t="s" r="A27" s="4">
        <v>105</v>
      </c>
      <c t="n" r="C27" s="8">
        <v>0.25</v>
      </c>
      <c t="n" r="D27" s="8">
        <v>0.6</v>
      </c>
      <c t="n" r="E27" s="8">
        <v>1.18</v>
      </c>
      <c t="n" r="F27" s="8">
        <v>2.01</v>
      </c>
    </row>
    <row r="28" spans="1:6">
      <c t="s" r="A28" s="4">
        <v>110</v>
      </c>
      <c t="n" r="F28" s="9">
        <v>-0.04</v>
      </c>
    </row>
    <row r="29" spans="1:6">
      <c t="s" r="A29" s="4">
        <v>109</v>
      </c>
      <c t="n" r="C29" s="9">
        <v>0.25</v>
      </c>
      <c t="n" r="D29" s="9">
        <v>0.6</v>
      </c>
      <c t="n" r="E29" s="9">
        <v>1.18</v>
      </c>
      <c t="n" r="F29" s="9">
        <v>1.97</v>
      </c>
    </row>
    <row r="30" spans="1:6">
      <c t="s" r="A30" s="3">
        <v>111</v>
      </c>
    </row>
    <row r="31" spans="1:6">
      <c t="s" r="A31" s="4">
        <v>105</v>
      </c>
      <c t="n" r="C31" s="9">
        <v>0.22</v>
      </c>
      <c t="n" r="D31" s="9">
        <v>0.52</v>
      </c>
      <c t="n" r="E31" s="9">
        <v>1.04</v>
      </c>
      <c t="n" r="F31" s="9">
        <v>1.76</v>
      </c>
    </row>
    <row r="32" spans="1:6">
      <c t="s" r="A32" s="4">
        <v>110</v>
      </c>
      <c t="n" r="F32" s="9">
        <v>-0.04</v>
      </c>
    </row>
    <row r="33" spans="1:6">
      <c t="s" r="A33" s="4">
        <v>111</v>
      </c>
      <c t="n" r="C33" s="8">
        <v>0.22</v>
      </c>
      <c t="n" r="D33" s="8">
        <v>0.52</v>
      </c>
      <c t="n" r="E33" s="8">
        <v>1.04</v>
      </c>
      <c t="n" r="F33" s="8">
        <v>1.72</v>
      </c>
    </row>
    <row r="34" spans="1:6">
      <c t="s" r="A34" s="3">
        <v>112</v>
      </c>
    </row>
    <row r="35" spans="1:6">
      <c t="s" r="A35" s="4">
        <v>113</v>
      </c>
      <c t="n" r="C35" s="5">
        <v>69633</v>
      </c>
      <c t="n" r="D35" s="5">
        <v>66691</v>
      </c>
      <c t="n" r="E35" s="5">
        <v>68675</v>
      </c>
      <c t="n" r="F35" s="5">
        <v>66344</v>
      </c>
    </row>
    <row r="36" spans="1:6">
      <c t="s" r="A36" s="4">
        <v>114</v>
      </c>
      <c t="n" r="C36" s="5">
        <v>79759</v>
      </c>
      <c t="n" r="D36" s="5">
        <v>76681</v>
      </c>
      <c t="n" r="E36" s="5">
        <v>78326</v>
      </c>
      <c t="n" r="F36" s="5">
        <v>76011</v>
      </c>
    </row>
    <row r="37" spans="1:6">
      <c t="n" r="A37"/>
    </row>
    <row r="38" spans="1:6">
      <c t="s" r="A38" s="4">
        <v>31</v>
      </c>
      <c t="s" r="B38" s="4">
        <v>115</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14</v>
      </c>
    </row>
    <row r="4" spans="1:2">
      <c t="s" r="A4" s="4">
        <v>304</v>
      </c>
      <c t="s" r="B4" s="4">
        <v>305</v>
      </c>
    </row>
    <row r="5" spans="1:2">
      <c t="s" r="A5" s="4">
        <v>306</v>
      </c>
      <c t="s" r="B5" s="4">
        <v>307</v>
      </c>
    </row>
    <row r="6" spans="1:2">
      <c t="s" r="A6" s="4">
        <v>308</v>
      </c>
      <c t="s" r="B6" s="4">
        <v>309</v>
      </c>
    </row>
    <row r="7" spans="1:2">
      <c t="s" r="A7" s="4">
        <v>310</v>
      </c>
      <c t="s" r="B7" s="4">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17</v>
      </c>
    </row>
    <row r="4" spans="1:2">
      <c t="s" r="A4" s="4">
        <v>313</v>
      </c>
      <c t="s" r="B4" s="4">
        <v>314</v>
      </c>
    </row>
    <row r="5" spans="1:2">
      <c t="s" r="A5" s="4">
        <v>315</v>
      </c>
      <c t="s" r="B5" s="4">
        <v>316</v>
      </c>
    </row>
    <row r="6" spans="1:2">
      <c t="s" r="A6" s="4">
        <v>317</v>
      </c>
      <c t="s" r="B6" s="4">
        <v>318</v>
      </c>
    </row>
    <row r="7" spans="1:2">
      <c t="s" r="A7" s="4">
        <v>319</v>
      </c>
      <c t="s" r="B7" s="4">
        <v>320</v>
      </c>
    </row>
    <row r="8" spans="1:2">
      <c t="s" r="A8" s="4">
        <v>321</v>
      </c>
      <c t="s" r="B8" s="4">
        <v>322</v>
      </c>
    </row>
    <row r="9" spans="1:2">
      <c t="s" r="A9" s="4">
        <v>323</v>
      </c>
      <c t="s" r="B9" s="4">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5</v>
      </c>
      <c t="s" r="B1" s="2">
        <v>1</v>
      </c>
    </row>
    <row r="2" spans="1:2">
      <c t="s" r="B2" s="2">
        <v>2</v>
      </c>
    </row>
    <row r="3" spans="1:2">
      <c t="s" r="A3" s="3">
        <v>220</v>
      </c>
    </row>
    <row r="4" spans="1:2">
      <c t="s" r="A4" s="4">
        <v>326</v>
      </c>
      <c t="s" r="B4" s="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8</v>
      </c>
      <c t="s" r="B1" s="2">
        <v>1</v>
      </c>
    </row>
    <row r="2" spans="1:2">
      <c t="s" r="B2" s="2">
        <v>2</v>
      </c>
    </row>
    <row r="3" spans="1:2">
      <c t="s" r="A3" s="3">
        <v>223</v>
      </c>
    </row>
    <row r="4" spans="1:2">
      <c t="s" r="A4" s="4">
        <v>329</v>
      </c>
      <c t="s" r="B4" s="4">
        <v>330</v>
      </c>
    </row>
    <row r="5" spans="1:2">
      <c t="s" r="A5" s="4">
        <v>331</v>
      </c>
      <c t="s" r="B5" s="4">
        <v>332</v>
      </c>
    </row>
    <row r="6" spans="1:2">
      <c t="s" r="A6" s="4">
        <v>333</v>
      </c>
      <c t="s" r="B6" s="4">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35</v>
      </c>
      <c t="s" r="B1" s="2">
        <v>1</v>
      </c>
    </row>
    <row r="2" spans="1:2">
      <c t="s" r="B2" s="2">
        <v>2</v>
      </c>
    </row>
    <row r="3" spans="1:2">
      <c t="s" r="A3" s="3">
        <v>225</v>
      </c>
    </row>
    <row r="4" spans="1:2">
      <c t="s" r="A4" s="4">
        <v>336</v>
      </c>
      <c t="s" r="B4" s="4">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38</v>
      </c>
      <c t="s" r="B1" s="2">
        <v>1</v>
      </c>
    </row>
    <row r="2" spans="1:2">
      <c t="s" r="B2" s="2">
        <v>2</v>
      </c>
    </row>
    <row r="3" spans="1:2">
      <c t="s" r="A3" s="3">
        <v>228</v>
      </c>
    </row>
    <row r="4" spans="1:2">
      <c t="s" r="A4" s="4">
        <v>339</v>
      </c>
      <c t="s" r="B4" s="4">
        <v>340</v>
      </c>
    </row>
    <row r="5" spans="1:2">
      <c t="s" r="A5" s="4">
        <v>341</v>
      </c>
      <c t="s" r="B5" s="4">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43</v>
      </c>
      <c t="s" r="B1" s="2">
        <v>1</v>
      </c>
    </row>
    <row r="2" spans="1:2">
      <c t="s" r="B2" s="2">
        <v>2</v>
      </c>
    </row>
    <row r="3" spans="1:2">
      <c t="s" r="A3" s="3">
        <v>231</v>
      </c>
    </row>
    <row r="4" spans="1:2">
      <c t="s" r="A4" s="4">
        <v>344</v>
      </c>
      <c t="s" r="B4" s="4">
        <v>345</v>
      </c>
    </row>
    <row r="5" spans="1:2">
      <c t="s" r="A5" s="4">
        <v>346</v>
      </c>
      <c t="s" r="B5" s="4">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48</v>
      </c>
      <c t="s" r="B1" s="2">
        <v>1</v>
      </c>
    </row>
    <row r="2" spans="1:2">
      <c t="s" r="B2" s="2">
        <v>2</v>
      </c>
    </row>
    <row r="3" spans="1:2">
      <c t="s" r="A3" s="3">
        <v>234</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3">
        <v>237</v>
      </c>
    </row>
    <row r="4" spans="1:2">
      <c t="s" r="A4" s="4">
        <v>236</v>
      </c>
      <c t="s" r="B4" s="4">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355</v>
      </c>
      <c t="s" r="B1" s="2">
        <v>1</v>
      </c>
    </row>
    <row r="2" spans="1:2">
      <c t="s" r="B2" s="2">
        <v>2</v>
      </c>
    </row>
    <row r="3" spans="1:2">
      <c t="s" r="A3" s="3">
        <v>240</v>
      </c>
    </row>
    <row r="4" spans="1:2">
      <c t="s" r="A4" s="4">
        <v>356</v>
      </c>
      <c t="s" r="B4" s="4">
        <v>357</v>
      </c>
    </row>
    <row r="5" spans="1:2">
      <c t="s" r="A5" s="4">
        <v>358</v>
      </c>
      <c t="s" r="B5" s="4">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16</v>
      </c>
      <c t="s" r="C1" s="2">
        <v>84</v>
      </c>
      <c t="s" r="E1" s="2">
        <v>1</v>
      </c>
    </row>
    <row r="2" spans="1:6">
      <c t="s" r="C2" s="2">
        <v>2</v>
      </c>
      <c t="s" r="D2" s="2">
        <v>85</v>
      </c>
      <c t="s" r="E2" s="2">
        <v>2</v>
      </c>
      <c t="s" r="F2" s="2">
        <v>85</v>
      </c>
    </row>
    <row r="3" spans="1:6">
      <c t="s" r="A3" s="3">
        <v>117</v>
      </c>
    </row>
    <row r="4" spans="1:6">
      <c t="s" r="A4" s="4">
        <v>108</v>
      </c>
      <c t="n" r="C4" s="7">
        <v>17179</v>
      </c>
      <c t="n" r="D4" s="7">
        <v>39903</v>
      </c>
      <c t="n" r="E4" s="7">
        <v>81164</v>
      </c>
      <c t="n" r="F4" s="7">
        <v>130886</v>
      </c>
    </row>
    <row r="5" spans="1:6">
      <c t="s" r="A5" s="3">
        <v>118</v>
      </c>
    </row>
    <row r="6" spans="1:6">
      <c t="s" r="A6" s="4">
        <v>119</v>
      </c>
      <c t="s" r="B6" s="4">
        <v>120</v>
      </c>
      <c t="n" r="C6" s="5">
        <v>-611</v>
      </c>
      <c t="n" r="D6" s="5">
        <v>-3884</v>
      </c>
      <c t="n" r="E6" s="5">
        <v>5261</v>
      </c>
      <c t="n" r="F6" s="5">
        <v>1683</v>
      </c>
    </row>
    <row r="7" spans="1:6">
      <c t="s" r="A7" s="4">
        <v>121</v>
      </c>
      <c t="s" r="B7" s="4">
        <v>122</v>
      </c>
      <c t="n" r="C7" s="5">
        <v>-289</v>
      </c>
      <c t="n" r="D7" s="5">
        <v>1108</v>
      </c>
      <c t="n" r="E7" s="5">
        <v>199</v>
      </c>
      <c t="n" r="F7" s="5">
        <v>2094</v>
      </c>
    </row>
    <row r="8" spans="1:6">
      <c t="s" r="A8" s="4">
        <v>123</v>
      </c>
      <c t="s" r="B8" s="4">
        <v>35</v>
      </c>
      <c t="n" r="C8" s="5">
        <v>-2935</v>
      </c>
      <c t="n" r="D8" s="5">
        <v>-8388</v>
      </c>
      <c t="n" r="E8" s="5">
        <v>-1620</v>
      </c>
      <c t="n" r="F8" s="5">
        <v>-6320</v>
      </c>
    </row>
    <row r="9" spans="1:6">
      <c t="s" r="A9" s="4">
        <v>124</v>
      </c>
      <c t="n" r="C9" s="5">
        <v>-3835</v>
      </c>
      <c t="n" r="D9" s="5">
        <v>-11164</v>
      </c>
      <c t="n" r="E9" s="5">
        <v>3840</v>
      </c>
      <c t="n" r="F9" s="5">
        <v>-2543</v>
      </c>
    </row>
    <row r="10" spans="1:6">
      <c t="s" r="A10" s="4">
        <v>125</v>
      </c>
      <c t="n" r="C10" s="5">
        <v>13344</v>
      </c>
      <c t="n" r="D10" s="5">
        <v>28739</v>
      </c>
      <c t="n" r="E10" s="5">
        <v>85004</v>
      </c>
      <c t="n" r="F10" s="5">
        <v>128343</v>
      </c>
    </row>
    <row r="11" spans="1:6">
      <c t="s" r="A11" s="4">
        <v>126</v>
      </c>
      <c t="n" r="C11" s="5">
        <v>-2400</v>
      </c>
      <c t="n" r="D11" s="5">
        <v>7000</v>
      </c>
      <c t="n" r="E11" s="5">
        <v>2400</v>
      </c>
      <c t="n" r="F11" s="5">
        <v>-1600</v>
      </c>
    </row>
    <row r="12" spans="1:6">
      <c t="s" r="A12" s="4">
        <v>127</v>
      </c>
      <c t="n" r="C12" s="5">
        <v>200</v>
      </c>
      <c t="n" r="D12" s="5">
        <v>700</v>
      </c>
      <c t="n" r="E12" s="5">
        <v>2100</v>
      </c>
      <c t="n" r="F12" s="5">
        <v>1900</v>
      </c>
    </row>
    <row r="13" spans="1:6">
      <c t="s" r="A13" s="4">
        <v>128</v>
      </c>
      <c t="n" r="C13" s="7">
        <v>900</v>
      </c>
      <c t="n" r="D13" s="7">
        <v>1500</v>
      </c>
      <c t="n" r="E13" s="7">
        <v>3100</v>
      </c>
      <c t="n" r="F13" s="7">
        <v>4700</v>
      </c>
    </row>
    <row r="14" spans="1:6">
      <c t="n" r="A14"/>
    </row>
    <row r="15" spans="1:6">
      <c t="s" r="A15" s="4">
        <v>31</v>
      </c>
      <c t="s" r="B15" s="4">
        <v>129</v>
      </c>
    </row>
    <row r="16" spans="1:6">
      <c t="s" r="A16" s="4">
        <v>35</v>
      </c>
      <c t="s" r="B16" s="4">
        <v>130</v>
      </c>
    </row>
    <row r="17" spans="1:6">
      <c t="s" r="A17" s="4">
        <v>49</v>
      </c>
      <c t="s" r="B17" s="4">
        <v>131</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60</v>
      </c>
      <c t="s" r="B1" s="2">
        <v>1</v>
      </c>
    </row>
    <row r="2" spans="1:2">
      <c t="s" r="B2" s="2">
        <v>2</v>
      </c>
    </row>
    <row r="3" spans="1:2">
      <c t="s" r="A3" s="3">
        <v>249</v>
      </c>
    </row>
    <row r="4" spans="1:2">
      <c t="s" r="A4" s="4">
        <v>361</v>
      </c>
      <c t="s" r="B4" s="4">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63</v>
      </c>
      <c t="s" r="B1" s="2">
        <v>1</v>
      </c>
    </row>
    <row r="2" spans="1:2">
      <c t="s" r="B2" s="2">
        <v>2</v>
      </c>
    </row>
    <row r="3" spans="1:2">
      <c t="s" r="A3" s="3">
        <v>252</v>
      </c>
    </row>
    <row r="4" spans="1:2">
      <c t="s" r="A4" s="4">
        <v>364</v>
      </c>
      <c t="s" r="B4" s="4">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66</v>
      </c>
      <c t="s" r="B1" s="2">
        <v>1</v>
      </c>
    </row>
    <row r="2" spans="1:2">
      <c t="s" r="B2" s="2">
        <v>2</v>
      </c>
    </row>
    <row r="3" spans="1:2">
      <c t="s" r="A3" s="3">
        <v>261</v>
      </c>
    </row>
    <row r="4" spans="1:2">
      <c t="s" r="A4" s="4">
        <v>367</v>
      </c>
      <c t="s" r="B4" s="4">
        <v>368</v>
      </c>
    </row>
    <row r="5" spans="1:2">
      <c t="s" r="A5" s="4">
        <v>369</v>
      </c>
      <c t="s" r="B5" s="4">
        <v>370</v>
      </c>
    </row>
    <row r="6" spans="1:2">
      <c t="s" r="A6" s="4">
        <v>371</v>
      </c>
      <c t="s" r="B6" s="4">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3</v>
      </c>
      <c t="s" r="B1" s="2">
        <v>1</v>
      </c>
    </row>
    <row r="2" spans="1:2">
      <c t="s" r="B2" s="2">
        <v>2</v>
      </c>
    </row>
    <row r="3" spans="1:2">
      <c t="s" r="A3" s="3">
        <v>264</v>
      </c>
    </row>
    <row r="4" spans="1:2">
      <c t="s" r="A4" s="4">
        <v>374</v>
      </c>
      <c t="s" r="B4" s="4">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76</v>
      </c>
      <c t="s" r="B1" s="2">
        <v>377</v>
      </c>
      <c t="s" r="C1" s="2">
        <v>2</v>
      </c>
    </row>
    <row r="2" spans="1:3">
      <c t="s" r="A2" s="4">
        <v>378</v>
      </c>
    </row>
    <row r="3" spans="1:3">
      <c t="s" r="A3" s="3">
        <v>379</v>
      </c>
    </row>
    <row r="4" spans="1:3">
      <c t="s" r="A4" s="4">
        <v>380</v>
      </c>
      <c t="n" r="C4" s="10">
        <v>35.6</v>
      </c>
    </row>
    <row r="5" spans="1:3">
      <c t="s" r="A5" s="4">
        <v>381</v>
      </c>
    </row>
    <row r="6" spans="1:3">
      <c t="s" r="A6" s="3">
        <v>379</v>
      </c>
    </row>
    <row r="7" spans="1:3">
      <c t="s" r="A7" s="4">
        <v>382</v>
      </c>
      <c t="n" r="B7" s="10">
        <v>90.09999999999999</v>
      </c>
    </row>
    <row r="8" spans="1:3">
      <c t="s" r="A8" s="4">
        <v>383</v>
      </c>
      <c t="n" r="B8" s="11">
        <v>23.8</v>
      </c>
    </row>
    <row r="9" spans="1:3">
      <c t="s" r="A9" s="4">
        <v>384</v>
      </c>
      <c t="n" r="B9" s="10">
        <v>33.8</v>
      </c>
    </row>
    <row r="10" spans="1:3">
      <c t="s" r="A10" s="4">
        <v>385</v>
      </c>
    </row>
    <row r="11" spans="1:3">
      <c t="s" r="A11" s="3">
        <v>379</v>
      </c>
    </row>
    <row r="12" spans="1:3">
      <c t="s" r="A12" s="4">
        <v>386</v>
      </c>
      <c t="s" r="B12" s="4">
        <v>387</v>
      </c>
    </row>
    <row r="13" spans="1:3">
      <c t="s" r="A13" s="4">
        <v>388</v>
      </c>
    </row>
    <row r="14" spans="1:3">
      <c t="s" r="A14" s="3">
        <v>379</v>
      </c>
    </row>
    <row r="15" spans="1:3">
      <c t="s" r="A15" s="4">
        <v>386</v>
      </c>
      <c t="s" r="B15" s="4">
        <v>3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t="s" r="A1" s="1">
        <v>390</v>
      </c>
      <c t="s" r="B1" s="2">
        <v>84</v>
      </c>
      <c t="s" r="C1" s="2">
        <v>1</v>
      </c>
    </row>
    <row r="2" spans="1:3">
      <c t="s" r="B2" s="2">
        <v>85</v>
      </c>
      <c t="s" r="C2" s="2">
        <v>85</v>
      </c>
    </row>
    <row r="3" spans="1:3">
      <c t="s" r="A3" s="3">
        <v>202</v>
      </c>
    </row>
    <row r="4" spans="1:3">
      <c t="s" r="A4" s="4">
        <v>95</v>
      </c>
      <c t="n" r="B4" s="7">
        <v>-44</v>
      </c>
      <c t="n" r="C4" s="7">
        <v>-75</v>
      </c>
    </row>
    <row r="5" spans="1:3">
      <c t="s" r="A5" s="4">
        <v>391</v>
      </c>
      <c t="n" r="C5" s="5">
        <v>217</v>
      </c>
    </row>
    <row r="6" spans="1:3">
      <c t="s" r="A6" s="4">
        <v>392</v>
      </c>
      <c t="n" r="B6" s="5">
        <v>110</v>
      </c>
      <c t="n" r="C6" s="5">
        <v>3664</v>
      </c>
    </row>
    <row r="7" spans="1:3">
      <c t="s" r="A7" s="4">
        <v>102</v>
      </c>
      <c t="n" r="B7" s="5">
        <v>110</v>
      </c>
      <c t="n" r="C7" s="5">
        <v>3881</v>
      </c>
    </row>
    <row r="8" spans="1:3">
      <c t="s" r="A8" s="4">
        <v>393</v>
      </c>
      <c t="n" r="B8" s="5">
        <v>-154</v>
      </c>
      <c t="n" r="C8" s="5">
        <v>-3956</v>
      </c>
    </row>
    <row r="9" spans="1:3">
      <c t="s" r="A9" s="4">
        <v>394</v>
      </c>
      <c t="n" r="B9" s="5">
        <v>36</v>
      </c>
      <c t="n" r="C9" s="5">
        <v>-1199</v>
      </c>
    </row>
    <row r="10" spans="1:3">
      <c t="s" r="A10" s="4">
        <v>107</v>
      </c>
      <c t="n" r="B10" s="7">
        <v>-190</v>
      </c>
      <c t="n" r="C10" s="7">
        <v>-27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23</v>
      </c>
    </row>
    <row r="2" spans="1:3">
      <c t="s" r="A2" s="3">
        <v>205</v>
      </c>
    </row>
    <row r="3" spans="1:3">
      <c t="s" r="A3" s="4">
        <v>396</v>
      </c>
      <c t="n" r="B3" s="7">
        <v>333348</v>
      </c>
      <c t="n" r="C3" s="7">
        <v>445542</v>
      </c>
    </row>
    <row r="4" spans="1:3">
      <c t="s" r="A4" s="4">
        <v>397</v>
      </c>
      <c t="n" r="B4" s="5">
        <v>295856</v>
      </c>
      <c t="n" r="C4" s="5">
        <v>198079</v>
      </c>
    </row>
    <row r="5" spans="1:3">
      <c t="s" r="A5" s="4">
        <v>398</v>
      </c>
      <c t="n" r="B5" s="5">
        <v>22070</v>
      </c>
      <c t="n" r="C5" s="5">
        <v>7453</v>
      </c>
    </row>
    <row r="6" spans="1:3">
      <c t="s" r="A6" s="4">
        <v>399</v>
      </c>
      <c t="n" r="B6" s="7">
        <v>651274</v>
      </c>
      <c t="n" r="C6" s="7">
        <v>6510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23</v>
      </c>
    </row>
    <row r="2" spans="1:3">
      <c t="s" r="A2" s="3">
        <v>205</v>
      </c>
    </row>
    <row r="3" spans="1:3">
      <c t="s" r="A3" s="4">
        <v>401</v>
      </c>
      <c t="n" r="B3" s="7">
        <v>47495</v>
      </c>
      <c t="n" r="C3" s="7">
        <v>4215</v>
      </c>
    </row>
    <row r="4" spans="1:3">
      <c t="s" r="A4" s="4">
        <v>402</v>
      </c>
      <c t="n" r="B4" s="5">
        <v>31136</v>
      </c>
      <c t="n" r="C4" s="5">
        <v>2443</v>
      </c>
    </row>
    <row r="5" spans="1:3">
      <c t="s" r="A5" s="4">
        <v>403</v>
      </c>
      <c t="n" r="B5" s="5">
        <v>28172</v>
      </c>
      <c t="n" r="C5" s="5">
        <v>7365</v>
      </c>
    </row>
    <row r="6" spans="1:3">
      <c t="s" r="A6" s="4">
        <v>404</v>
      </c>
      <c t="n" r="B6" s="7">
        <v>106803</v>
      </c>
      <c t="n" r="C6" s="7">
        <v>140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05</v>
      </c>
      <c t="s" r="B1" s="2">
        <v>84</v>
      </c>
      <c t="s" r="C1" s="2">
        <v>1</v>
      </c>
    </row>
    <row r="2" spans="1:4">
      <c t="s" r="B2" s="2">
        <v>2</v>
      </c>
      <c t="s" r="C2" s="2">
        <v>2</v>
      </c>
      <c t="s" r="D2" s="2">
        <v>23</v>
      </c>
    </row>
    <row r="3" spans="1:4">
      <c t="s" r="A3" s="3">
        <v>208</v>
      </c>
    </row>
    <row r="4" spans="1:4">
      <c t="s" r="A4" s="4">
        <v>406</v>
      </c>
      <c t="n" r="B4" s="10">
        <v>11.4</v>
      </c>
      <c t="n" r="C4" s="10">
        <v>11.4</v>
      </c>
      <c t="n" r="D4" s="10">
        <v>11.5</v>
      </c>
    </row>
    <row r="5" spans="1:4">
      <c t="s" r="A5" s="4">
        <v>407</v>
      </c>
      <c t="n" r="B5" s="11">
        <v>36.6</v>
      </c>
      <c t="n" r="C5" s="11">
        <v>36.6</v>
      </c>
      <c t="n" r="D5" s="11">
        <v>42.1</v>
      </c>
    </row>
    <row r="6" spans="1:4">
      <c t="s" r="A6" s="4">
        <v>408</v>
      </c>
      <c t="n" r="B6" s="5">
        <v>18</v>
      </c>
      <c t="n" r="C6" s="5">
        <v>18</v>
      </c>
      <c t="n" r="D6" s="10">
        <v>21.2</v>
      </c>
    </row>
    <row r="7" spans="1:4">
      <c t="s" r="A7" s="4">
        <v>409</v>
      </c>
      <c t="n" r="C7" s="11">
        <v>5.6</v>
      </c>
    </row>
    <row r="8" spans="1:4">
      <c t="s" r="A8" s="4">
        <v>410</v>
      </c>
      <c t="n" r="B8" s="7">
        <v>0</v>
      </c>
      <c t="n" r="C8" s="10">
        <v>5.9</v>
      </c>
    </row>
    <row r="9" spans="1:4">
      <c t="s" r="A9" s="4">
        <v>411</v>
      </c>
      <c t="s" r="B9" s="4">
        <v>412</v>
      </c>
      <c t="s" r="C9" s="4">
        <v>412</v>
      </c>
    </row>
    <row r="10" spans="1:4">
      <c t="s" r="A10" s="4">
        <v>413</v>
      </c>
      <c t="s" r="C10" s="4">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23</v>
      </c>
    </row>
    <row r="2" spans="1:3">
      <c t="s" r="A2" s="3">
        <v>416</v>
      </c>
    </row>
    <row r="3" spans="1:3">
      <c t="s" r="A3" s="4">
        <v>25</v>
      </c>
      <c t="n" r="B3" s="7">
        <v>90582</v>
      </c>
      <c t="n" r="C3" s="7">
        <v>122875</v>
      </c>
    </row>
    <row r="4" spans="1:3">
      <c t="s" r="A4" s="4">
        <v>417</v>
      </c>
      <c t="n" r="B4" s="5">
        <v>812976</v>
      </c>
      <c t="n" r="C4" s="5">
        <v>786855</v>
      </c>
    </row>
    <row r="5" spans="1:3">
      <c t="s" r="A5" s="4">
        <v>418</v>
      </c>
      <c t="n" r="B5" s="5">
        <v>659832</v>
      </c>
      <c t="n" r="C5" s="5">
        <v>1513478</v>
      </c>
    </row>
    <row r="6" spans="1:3">
      <c t="s" r="A6" s="4">
        <v>419</v>
      </c>
      <c t="n" r="B6" s="5">
        <v>160240</v>
      </c>
      <c t="n" r="C6" s="5">
        <v>210255</v>
      </c>
    </row>
    <row r="7" spans="1:3">
      <c t="s" r="A7" s="4">
        <v>44</v>
      </c>
      <c t="n" r="B7" s="5">
        <v>1723630</v>
      </c>
      <c t="n" r="C7" s="5">
        <v>2633463</v>
      </c>
    </row>
    <row r="8" spans="1:3">
      <c t="s" r="A8" s="4">
        <v>51</v>
      </c>
      <c t="n" r="B8" s="5">
        <v>512323</v>
      </c>
      <c t="n" r="C8" s="5">
        <v>587265</v>
      </c>
    </row>
    <row r="9" spans="1:3">
      <c t="s" r="A9" s="4">
        <v>420</v>
      </c>
      <c t="n" r="B9" s="5">
        <v>4652</v>
      </c>
      <c t="n" r="C9" s="5">
        <v>5641</v>
      </c>
    </row>
    <row r="10" spans="1:3">
      <c t="s" r="A10" s="4">
        <v>421</v>
      </c>
      <c t="n" r="B10" s="5">
        <v>516975</v>
      </c>
      <c t="n" r="C10" s="5">
        <v>592906</v>
      </c>
    </row>
    <row r="11" spans="1:3">
      <c t="s" r="A11" s="4">
        <v>422</v>
      </c>
    </row>
    <row r="12" spans="1:3">
      <c t="s" r="A12" s="3">
        <v>416</v>
      </c>
    </row>
    <row r="13" spans="1:3">
      <c t="s" r="A13" s="4">
        <v>25</v>
      </c>
      <c t="n" r="B13" s="5">
        <v>90582</v>
      </c>
      <c t="n" r="C13" s="5">
        <v>122875</v>
      </c>
    </row>
    <row r="14" spans="1:3">
      <c t="s" r="A14" s="4">
        <v>417</v>
      </c>
      <c t="n" r="B14" s="5">
        <v>81133</v>
      </c>
      <c t="n" r="C14" s="5">
        <v>210733</v>
      </c>
    </row>
    <row r="15" spans="1:3">
      <c t="s" r="A15" s="4">
        <v>418</v>
      </c>
      <c t="n" r="C15" s="5">
        <v>50892</v>
      </c>
    </row>
    <row r="16" spans="1:3">
      <c t="s" r="A16" s="4">
        <v>419</v>
      </c>
      <c t="n" r="B16" s="5">
        <v>42013</v>
      </c>
      <c t="n" r="C16" s="5">
        <v>54654</v>
      </c>
    </row>
    <row r="17" spans="1:3">
      <c t="s" r="A17" s="4">
        <v>44</v>
      </c>
      <c t="n" r="B17" s="5">
        <v>213728</v>
      </c>
      <c t="n" r="C17" s="5">
        <v>439154</v>
      </c>
    </row>
    <row r="18" spans="1:3">
      <c t="s" r="A18" s="4">
        <v>51</v>
      </c>
      <c t="n" r="B18" s="5">
        <v>259527</v>
      </c>
      <c t="n" r="C18" s="5">
        <v>269122</v>
      </c>
    </row>
    <row r="19" spans="1:3">
      <c t="s" r="A19" s="4">
        <v>421</v>
      </c>
      <c t="n" r="B19" s="5">
        <v>259527</v>
      </c>
      <c t="n" r="C19" s="5">
        <v>269122</v>
      </c>
    </row>
    <row r="20" spans="1:3">
      <c t="s" r="A20" s="4">
        <v>423</v>
      </c>
    </row>
    <row r="21" spans="1:3">
      <c t="s" r="A21" s="3">
        <v>416</v>
      </c>
    </row>
    <row r="22" spans="1:3">
      <c t="s" r="A22" s="4">
        <v>417</v>
      </c>
      <c t="n" r="B22" s="5">
        <v>730824</v>
      </c>
      <c t="n" r="C22" s="5">
        <v>572179</v>
      </c>
    </row>
    <row r="23" spans="1:3">
      <c t="s" r="A23" s="4">
        <v>418</v>
      </c>
      <c t="n" r="B23" s="5">
        <v>659832</v>
      </c>
      <c t="n" r="C23" s="5">
        <v>1418541</v>
      </c>
    </row>
    <row r="24" spans="1:3">
      <c t="s" r="A24" s="4">
        <v>419</v>
      </c>
      <c t="n" r="B24" s="5">
        <v>2887</v>
      </c>
      <c t="n" r="C24" s="5">
        <v>35088</v>
      </c>
    </row>
    <row r="25" spans="1:3">
      <c t="s" r="A25" s="4">
        <v>44</v>
      </c>
      <c t="n" r="B25" s="5">
        <v>1393543</v>
      </c>
      <c t="n" r="C25" s="5">
        <v>2025808</v>
      </c>
    </row>
    <row r="26" spans="1:3">
      <c t="s" r="A26" s="4">
        <v>51</v>
      </c>
      <c t="n" r="B26" s="5">
        <v>252796</v>
      </c>
      <c t="n" r="C26" s="5">
        <v>318143</v>
      </c>
    </row>
    <row r="27" spans="1:3">
      <c t="s" r="A27" s="4">
        <v>420</v>
      </c>
      <c t="n" r="B27" s="5">
        <v>4652</v>
      </c>
      <c t="n" r="C27" s="5">
        <v>5641</v>
      </c>
    </row>
    <row r="28" spans="1:3">
      <c t="s" r="A28" s="4">
        <v>421</v>
      </c>
      <c t="n" r="B28" s="5">
        <v>257448</v>
      </c>
      <c t="n" r="C28" s="5">
        <v>323784</v>
      </c>
    </row>
    <row r="29" spans="1:3">
      <c t="s" r="A29" s="4">
        <v>424</v>
      </c>
    </row>
    <row r="30" spans="1:3">
      <c t="s" r="A30" s="3">
        <v>416</v>
      </c>
    </row>
    <row r="31" spans="1:3">
      <c t="s" r="A31" s="4">
        <v>417</v>
      </c>
      <c t="n" r="B31" s="5">
        <v>1019</v>
      </c>
      <c t="n" r="C31" s="5">
        <v>3943</v>
      </c>
    </row>
    <row r="32" spans="1:3">
      <c t="s" r="A32" s="4">
        <v>418</v>
      </c>
      <c t="n" r="C32" s="5">
        <v>44045</v>
      </c>
    </row>
    <row r="33" spans="1:3">
      <c t="s" r="A33" s="4">
        <v>419</v>
      </c>
      <c t="n" r="B33" s="5">
        <v>115340</v>
      </c>
      <c t="n" r="C33" s="5">
        <v>120513</v>
      </c>
    </row>
    <row r="34" spans="1:3">
      <c t="s" r="A34" s="4">
        <v>44</v>
      </c>
      <c t="n" r="B34" s="5">
        <v>116359</v>
      </c>
      <c t="n" r="C34" s="5">
        <v>168501</v>
      </c>
    </row>
    <row r="35" spans="1:3">
      <c t="s" r="A35" s="4">
        <v>425</v>
      </c>
    </row>
    <row r="36" spans="1:3">
      <c t="s" r="A36" s="3">
        <v>416</v>
      </c>
    </row>
    <row r="37" spans="1:3">
      <c t="s" r="A37" s="4">
        <v>417</v>
      </c>
      <c t="n" r="B37" s="5">
        <v>15750</v>
      </c>
      <c t="n" r="C37" s="5">
        <v>58992</v>
      </c>
    </row>
    <row r="38" spans="1:3">
      <c t="s" r="A38" s="4">
        <v>419</v>
      </c>
      <c t="n" r="B38" s="5">
        <v>103</v>
      </c>
      <c t="n" r="C38" s="5">
        <v>6555</v>
      </c>
    </row>
    <row r="39" spans="1:3">
      <c t="s" r="A39" s="4">
        <v>51</v>
      </c>
      <c t="n" r="B39" s="5">
        <v>217648</v>
      </c>
      <c t="n" r="C39" s="5">
        <v>146592</v>
      </c>
    </row>
    <row r="40" spans="1:3">
      <c t="s" r="A40" s="4">
        <v>426</v>
      </c>
    </row>
    <row r="41" spans="1:3">
      <c t="s" r="A41" s="3">
        <v>416</v>
      </c>
    </row>
    <row r="42" spans="1:3">
      <c t="s" r="A42" s="4">
        <v>417</v>
      </c>
      <c t="n" r="B42" s="5">
        <v>15750</v>
      </c>
      <c t="n" r="C42" s="5">
        <v>58992</v>
      </c>
    </row>
    <row r="43" spans="1:3">
      <c t="s" r="A43" s="4">
        <v>419</v>
      </c>
      <c t="n" r="B43" s="5">
        <v>103</v>
      </c>
      <c t="n" r="C43" s="5">
        <v>104</v>
      </c>
    </row>
    <row r="44" spans="1:3">
      <c t="s" r="A44" s="4">
        <v>51</v>
      </c>
      <c t="n" r="B44" s="5">
        <v>217648</v>
      </c>
      <c t="n" r="C44" s="5">
        <v>146592</v>
      </c>
    </row>
    <row r="45" spans="1:3">
      <c t="s" r="A45" s="4">
        <v>427</v>
      </c>
    </row>
    <row r="46" spans="1:3">
      <c t="s" r="A46" s="3">
        <v>416</v>
      </c>
    </row>
    <row r="47" spans="1:3">
      <c t="s" r="A47" s="4">
        <v>419</v>
      </c>
      <c t="n" r="C47" s="5">
        <v>6451</v>
      </c>
    </row>
    <row r="48" spans="1:3">
      <c t="s" r="A48" s="4">
        <v>428</v>
      </c>
    </row>
    <row r="49" spans="1:3">
      <c t="s" r="A49" s="3">
        <v>416</v>
      </c>
    </row>
    <row r="50" spans="1:3">
      <c t="s" r="A50" s="4">
        <v>417</v>
      </c>
      <c t="n" r="B50" s="5">
        <v>124292</v>
      </c>
      <c t="n" r="C50" s="5">
        <v>101439</v>
      </c>
    </row>
    <row r="51" spans="1:3">
      <c t="s" r="A51" s="4">
        <v>418</v>
      </c>
      <c t="n" r="B51" s="5">
        <v>1708</v>
      </c>
      <c t="n" r="C51" s="5">
        <v>1610</v>
      </c>
    </row>
    <row r="52" spans="1:3">
      <c t="s" r="A52" s="4">
        <v>51</v>
      </c>
      <c t="n" r="C52" s="5">
        <v>10029</v>
      </c>
    </row>
    <row r="53" spans="1:3">
      <c t="s" r="A53" s="4">
        <v>429</v>
      </c>
    </row>
    <row r="54" spans="1:3">
      <c t="s" r="A54" s="3">
        <v>416</v>
      </c>
    </row>
    <row r="55" spans="1:3">
      <c t="s" r="A55" s="4">
        <v>417</v>
      </c>
      <c t="n" r="B55" s="5">
        <v>124292</v>
      </c>
      <c t="n" r="C55" s="5">
        <v>101439</v>
      </c>
    </row>
    <row r="56" spans="1:3">
      <c t="s" r="A56" s="4">
        <v>418</v>
      </c>
      <c t="n" r="B56" s="5">
        <v>1708</v>
      </c>
      <c t="n" r="C56" s="5">
        <v>1610</v>
      </c>
    </row>
    <row r="57" spans="1:3">
      <c t="s" r="A57" s="4">
        <v>51</v>
      </c>
      <c t="n" r="C57" s="5">
        <v>10029</v>
      </c>
    </row>
    <row r="58" spans="1:3">
      <c t="s" r="A58" s="4">
        <v>430</v>
      </c>
    </row>
    <row r="59" spans="1:3">
      <c t="s" r="A59" s="3">
        <v>416</v>
      </c>
    </row>
    <row r="60" spans="1:3">
      <c t="s" r="A60" s="4">
        <v>417</v>
      </c>
      <c t="n" r="B60" s="5">
        <v>251416</v>
      </c>
      <c t="n" r="C60" s="5">
        <v>245909</v>
      </c>
    </row>
    <row r="61" spans="1:3">
      <c t="s" r="A61" s="4">
        <v>418</v>
      </c>
      <c t="n" r="B61" s="5">
        <v>88725</v>
      </c>
      <c t="n" r="C61" s="5">
        <v>337406</v>
      </c>
    </row>
    <row r="62" spans="1:3">
      <c t="s" r="A62" s="4">
        <v>51</v>
      </c>
      <c t="n" r="B62" s="5">
        <v>234429</v>
      </c>
      <c t="n" r="C62" s="5">
        <v>293008</v>
      </c>
    </row>
    <row r="63" spans="1:3">
      <c t="s" r="A63" s="4">
        <v>431</v>
      </c>
    </row>
    <row r="64" spans="1:3">
      <c t="s" r="A64" s="3">
        <v>416</v>
      </c>
    </row>
    <row r="65" spans="1:3">
      <c t="s" r="A65" s="4">
        <v>417</v>
      </c>
      <c t="n" r="B65" s="5">
        <v>40361</v>
      </c>
      <c t="n" r="C65" s="5">
        <v>75236</v>
      </c>
    </row>
    <row r="66" spans="1:3">
      <c t="s" r="A66" s="4">
        <v>418</v>
      </c>
      <c t="n" r="C66" s="5">
        <v>50892</v>
      </c>
    </row>
    <row r="67" spans="1:3">
      <c t="s" r="A67" s="4">
        <v>51</v>
      </c>
      <c t="n" r="B67" s="5">
        <v>20795</v>
      </c>
      <c t="n" r="C67" s="5">
        <v>17116</v>
      </c>
    </row>
    <row r="68" spans="1:3">
      <c t="s" r="A68" s="4">
        <v>432</v>
      </c>
    </row>
    <row r="69" spans="1:3">
      <c t="s" r="A69" s="3">
        <v>416</v>
      </c>
    </row>
    <row r="70" spans="1:3">
      <c t="s" r="A70" s="4">
        <v>417</v>
      </c>
      <c t="n" r="B70" s="5">
        <v>211055</v>
      </c>
      <c t="n" r="C70" s="5">
        <v>168680</v>
      </c>
    </row>
    <row r="71" spans="1:3">
      <c t="s" r="A71" s="4">
        <v>418</v>
      </c>
      <c t="n" r="B71" s="5">
        <v>88725</v>
      </c>
      <c t="n" r="C71" s="5">
        <v>286514</v>
      </c>
    </row>
    <row r="72" spans="1:3">
      <c t="s" r="A72" s="4">
        <v>51</v>
      </c>
      <c t="n" r="B72" s="5">
        <v>213634</v>
      </c>
      <c t="n" r="C72" s="5">
        <v>275892</v>
      </c>
    </row>
    <row r="73" spans="1:3">
      <c t="s" r="A73" s="4">
        <v>433</v>
      </c>
    </row>
    <row r="74" spans="1:3">
      <c t="s" r="A74" s="3">
        <v>416</v>
      </c>
    </row>
    <row r="75" spans="1:3">
      <c t="s" r="A75" s="4">
        <v>417</v>
      </c>
      <c t="n" r="C75" s="5">
        <v>1993</v>
      </c>
    </row>
    <row r="76" spans="1:3">
      <c t="s" r="A76" s="4">
        <v>434</v>
      </c>
    </row>
    <row r="77" spans="1:3">
      <c t="s" r="A77" s="3">
        <v>416</v>
      </c>
    </row>
    <row r="78" spans="1:3">
      <c t="s" r="A78" s="4">
        <v>417</v>
      </c>
      <c t="n" r="B78" s="5">
        <v>25641</v>
      </c>
      <c t="n" r="C78" s="5">
        <v>77548</v>
      </c>
    </row>
    <row r="79" spans="1:3">
      <c t="s" r="A79" s="4">
        <v>419</v>
      </c>
      <c t="n" r="B79" s="5">
        <v>30305</v>
      </c>
      <c t="n" r="C79" s="5">
        <v>59203</v>
      </c>
    </row>
    <row r="80" spans="1:3">
      <c t="s" r="A80" s="4">
        <v>51</v>
      </c>
      <c t="n" r="B80" s="5">
        <v>21089</v>
      </c>
      <c t="n" r="C80" s="5">
        <v>105013</v>
      </c>
    </row>
    <row r="81" spans="1:3">
      <c t="s" r="A81" s="4">
        <v>435</v>
      </c>
    </row>
    <row r="82" spans="1:3">
      <c t="s" r="A82" s="3">
        <v>416</v>
      </c>
    </row>
    <row r="83" spans="1:3">
      <c t="s" r="A83" s="4">
        <v>417</v>
      </c>
      <c t="n" r="B83" s="5">
        <v>25022</v>
      </c>
      <c t="n" r="C83" s="5">
        <v>76316</v>
      </c>
    </row>
    <row r="84" spans="1:3">
      <c t="s" r="A84" s="4">
        <v>419</v>
      </c>
      <c t="n" r="B84" s="5">
        <v>27074</v>
      </c>
      <c t="n" r="C84" s="5">
        <v>35123</v>
      </c>
    </row>
    <row r="85" spans="1:3">
      <c t="s" r="A85" s="4">
        <v>51</v>
      </c>
      <c t="n" r="B85" s="5">
        <v>21084</v>
      </c>
      <c t="n" r="C85" s="5">
        <v>105013</v>
      </c>
    </row>
    <row r="86" spans="1:3">
      <c t="s" r="A86" s="4">
        <v>436</v>
      </c>
    </row>
    <row r="87" spans="1:3">
      <c t="s" r="A87" s="3">
        <v>416</v>
      </c>
    </row>
    <row r="88" spans="1:3">
      <c t="s" r="A88" s="4">
        <v>417</v>
      </c>
      <c t="n" r="C88" s="5">
        <v>88</v>
      </c>
    </row>
    <row r="89" spans="1:3">
      <c t="s" r="A89" s="4">
        <v>419</v>
      </c>
      <c t="n" r="C89" s="5">
        <v>24080</v>
      </c>
    </row>
    <row r="90" spans="1:3">
      <c t="s" r="A90" s="4">
        <v>51</v>
      </c>
      <c t="n" r="B90" s="5">
        <v>5</v>
      </c>
    </row>
    <row r="91" spans="1:3">
      <c t="s" r="A91" s="4">
        <v>437</v>
      </c>
    </row>
    <row r="92" spans="1:3">
      <c t="s" r="A92" s="3">
        <v>416</v>
      </c>
    </row>
    <row r="93" spans="1:3">
      <c t="s" r="A93" s="4">
        <v>417</v>
      </c>
      <c t="n" r="B93" s="5">
        <v>619</v>
      </c>
      <c t="n" r="C93" s="5">
        <v>1144</v>
      </c>
    </row>
    <row r="94" spans="1:3">
      <c t="s" r="A94" s="4">
        <v>419</v>
      </c>
      <c t="n" r="B94" s="5">
        <v>3231</v>
      </c>
    </row>
    <row r="95" spans="1:3">
      <c t="s" r="A95" s="4">
        <v>438</v>
      </c>
    </row>
    <row r="96" spans="1:3">
      <c t="s" r="A96" s="3">
        <v>416</v>
      </c>
    </row>
    <row r="97" spans="1:3">
      <c t="s" r="A97" s="4">
        <v>417</v>
      </c>
      <c t="n" r="B97" s="5">
        <v>174693</v>
      </c>
      <c t="n" r="C97" s="5">
        <v>130544</v>
      </c>
    </row>
    <row r="98" spans="1:3">
      <c t="s" r="A98" s="4">
        <v>418</v>
      </c>
      <c t="n" r="B98" s="5">
        <v>74179</v>
      </c>
      <c t="n" r="C98" s="5">
        <v>74401</v>
      </c>
    </row>
    <row r="99" spans="1:3">
      <c t="s" r="A99" s="4">
        <v>51</v>
      </c>
      <c t="n" r="B99" s="5">
        <v>230</v>
      </c>
    </row>
    <row r="100" spans="1:3">
      <c t="s" r="A100" s="4">
        <v>439</v>
      </c>
    </row>
    <row r="101" spans="1:3">
      <c t="s" r="A101" s="3">
        <v>416</v>
      </c>
    </row>
    <row r="102" spans="1:3">
      <c t="s" r="A102" s="4">
        <v>417</v>
      </c>
      <c t="n" r="B102" s="5">
        <v>174693</v>
      </c>
      <c t="n" r="C102" s="5">
        <v>130544</v>
      </c>
    </row>
    <row r="103" spans="1:3">
      <c t="s" r="A103" s="4">
        <v>418</v>
      </c>
      <c t="n" r="B103" s="5">
        <v>74179</v>
      </c>
      <c t="n" r="C103" s="5">
        <v>74401</v>
      </c>
    </row>
    <row r="104" spans="1:3">
      <c t="s" r="A104" s="4">
        <v>51</v>
      </c>
      <c t="n" r="B104" s="5">
        <v>230</v>
      </c>
    </row>
    <row r="105" spans="1:3">
      <c t="s" r="A105" s="4">
        <v>440</v>
      </c>
    </row>
    <row r="106" spans="1:3">
      <c t="s" r="A106" s="3">
        <v>416</v>
      </c>
    </row>
    <row r="107" spans="1:3">
      <c t="s" r="A107" s="4">
        <v>418</v>
      </c>
      <c t="n" r="B107" s="5">
        <v>447032</v>
      </c>
      <c t="n" r="C107" s="5">
        <v>780074</v>
      </c>
    </row>
    <row r="108" spans="1:3">
      <c t="s" r="A108" s="4">
        <v>441</v>
      </c>
    </row>
    <row r="109" spans="1:3">
      <c t="s" r="A109" s="3">
        <v>416</v>
      </c>
    </row>
    <row r="110" spans="1:3">
      <c t="s" r="A110" s="4">
        <v>418</v>
      </c>
      <c t="n" r="B110" s="5">
        <v>447032</v>
      </c>
      <c t="n" r="C110" s="5">
        <v>736029</v>
      </c>
    </row>
    <row r="111" spans="1:3">
      <c t="s" r="A111" s="4">
        <v>442</v>
      </c>
    </row>
    <row r="112" spans="1:3">
      <c t="s" r="A112" s="3">
        <v>416</v>
      </c>
    </row>
    <row r="113" spans="1:3">
      <c t="s" r="A113" s="4">
        <v>418</v>
      </c>
      <c t="n" r="C113" s="5">
        <v>44045</v>
      </c>
    </row>
    <row r="114" spans="1:3">
      <c t="s" r="A114" s="4">
        <v>443</v>
      </c>
    </row>
    <row r="115" spans="1:3">
      <c t="s" r="A115" s="3">
        <v>416</v>
      </c>
    </row>
    <row r="116" spans="1:3">
      <c t="s" r="A116" s="4">
        <v>419</v>
      </c>
      <c t="n" r="B116" s="5">
        <v>14836</v>
      </c>
      <c t="n" r="C116" s="5">
        <v>18144</v>
      </c>
    </row>
    <row r="117" spans="1:3">
      <c t="s" r="A117" s="4">
        <v>444</v>
      </c>
    </row>
    <row r="118" spans="1:3">
      <c t="s" r="A118" s="3">
        <v>416</v>
      </c>
    </row>
    <row r="119" spans="1:3">
      <c t="s" r="A119" s="4">
        <v>419</v>
      </c>
      <c t="n" r="B119" s="5">
        <v>14836</v>
      </c>
      <c t="n" r="C119" s="5">
        <v>18144</v>
      </c>
    </row>
    <row r="120" spans="1:3">
      <c t="s" r="A120" s="4">
        <v>445</v>
      </c>
    </row>
    <row r="121" spans="1:3">
      <c t="s" r="A121" s="3">
        <v>416</v>
      </c>
    </row>
    <row r="122" spans="1:3">
      <c t="s" r="A122" s="4">
        <v>419</v>
      </c>
      <c t="n" r="B122" s="5">
        <v>56224</v>
      </c>
      <c t="n" r="C122" s="5">
        <v>46197</v>
      </c>
    </row>
    <row r="123" spans="1:3">
      <c t="s" r="A123" s="4">
        <v>446</v>
      </c>
    </row>
    <row r="124" spans="1:3">
      <c t="s" r="A124" s="3">
        <v>416</v>
      </c>
    </row>
    <row r="125" spans="1:3">
      <c t="s" r="A125" s="4">
        <v>419</v>
      </c>
      <c t="n" r="B125" s="5">
        <v>56224</v>
      </c>
      <c t="n" r="C125" s="5">
        <v>46197</v>
      </c>
    </row>
    <row r="126" spans="1:3">
      <c t="s" r="A126" s="4">
        <v>447</v>
      </c>
    </row>
    <row r="127" spans="1:3">
      <c t="s" r="A127" s="3">
        <v>416</v>
      </c>
    </row>
    <row r="128" spans="1:3">
      <c t="s" r="A128" s="4">
        <v>419</v>
      </c>
      <c t="n" r="B128" s="5">
        <v>1324</v>
      </c>
      <c t="n" r="C128" s="5">
        <v>1326</v>
      </c>
    </row>
    <row r="129" spans="1:3">
      <c t="s" r="A129" s="4">
        <v>448</v>
      </c>
    </row>
    <row r="130" spans="1:3">
      <c t="s" r="A130" s="3">
        <v>416</v>
      </c>
    </row>
    <row r="131" spans="1:3">
      <c t="s" r="A131" s="4">
        <v>419</v>
      </c>
      <c t="n" r="B131" s="5">
        <v>1324</v>
      </c>
      <c t="n" r="C131" s="5">
        <v>1326</v>
      </c>
    </row>
    <row r="132" spans="1:3">
      <c t="s" r="A132" s="4">
        <v>449</v>
      </c>
    </row>
    <row r="133" spans="1:3">
      <c t="s" r="A133" s="3">
        <v>416</v>
      </c>
    </row>
    <row r="134" spans="1:3">
      <c t="s" r="A134" s="4">
        <v>419</v>
      </c>
      <c t="n" r="B134" s="5">
        <v>57448</v>
      </c>
      <c t="n" r="C134" s="5">
        <v>78830</v>
      </c>
    </row>
    <row r="135" spans="1:3">
      <c t="s" r="A135" s="4">
        <v>450</v>
      </c>
    </row>
    <row r="136" spans="1:3">
      <c t="s" r="A136" s="3">
        <v>416</v>
      </c>
    </row>
    <row r="137" spans="1:3">
      <c t="s" r="A137" s="4">
        <v>419</v>
      </c>
      <c t="n" r="C137" s="5">
        <v>1283</v>
      </c>
    </row>
    <row r="138" spans="1:3">
      <c t="s" r="A138" s="4">
        <v>451</v>
      </c>
    </row>
    <row r="139" spans="1:3">
      <c t="s" r="A139" s="3">
        <v>416</v>
      </c>
    </row>
    <row r="140" spans="1:3">
      <c t="s" r="A140" s="4">
        <v>419</v>
      </c>
      <c t="n" r="B140" s="5">
        <v>2887</v>
      </c>
      <c t="n" r="C140" s="5">
        <v>4557</v>
      </c>
    </row>
    <row r="141" spans="1:3">
      <c t="s" r="A141" s="4">
        <v>452</v>
      </c>
    </row>
    <row r="142" spans="1:3">
      <c t="s" r="A142" s="3">
        <v>416</v>
      </c>
    </row>
    <row r="143" spans="1:3">
      <c t="s" r="A143" s="4">
        <v>419</v>
      </c>
      <c t="n" r="B143" s="5">
        <v>54561</v>
      </c>
      <c t="n" r="C143" s="5">
        <v>72990</v>
      </c>
    </row>
    <row r="144" spans="1:3">
      <c t="s" r="A144" s="4">
        <v>453</v>
      </c>
    </row>
    <row r="145" spans="1:3">
      <c t="s" r="A145" s="3">
        <v>416</v>
      </c>
    </row>
    <row r="146" spans="1:3">
      <c t="s" r="A146" s="4">
        <v>419</v>
      </c>
      <c t="n" r="B146" s="5">
        <v>36600</v>
      </c>
      <c t="n" r="C146" s="5">
        <v>42100</v>
      </c>
    </row>
    <row r="147" spans="1:3">
      <c t="s" r="A147" s="4">
        <v>454</v>
      </c>
    </row>
    <row r="148" spans="1:3">
      <c t="s" r="A148" s="3">
        <v>416</v>
      </c>
    </row>
    <row r="149" spans="1:3">
      <c t="s" r="A149" s="4">
        <v>419</v>
      </c>
      <c t="n" r="B149" s="5">
        <v>14300</v>
      </c>
      <c t="n" r="C149" s="5">
        <v>16400</v>
      </c>
    </row>
    <row r="150" spans="1:3">
      <c t="s" r="A150" s="4">
        <v>455</v>
      </c>
    </row>
    <row r="151" spans="1:3">
      <c t="s" r="A151" s="3">
        <v>416</v>
      </c>
    </row>
    <row r="152" spans="1:3">
      <c t="s" r="A152" s="4">
        <v>419</v>
      </c>
      <c t="n" r="B152" s="5">
        <v>3700</v>
      </c>
      <c t="n" r="C152" s="5">
        <v>14300</v>
      </c>
    </row>
    <row r="153" spans="1:3">
      <c t="s" r="A153" s="4">
        <v>456</v>
      </c>
    </row>
    <row r="154" spans="1:3">
      <c t="s" r="A154" s="3">
        <v>416</v>
      </c>
    </row>
    <row r="155" spans="1:3">
      <c t="s" r="A155" s="4">
        <v>417</v>
      </c>
      <c t="n" r="B155" s="5">
        <v>202480</v>
      </c>
      <c t="n" r="C155" s="5">
        <v>159057</v>
      </c>
    </row>
    <row r="156" spans="1:3">
      <c t="s" r="A156" s="4">
        <v>418</v>
      </c>
      <c t="n" r="B156" s="5">
        <v>27420</v>
      </c>
      <c t="n" r="C156" s="5">
        <v>209206</v>
      </c>
    </row>
    <row r="157" spans="1:3">
      <c t="s" r="A157" s="4">
        <v>51</v>
      </c>
      <c t="n" r="B157" s="5">
        <v>38927</v>
      </c>
      <c t="n" r="C157" s="5">
        <v>28067</v>
      </c>
    </row>
    <row r="158" spans="1:3">
      <c t="s" r="A158" s="4">
        <v>457</v>
      </c>
    </row>
    <row r="159" spans="1:3">
      <c t="s" r="A159" s="3">
        <v>416</v>
      </c>
    </row>
    <row r="160" spans="1:3">
      <c t="s" r="A160" s="4">
        <v>417</v>
      </c>
      <c t="n" r="B160" s="5">
        <v>202480</v>
      </c>
      <c t="n" r="C160" s="5">
        <v>159057</v>
      </c>
    </row>
    <row r="161" spans="1:3">
      <c t="s" r="A161" s="4">
        <v>418</v>
      </c>
      <c t="n" r="B161" s="5">
        <v>27420</v>
      </c>
      <c t="n" r="C161" s="5">
        <v>209206</v>
      </c>
    </row>
    <row r="162" spans="1:3">
      <c t="s" r="A162" s="4">
        <v>51</v>
      </c>
      <c t="n" r="B162" s="5">
        <v>38927</v>
      </c>
      <c t="n" r="C162" s="5">
        <v>28067</v>
      </c>
    </row>
    <row r="163" spans="1:3">
      <c t="s" r="A163" s="4">
        <v>458</v>
      </c>
    </row>
    <row r="164" spans="1:3">
      <c t="s" r="A164" s="3">
        <v>416</v>
      </c>
    </row>
    <row r="165" spans="1:3">
      <c t="s" r="A165" s="4">
        <v>417</v>
      </c>
      <c t="n" r="B165" s="5">
        <v>18704</v>
      </c>
      <c t="n" r="C165" s="5">
        <v>13366</v>
      </c>
    </row>
    <row r="166" spans="1:3">
      <c t="s" r="A166" s="4">
        <v>418</v>
      </c>
      <c t="n" r="B166" s="5">
        <v>2785</v>
      </c>
      <c t="n" r="C166" s="5">
        <v>3137</v>
      </c>
    </row>
    <row r="167" spans="1:3">
      <c t="s" r="A167" s="4">
        <v>51</v>
      </c>
      <c t="n" r="C167" s="5">
        <v>4556</v>
      </c>
    </row>
    <row r="168" spans="1:3">
      <c t="s" r="A168" s="4">
        <v>459</v>
      </c>
    </row>
    <row r="169" spans="1:3">
      <c t="s" r="A169" s="3">
        <v>416</v>
      </c>
    </row>
    <row r="170" spans="1:3">
      <c t="s" r="A170" s="4">
        <v>417</v>
      </c>
      <c t="n" r="C170" s="5">
        <v>189</v>
      </c>
    </row>
    <row r="171" spans="1:3">
      <c t="s" r="A171" s="4">
        <v>51</v>
      </c>
      <c t="n" r="C171" s="5">
        <v>401</v>
      </c>
    </row>
    <row r="172" spans="1:3">
      <c t="s" r="A172" s="4">
        <v>460</v>
      </c>
    </row>
    <row r="173" spans="1:3">
      <c t="s" r="A173" s="3">
        <v>416</v>
      </c>
    </row>
    <row r="174" spans="1:3">
      <c t="s" r="A174" s="4">
        <v>417</v>
      </c>
      <c t="n" r="B174" s="5">
        <v>18304</v>
      </c>
      <c t="n" r="C174" s="5">
        <v>12371</v>
      </c>
    </row>
    <row r="175" spans="1:3">
      <c t="s" r="A175" s="4">
        <v>418</v>
      </c>
      <c t="n" r="B175" s="5">
        <v>2785</v>
      </c>
      <c t="n" r="C175" s="5">
        <v>3137</v>
      </c>
    </row>
    <row r="176" spans="1:3">
      <c t="s" r="A176" s="4">
        <v>51</v>
      </c>
      <c t="n" r="C176" s="5">
        <v>4155</v>
      </c>
    </row>
    <row r="177" spans="1:3">
      <c t="s" r="A177" s="4">
        <v>461</v>
      </c>
    </row>
    <row r="178" spans="1:3">
      <c t="s" r="A178" s="3">
        <v>416</v>
      </c>
    </row>
    <row r="179" spans="1:3">
      <c t="s" r="A179" s="4">
        <v>417</v>
      </c>
      <c t="n" r="B179" s="5">
        <v>400</v>
      </c>
      <c t="n" r="C179" s="5">
        <v>806</v>
      </c>
    </row>
    <row r="180" spans="1:3">
      <c t="s" r="A180" s="4">
        <v>462</v>
      </c>
    </row>
    <row r="181" spans="1:3">
      <c t="s" r="A181" s="3">
        <v>416</v>
      </c>
    </row>
    <row r="182" spans="1:3">
      <c t="s" r="A182" s="4">
        <v>418</v>
      </c>
      <c t="n" r="B182" s="5">
        <v>17983</v>
      </c>
      <c t="n" r="C182" s="5">
        <v>107644</v>
      </c>
    </row>
    <row r="183" spans="1:3">
      <c t="s" r="A183" s="4">
        <v>463</v>
      </c>
    </row>
    <row r="184" spans="1:3">
      <c t="s" r="A184" s="3">
        <v>416</v>
      </c>
    </row>
    <row r="185" spans="1:3">
      <c t="s" r="A185" s="4">
        <v>418</v>
      </c>
      <c t="n" r="B185" s="7">
        <v>17983</v>
      </c>
      <c t="n" r="C185" s="7">
        <v>1076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85</v>
      </c>
    </row>
    <row r="3" spans="1:3">
      <c t="s" r="A3" s="3">
        <v>133</v>
      </c>
    </row>
    <row r="4" spans="1:3">
      <c t="s" r="A4" s="4">
        <v>108</v>
      </c>
      <c t="n" r="B4" s="7">
        <v>81164</v>
      </c>
      <c t="n" r="C4" s="7">
        <v>130886</v>
      </c>
    </row>
    <row r="5" spans="1:3">
      <c t="s" r="A5" s="3">
        <v>134</v>
      </c>
    </row>
    <row r="6" spans="1:3">
      <c t="s" r="A6" s="4">
        <v>135</v>
      </c>
      <c t="n" r="B6" s="5">
        <v>27386</v>
      </c>
      <c t="n" r="C6" s="5">
        <v>21727</v>
      </c>
    </row>
    <row r="7" spans="1:3">
      <c t="s" r="A7" s="4">
        <v>136</v>
      </c>
      <c t="n" r="B7" s="5">
        <v>50529</v>
      </c>
      <c t="n" r="C7" s="5">
        <v>49285</v>
      </c>
    </row>
    <row r="8" spans="1:3">
      <c t="s" r="A8" s="4">
        <v>137</v>
      </c>
      <c t="n" r="B8" s="5">
        <v>2557</v>
      </c>
      <c t="n" r="C8" s="5">
        <v>4385</v>
      </c>
    </row>
    <row r="9" spans="1:3">
      <c t="s" r="A9" s="4">
        <v>138</v>
      </c>
      <c t="n" r="B9" s="5">
        <v>5509</v>
      </c>
      <c t="n" r="C9" s="5">
        <v>6832</v>
      </c>
    </row>
    <row r="10" spans="1:3">
      <c t="s" r="A10" s="4">
        <v>139</v>
      </c>
      <c t="n" r="B10" s="5">
        <v>5952</v>
      </c>
      <c t="n" r="C10" s="5">
        <v>9762</v>
      </c>
    </row>
    <row r="11" spans="1:3">
      <c t="s" r="A11" s="4">
        <v>140</v>
      </c>
      <c t="n" r="B11" s="5">
        <v>8814</v>
      </c>
      <c t="n" r="C11" s="5">
        <v>17111</v>
      </c>
    </row>
    <row r="12" spans="1:3">
      <c t="s" r="A12" s="4">
        <v>141</v>
      </c>
      <c t="n" r="B12" s="5">
        <v>-17031</v>
      </c>
      <c t="n" r="C12" s="5">
        <v>-18220</v>
      </c>
    </row>
    <row r="13" spans="1:3">
      <c t="s" r="A13" s="4">
        <v>142</v>
      </c>
      <c t="n" r="B13" s="5">
        <v>110569</v>
      </c>
      <c t="n" r="C13" s="5">
        <v>70852</v>
      </c>
    </row>
    <row r="14" spans="1:3">
      <c t="s" r="A14" s="4">
        <v>143</v>
      </c>
      <c t="n" r="B14" s="5">
        <v>10102</v>
      </c>
      <c t="n" r="C14" s="5">
        <v>-894</v>
      </c>
    </row>
    <row r="15" spans="1:3">
      <c t="s" r="A15" s="4">
        <v>144</v>
      </c>
      <c t="n" r="B15" s="5">
        <v>278</v>
      </c>
      <c t="n" r="C15" s="5">
        <v>1990</v>
      </c>
    </row>
    <row r="16" spans="1:3">
      <c t="s" r="A16" s="3">
        <v>145</v>
      </c>
    </row>
    <row r="17" spans="1:3">
      <c t="s" r="A17" s="4">
        <v>146</v>
      </c>
      <c t="n" r="B17" s="5">
        <v>49325</v>
      </c>
      <c t="n" r="C17" s="5">
        <v>4264</v>
      </c>
    </row>
    <row r="18" spans="1:3">
      <c t="s" r="A18" s="3">
        <v>27</v>
      </c>
    </row>
    <row r="19" spans="1:3">
      <c t="s" r="A19" s="4">
        <v>46</v>
      </c>
      <c t="n" r="B19" s="5">
        <v>-112106</v>
      </c>
      <c t="n" r="C19" s="5">
        <v>-19195</v>
      </c>
    </row>
    <row r="20" spans="1:3">
      <c t="s" r="A20" s="4">
        <v>29</v>
      </c>
      <c t="n" r="B20" s="5">
        <v>33517</v>
      </c>
      <c t="n" r="C20" s="5">
        <v>-263745</v>
      </c>
    </row>
    <row r="21" spans="1:3">
      <c t="s" r="A21" s="4">
        <v>30</v>
      </c>
      <c t="n" r="B21" s="5">
        <v>-33389</v>
      </c>
      <c t="n" r="C21" s="5">
        <v>99562</v>
      </c>
    </row>
    <row r="22" spans="1:3">
      <c t="s" r="A22" s="4">
        <v>147</v>
      </c>
      <c t="n" r="B22" s="5">
        <v>31484</v>
      </c>
      <c t="n" r="C22" s="5">
        <v>-139012</v>
      </c>
    </row>
    <row r="23" spans="1:3">
      <c t="s" r="A23" s="4">
        <v>148</v>
      </c>
      <c t="n" r="B23" s="5">
        <v>-1347547</v>
      </c>
      <c t="n" r="C23" s="5">
        <v>-811711</v>
      </c>
    </row>
    <row r="24" spans="1:3">
      <c t="s" r="A24" s="4">
        <v>149</v>
      </c>
      <c t="n" r="B24" s="5">
        <v>1317242</v>
      </c>
      <c t="n" r="C24" s="5">
        <v>808882</v>
      </c>
    </row>
    <row r="25" spans="1:3">
      <c t="s" r="A25" s="4">
        <v>150</v>
      </c>
      <c t="n" r="B25" s="5">
        <v>-68468</v>
      </c>
      <c t="n" r="C25" s="5">
        <v>-51492</v>
      </c>
    </row>
    <row r="26" spans="1:3">
      <c t="s" r="A26" s="4">
        <v>43</v>
      </c>
      <c t="n" r="B26" s="5">
        <v>19619</v>
      </c>
      <c t="n" r="C26" s="5">
        <v>42768</v>
      </c>
    </row>
    <row r="27" spans="1:3">
      <c t="s" r="A27" s="3">
        <v>151</v>
      </c>
    </row>
    <row r="28" spans="1:3">
      <c t="s" r="A28" s="4">
        <v>46</v>
      </c>
      <c t="n" r="B28" s="5">
        <v>102353</v>
      </c>
      <c t="n" r="C28" s="5">
        <v>311</v>
      </c>
    </row>
    <row r="29" spans="1:3">
      <c t="s" r="A29" s="4">
        <v>29</v>
      </c>
      <c t="n" r="B29" s="5">
        <v>50028</v>
      </c>
      <c t="n" r="C29" s="5">
        <v>35297</v>
      </c>
    </row>
    <row r="30" spans="1:3">
      <c t="s" r="A30" s="4">
        <v>47</v>
      </c>
      <c t="n" r="B30" s="5">
        <v>-5682</v>
      </c>
      <c t="n" r="C30" s="5">
        <v>-16121</v>
      </c>
    </row>
    <row r="31" spans="1:3">
      <c t="s" r="A31" s="4">
        <v>152</v>
      </c>
      <c t="n" r="B31" s="5">
        <v>-74942</v>
      </c>
      <c t="n" r="C31" s="5">
        <v>131809</v>
      </c>
    </row>
    <row r="32" spans="1:3">
      <c t="s" r="A32" s="4">
        <v>153</v>
      </c>
      <c t="n" r="B32" s="5">
        <v>-248703</v>
      </c>
      <c t="n" r="C32" s="5">
        <v>-169588</v>
      </c>
    </row>
    <row r="33" spans="1:3">
      <c t="s" r="A33" s="4">
        <v>154</v>
      </c>
      <c t="n" r="B33" s="5">
        <v>-1440</v>
      </c>
      <c t="n" r="C33" s="5">
        <v>-54255</v>
      </c>
    </row>
    <row r="34" spans="1:3">
      <c t="s" r="A34" s="3">
        <v>155</v>
      </c>
    </row>
    <row r="35" spans="1:3">
      <c t="s" r="A35" s="4">
        <v>156</v>
      </c>
      <c t="n" r="B35" s="5">
        <v>853441</v>
      </c>
      <c t="n" r="C35" s="5">
        <v>542565</v>
      </c>
    </row>
    <row r="36" spans="1:3">
      <c t="s" r="A36" s="4">
        <v>157</v>
      </c>
      <c t="n" r="B36" s="5">
        <v>82941</v>
      </c>
      <c t="n" r="C36" s="5">
        <v>74405</v>
      </c>
    </row>
    <row r="37" spans="1:3">
      <c t="s" r="A37" s="4">
        <v>158</v>
      </c>
      <c t="n" r="B37" s="5">
        <v>52884</v>
      </c>
      <c t="n" r="C37" s="5">
        <v>48278</v>
      </c>
    </row>
    <row r="38" spans="1:3">
      <c t="s" r="A38" s="4">
        <v>159</v>
      </c>
      <c t="n" r="B38" s="5">
        <v>75</v>
      </c>
      <c t="n" r="C38" s="5">
        <v>131</v>
      </c>
    </row>
    <row r="39" spans="1:3">
      <c t="s" r="A39" s="4">
        <v>160</v>
      </c>
      <c t="n" r="B39" s="5">
        <v>-375194</v>
      </c>
      <c t="n" r="C39" s="5">
        <v>-468329</v>
      </c>
    </row>
    <row r="40" spans="1:3">
      <c t="s" r="A40" s="3">
        <v>161</v>
      </c>
    </row>
    <row r="41" spans="1:3">
      <c t="s" r="A41" s="4">
        <v>162</v>
      </c>
      <c t="n" r="B41" s="5">
        <v>-423</v>
      </c>
      <c t="n" r="C41" s="5">
        <v>-271548</v>
      </c>
    </row>
    <row r="42" spans="1:3">
      <c t="s" r="A42" s="4">
        <v>163</v>
      </c>
      <c t="n" r="C42" s="5">
        <v>-7959</v>
      </c>
    </row>
    <row r="43" spans="1:3">
      <c t="s" r="A43" s="4">
        <v>164</v>
      </c>
      <c t="n" r="B43" s="5">
        <v>-17086</v>
      </c>
      <c t="n" r="C43" s="5">
        <v>-37190</v>
      </c>
    </row>
    <row r="44" spans="1:3">
      <c t="s" r="A44" s="4">
        <v>165</v>
      </c>
      <c t="n" r="B44" s="5">
        <v>-61663</v>
      </c>
      <c t="n" r="C44" s="5">
        <v>-22384</v>
      </c>
    </row>
    <row r="45" spans="1:3">
      <c t="s" r="A45" s="4">
        <v>166</v>
      </c>
      <c t="n" r="B45" s="5">
        <v>18456</v>
      </c>
      <c t="n" r="C45" s="5">
        <v>-39184</v>
      </c>
    </row>
    <row r="46" spans="1:3">
      <c t="s" r="A46" s="4">
        <v>167</v>
      </c>
      <c t="n" r="B46" s="5">
        <v>553431</v>
      </c>
      <c t="n" r="C46" s="5">
        <v>-181215</v>
      </c>
    </row>
    <row r="47" spans="1:3">
      <c t="s" r="A47" s="3">
        <v>168</v>
      </c>
    </row>
    <row r="48" spans="1:3">
      <c t="s" r="A48" s="4">
        <v>169</v>
      </c>
      <c t="n" r="B48" s="5">
        <v>86617</v>
      </c>
      <c t="n" r="C48" s="5">
        <v>-5900</v>
      </c>
    </row>
    <row r="49" spans="1:3">
      <c t="s" r="A49" s="4">
        <v>170</v>
      </c>
      <c t="n" r="B49" s="5">
        <v>96000</v>
      </c>
    </row>
    <row r="50" spans="1:3">
      <c t="s" r="A50" s="4">
        <v>171</v>
      </c>
      <c t="n" r="C50" s="5">
        <v>295638</v>
      </c>
    </row>
    <row r="51" spans="1:3">
      <c t="s" r="A51" s="4">
        <v>172</v>
      </c>
      <c t="n" r="B51" s="5">
        <v>29598</v>
      </c>
    </row>
    <row r="52" spans="1:3">
      <c t="s" r="A52" s="4">
        <v>173</v>
      </c>
      <c t="n" r="B52" s="5">
        <v>67757</v>
      </c>
      <c t="n" r="C52" s="5">
        <v>-119995</v>
      </c>
    </row>
    <row r="53" spans="1:3">
      <c t="s" r="A53" s="4">
        <v>174</v>
      </c>
      <c t="n" r="B53" s="5">
        <v>-673270</v>
      </c>
      <c t="n" r="C53" s="5">
        <v>-110801</v>
      </c>
    </row>
    <row r="54" spans="1:3">
      <c t="s" r="A54" s="4">
        <v>175</v>
      </c>
      <c t="n" r="B54" s="5">
        <v>42752</v>
      </c>
      <c t="n" r="C54" s="5">
        <v>-14321</v>
      </c>
    </row>
    <row r="55" spans="1:3">
      <c t="s" r="A55" s="4">
        <v>141</v>
      </c>
      <c t="n" r="B55" s="5">
        <v>17031</v>
      </c>
      <c t="n" r="C55" s="5">
        <v>18220</v>
      </c>
    </row>
    <row r="56" spans="1:3">
      <c t="s" r="A56" s="4">
        <v>176</v>
      </c>
      <c t="n" r="B56" s="5">
        <v>343</v>
      </c>
      <c t="n" r="C56" s="5">
        <v>135</v>
      </c>
    </row>
    <row r="57" spans="1:3">
      <c t="s" r="A57" s="4">
        <v>177</v>
      </c>
      <c t="n" r="B57" s="5">
        <v>-65858</v>
      </c>
    </row>
    <row r="58" spans="1:3">
      <c t="s" r="A58" s="4">
        <v>178</v>
      </c>
      <c t="n" r="B58" s="5">
        <v>-175000</v>
      </c>
    </row>
    <row r="59" spans="1:3">
      <c t="s" r="A59" s="4">
        <v>179</v>
      </c>
      <c t="n" r="C59" s="5">
        <v>-3131</v>
      </c>
    </row>
    <row r="60" spans="1:3">
      <c t="s" r="A60" s="4">
        <v>180</v>
      </c>
      <c t="n" r="B60" s="5">
        <v>-633226</v>
      </c>
      <c t="n" r="C60" s="5">
        <v>59845</v>
      </c>
    </row>
    <row r="61" spans="1:3">
      <c t="s" r="A61" s="4">
        <v>181</v>
      </c>
      <c t="n" r="B61" s="5">
        <v>-1447</v>
      </c>
      <c t="n" r="C61" s="5">
        <v>-5817</v>
      </c>
    </row>
    <row r="62" spans="1:3">
      <c t="s" r="A62" s="4">
        <v>182</v>
      </c>
      <c t="n" r="B62" s="5">
        <v>-82682</v>
      </c>
      <c t="n" r="C62" s="5">
        <v>-181442</v>
      </c>
    </row>
    <row r="63" spans="1:3">
      <c t="s" r="A63" s="4">
        <v>183</v>
      </c>
      <c t="n" r="B63" s="5">
        <v>689782</v>
      </c>
      <c t="n" r="C63" s="5">
        <v>716560</v>
      </c>
    </row>
    <row r="64" spans="1:3">
      <c t="s" r="A64" s="4">
        <v>184</v>
      </c>
      <c t="n" r="B64" s="5">
        <v>607100</v>
      </c>
      <c t="n" r="C64" s="5">
        <v>535118</v>
      </c>
    </row>
    <row r="65" spans="1:3">
      <c t="s" r="A65" s="3">
        <v>185</v>
      </c>
    </row>
    <row r="66" spans="1:3">
      <c t="s" r="A66" s="4">
        <v>186</v>
      </c>
      <c t="n" r="B66" s="5">
        <v>29673</v>
      </c>
      <c t="n" r="C66" s="5">
        <v>31205</v>
      </c>
    </row>
    <row r="67" spans="1:3">
      <c t="s" r="A67" s="4">
        <v>187</v>
      </c>
      <c t="n" r="B67" s="5">
        <v>45115</v>
      </c>
      <c t="n" r="C67" s="5">
        <v>59434</v>
      </c>
    </row>
    <row r="68" spans="1:3">
      <c t="s" r="A68" s="3">
        <v>188</v>
      </c>
    </row>
    <row r="69" spans="1:3">
      <c t="s" r="A69" s="4">
        <v>189</v>
      </c>
      <c t="n" r="B69" s="5">
        <v>132145</v>
      </c>
      <c t="n" r="C69" s="5">
        <v>152115</v>
      </c>
    </row>
    <row r="70" spans="1:3">
      <c t="s" r="A70" s="4">
        <v>190</v>
      </c>
      <c t="n" r="B70" s="5">
        <v>223</v>
      </c>
    </row>
    <row r="71" spans="1:3">
      <c t="s" r="A71" s="4">
        <v>191</v>
      </c>
      <c t="n" r="B71" s="7">
        <v>80981</v>
      </c>
      <c t="n" r="C71" s="7">
        <v>117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4</v>
      </c>
      <c t="s" r="B1" s="2">
        <v>84</v>
      </c>
      <c t="s" r="C1" s="2">
        <v>1</v>
      </c>
    </row>
    <row r="2" spans="1:3">
      <c t="s" r="B2" s="2">
        <v>2</v>
      </c>
      <c t="s" r="C2" s="2">
        <v>2</v>
      </c>
    </row>
    <row r="3" spans="1:3">
      <c t="s" r="A3" s="3">
        <v>465</v>
      </c>
    </row>
    <row r="4" spans="1:3">
      <c t="s" r="A4" s="4">
        <v>466</v>
      </c>
      <c t="n" r="B4" s="7">
        <v>0</v>
      </c>
      <c t="n" r="C4" s="7">
        <v>-5900</v>
      </c>
    </row>
    <row r="5" spans="1:3">
      <c t="s" r="A5" s="4">
        <v>467</v>
      </c>
    </row>
    <row r="6" spans="1:3">
      <c t="s" r="A6" s="3">
        <v>465</v>
      </c>
    </row>
    <row r="7" spans="1:3">
      <c t="s" r="A7" s="4">
        <v>468</v>
      </c>
      <c t="n" r="B7" s="5">
        <v>670</v>
      </c>
      <c t="n" r="C7" s="5">
        <v>806</v>
      </c>
    </row>
    <row r="8" spans="1:3">
      <c t="s" r="A8" s="4">
        <v>469</v>
      </c>
      <c t="n" r="B8" s="5">
        <v>-157</v>
      </c>
      <c t="n" r="C8" s="5">
        <v>-240</v>
      </c>
    </row>
    <row r="9" spans="1:3">
      <c t="s" r="A9" s="4">
        <v>470</v>
      </c>
      <c t="n" r="B9" s="5">
        <v>86</v>
      </c>
      <c t="n" r="C9" s="5">
        <v>119</v>
      </c>
    </row>
    <row r="10" spans="1:3">
      <c t="s" r="A10" s="4">
        <v>471</v>
      </c>
      <c t="n" r="B10" s="5">
        <v>-199</v>
      </c>
      <c t="n" r="C10" s="5">
        <v>-285</v>
      </c>
    </row>
    <row r="11" spans="1:3">
      <c t="s" r="A11" s="4">
        <v>472</v>
      </c>
      <c t="n" r="B11" s="5">
        <v>-270</v>
      </c>
      <c t="n" r="C11" s="5">
        <v>-406</v>
      </c>
    </row>
    <row r="12" spans="1:3">
      <c t="s" r="A12" s="4">
        <v>473</v>
      </c>
      <c t="n" r="B12" s="5">
        <v>400</v>
      </c>
      <c t="n" r="C12" s="5">
        <v>400</v>
      </c>
    </row>
    <row r="13" spans="1:3">
      <c t="s" r="A13" s="4">
        <v>430</v>
      </c>
    </row>
    <row r="14" spans="1:3">
      <c t="s" r="A14" s="3">
        <v>465</v>
      </c>
    </row>
    <row r="15" spans="1:3">
      <c t="s" r="A15" s="4">
        <v>468</v>
      </c>
      <c t="n" r="B15" s="5">
        <v>4572</v>
      </c>
      <c t="n" r="C15" s="5">
        <v>1993</v>
      </c>
    </row>
    <row r="16" spans="1:3">
      <c t="s" r="A16" s="4">
        <v>469</v>
      </c>
      <c t="n" r="B16" s="5">
        <v>-126</v>
      </c>
      <c t="n" r="C16" s="5">
        <v>84</v>
      </c>
    </row>
    <row r="17" spans="1:3">
      <c t="s" r="A17" s="4">
        <v>470</v>
      </c>
      <c t="n" r="B17" s="5">
        <v>53</v>
      </c>
      <c t="n" r="C17" s="5">
        <v>53</v>
      </c>
    </row>
    <row r="18" spans="1:3">
      <c t="s" r="A18" s="4">
        <v>474</v>
      </c>
      <c t="n" r="C18" s="5">
        <v>11643</v>
      </c>
    </row>
    <row r="19" spans="1:3">
      <c t="s" r="A19" s="4">
        <v>475</v>
      </c>
      <c t="n" r="B19" s="5">
        <v>-4499</v>
      </c>
      <c t="n" r="C19" s="5">
        <v>-13773</v>
      </c>
    </row>
    <row r="20" spans="1:3">
      <c t="s" r="A20" s="4">
        <v>472</v>
      </c>
      <c t="n" r="B20" s="5">
        <v>-4572</v>
      </c>
      <c t="n" r="C20" s="5">
        <v>-1993</v>
      </c>
    </row>
    <row r="21" spans="1:3">
      <c t="s" r="A21" s="4">
        <v>476</v>
      </c>
    </row>
    <row r="22" spans="1:3">
      <c t="s" r="A22" s="3">
        <v>465</v>
      </c>
    </row>
    <row r="23" spans="1:3">
      <c t="s" r="A23" s="4">
        <v>468</v>
      </c>
      <c t="n" r="B23" s="5">
        <v>619</v>
      </c>
      <c t="n" r="C23" s="5">
        <v>1144</v>
      </c>
    </row>
    <row r="24" spans="1:3">
      <c t="s" r="A24" s="4">
        <v>475</v>
      </c>
      <c t="n" r="C24" s="5">
        <v>-525</v>
      </c>
    </row>
    <row r="25" spans="1:3">
      <c t="s" r="A25" s="4">
        <v>472</v>
      </c>
      <c t="n" r="C25" s="5">
        <v>-525</v>
      </c>
    </row>
    <row r="26" spans="1:3">
      <c t="s" r="A26" s="4">
        <v>473</v>
      </c>
      <c t="n" r="B26" s="5">
        <v>619</v>
      </c>
      <c t="n" r="C26" s="5">
        <v>619</v>
      </c>
    </row>
    <row r="27" spans="1:3">
      <c t="s" r="A27" s="4">
        <v>440</v>
      </c>
    </row>
    <row r="28" spans="1:3">
      <c t="s" r="A28" s="3">
        <v>465</v>
      </c>
    </row>
    <row r="29" spans="1:3">
      <c t="s" r="A29" s="4">
        <v>468</v>
      </c>
      <c t="n" r="C29" s="5">
        <v>44045</v>
      </c>
    </row>
    <row r="30" spans="1:3">
      <c t="s" r="A30" s="4">
        <v>477</v>
      </c>
      <c t="n" r="C30" s="5">
        <v>342</v>
      </c>
    </row>
    <row r="31" spans="1:3">
      <c t="s" r="A31" s="4">
        <v>470</v>
      </c>
      <c t="n" r="C31" s="5">
        <v>-2136</v>
      </c>
    </row>
    <row r="32" spans="1:3">
      <c t="s" r="A32" s="4">
        <v>475</v>
      </c>
      <c t="n" r="C32" s="5">
        <v>-42251</v>
      </c>
    </row>
    <row r="33" spans="1:3">
      <c t="s" r="A33" s="4">
        <v>472</v>
      </c>
      <c t="n" r="C33" s="5">
        <v>-44045</v>
      </c>
    </row>
    <row r="34" spans="1:3">
      <c t="s" r="A34" s="4">
        <v>434</v>
      </c>
    </row>
    <row r="35" spans="1:3">
      <c t="s" r="A35" s="3">
        <v>465</v>
      </c>
    </row>
    <row r="36" spans="1:3">
      <c t="s" r="A36" s="4">
        <v>468</v>
      </c>
      <c t="n" r="B36" s="5">
        <v>2962</v>
      </c>
    </row>
    <row r="37" spans="1:3">
      <c t="s" r="A37" s="4">
        <v>469</v>
      </c>
      <c t="n" r="B37" s="5">
        <v>269</v>
      </c>
      <c t="n" r="C37" s="5">
        <v>354</v>
      </c>
    </row>
    <row r="38" spans="1:3">
      <c t="s" r="A38" s="4">
        <v>478</v>
      </c>
      <c t="n" r="C38" s="5">
        <v>2877</v>
      </c>
    </row>
    <row r="39" spans="1:3">
      <c t="s" r="A39" s="4">
        <v>472</v>
      </c>
      <c t="n" r="B39" s="5">
        <v>269</v>
      </c>
      <c t="n" r="C39" s="5">
        <v>3231</v>
      </c>
    </row>
    <row r="40" spans="1:3">
      <c t="s" r="A40" s="4">
        <v>473</v>
      </c>
      <c t="n" r="B40" s="5">
        <v>3231</v>
      </c>
      <c t="n" r="C40" s="5">
        <v>3231</v>
      </c>
    </row>
    <row r="41" spans="1:3">
      <c t="s" r="A41" s="4">
        <v>479</v>
      </c>
    </row>
    <row r="42" spans="1:3">
      <c t="s" r="A42" s="3">
        <v>465</v>
      </c>
    </row>
    <row r="43" spans="1:3">
      <c t="s" r="A43" s="4">
        <v>468</v>
      </c>
      <c t="n" r="B43" s="5">
        <v>48355</v>
      </c>
      <c t="n" r="C43" s="5">
        <v>46197</v>
      </c>
    </row>
    <row r="44" spans="1:3">
      <c t="s" r="A44" s="4">
        <v>469</v>
      </c>
      <c t="n" r="B44" s="5">
        <v>-631</v>
      </c>
      <c t="n" r="C44" s="5">
        <v>-873</v>
      </c>
    </row>
    <row r="45" spans="1:3">
      <c t="s" r="A45" s="4">
        <v>474</v>
      </c>
      <c t="n" r="B45" s="5">
        <v>8500</v>
      </c>
      <c t="n" r="C45" s="5">
        <v>15125</v>
      </c>
    </row>
    <row r="46" spans="1:3">
      <c t="s" r="A46" s="4">
        <v>471</v>
      </c>
      <c t="n" r="C46" s="5">
        <v>-4225</v>
      </c>
    </row>
    <row r="47" spans="1:3">
      <c t="s" r="A47" s="4">
        <v>472</v>
      </c>
      <c t="n" r="B47" s="5">
        <v>7869</v>
      </c>
      <c t="n" r="C47" s="5">
        <v>10027</v>
      </c>
    </row>
    <row r="48" spans="1:3">
      <c t="s" r="A48" s="4">
        <v>473</v>
      </c>
      <c t="n" r="B48" s="5">
        <v>56224</v>
      </c>
      <c t="n" r="C48" s="5">
        <v>56224</v>
      </c>
    </row>
    <row r="49" spans="1:3">
      <c t="s" r="A49" s="4">
        <v>480</v>
      </c>
    </row>
    <row r="50" spans="1:3">
      <c t="s" r="A50" s="3">
        <v>465</v>
      </c>
    </row>
    <row r="51" spans="1:3">
      <c t="s" r="A51" s="4">
        <v>468</v>
      </c>
      <c t="n" r="B51" s="5">
        <v>1324</v>
      </c>
      <c t="n" r="C51" s="5">
        <v>1326</v>
      </c>
    </row>
    <row r="52" spans="1:3">
      <c t="s" r="A52" s="4">
        <v>469</v>
      </c>
      <c t="n" r="C52" s="5">
        <v>-2</v>
      </c>
    </row>
    <row r="53" spans="1:3">
      <c t="s" r="A53" s="4">
        <v>472</v>
      </c>
      <c t="n" r="C53" s="5">
        <v>-2</v>
      </c>
    </row>
    <row r="54" spans="1:3">
      <c t="s" r="A54" s="4">
        <v>473</v>
      </c>
      <c t="n" r="B54" s="5">
        <v>1324</v>
      </c>
      <c t="n" r="C54" s="5">
        <v>1324</v>
      </c>
    </row>
    <row r="55" spans="1:3">
      <c t="s" r="A55" s="4">
        <v>449</v>
      </c>
    </row>
    <row r="56" spans="1:3">
      <c t="s" r="A56" s="3">
        <v>465</v>
      </c>
    </row>
    <row r="57" spans="1:3">
      <c t="s" r="A57" s="4">
        <v>468</v>
      </c>
      <c t="n" r="B57" s="5">
        <v>69242</v>
      </c>
      <c t="n" r="C57" s="5">
        <v>72990</v>
      </c>
    </row>
    <row r="58" spans="1:3">
      <c t="s" r="A58" s="4">
        <v>469</v>
      </c>
      <c t="n" r="B58" s="5">
        <v>-1576</v>
      </c>
      <c t="n" r="C58" s="5">
        <v>2392</v>
      </c>
    </row>
    <row r="59" spans="1:3">
      <c t="s" r="A59" s="4">
        <v>470</v>
      </c>
      <c t="n" r="B59" s="5">
        <v>293</v>
      </c>
      <c t="n" r="C59" s="5">
        <v>-210</v>
      </c>
    </row>
    <row r="60" spans="1:3">
      <c t="s" r="A60" s="4">
        <v>474</v>
      </c>
      <c t="n" r="B60" s="5">
        <v>1117</v>
      </c>
      <c t="n" r="C60" s="5">
        <v>4396</v>
      </c>
    </row>
    <row r="61" spans="1:3">
      <c t="s" r="A61" s="4">
        <v>475</v>
      </c>
      <c t="n" r="B61" s="5">
        <v>-11533</v>
      </c>
      <c t="n" r="C61" s="5">
        <v>-13156</v>
      </c>
    </row>
    <row r="62" spans="1:3">
      <c t="s" r="A62" s="4">
        <v>471</v>
      </c>
      <c t="n" r="B62" s="5">
        <v>-2982</v>
      </c>
      <c t="n" r="C62" s="5">
        <v>-3066</v>
      </c>
    </row>
    <row r="63" spans="1:3">
      <c t="s" r="A63" s="4">
        <v>466</v>
      </c>
      <c t="n" r="C63" s="5">
        <v>-8785</v>
      </c>
    </row>
    <row r="64" spans="1:3">
      <c t="s" r="A64" s="4">
        <v>472</v>
      </c>
      <c t="n" r="B64" s="5">
        <v>-14681</v>
      </c>
      <c t="n" r="C64" s="5">
        <v>-18429</v>
      </c>
    </row>
    <row r="65" spans="1:3">
      <c t="s" r="A65" s="4">
        <v>473</v>
      </c>
      <c t="n" r="B65" s="7">
        <v>54561</v>
      </c>
      <c t="n" r="C65" s="7">
        <v>54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t="s" r="A1" s="1">
        <v>481</v>
      </c>
      <c t="s" r="B1" s="2">
        <v>1</v>
      </c>
    </row>
    <row r="2" spans="1:2">
      <c t="s" r="B2" s="2">
        <v>2</v>
      </c>
    </row>
    <row r="3" spans="1:2">
      <c t="s" r="A3" s="4">
        <v>445</v>
      </c>
    </row>
    <row r="4" spans="1:2">
      <c t="s" r="A4" s="3">
        <v>482</v>
      </c>
    </row>
    <row r="5" spans="1:2">
      <c t="s" r="A5" s="4">
        <v>483</v>
      </c>
      <c t="s" r="B5" s="4">
        <v>484</v>
      </c>
    </row>
    <row r="6" spans="1:2">
      <c t="s" r="A6" s="4">
        <v>485</v>
      </c>
      <c t="s" r="B6" s="4">
        <v>486</v>
      </c>
    </row>
    <row r="7" spans="1:2">
      <c t="s" r="A7" s="4">
        <v>487</v>
      </c>
      <c t="s" r="B7" s="4">
        <v>488</v>
      </c>
    </row>
    <row r="8" spans="1:2">
      <c t="s" r="A8" s="4">
        <v>489</v>
      </c>
      <c t="s" r="B8" s="4">
        <v>490</v>
      </c>
    </row>
    <row r="9" spans="1:2">
      <c t="s" r="A9" s="4">
        <v>491</v>
      </c>
      <c t="s" r="B9" s="4">
        <v>492</v>
      </c>
    </row>
    <row r="10" spans="1:2">
      <c t="s" r="A10" s="4">
        <v>493</v>
      </c>
      <c t="s" r="B10" s="4">
        <v>494</v>
      </c>
    </row>
    <row r="11" spans="1:2">
      <c t="s" r="A11" s="4">
        <v>447</v>
      </c>
    </row>
    <row r="12" spans="1:2">
      <c t="s" r="A12" s="3">
        <v>482</v>
      </c>
    </row>
    <row r="13" spans="1:2">
      <c t="s" r="A13" s="4">
        <v>483</v>
      </c>
      <c t="s" r="B13" s="4">
        <v>495</v>
      </c>
    </row>
    <row r="14" spans="1:2">
      <c t="s" r="A14" s="4">
        <v>485</v>
      </c>
      <c t="s" r="B14" s="4">
        <v>496</v>
      </c>
    </row>
    <row r="15" spans="1:2">
      <c t="s" r="A15" s="4">
        <v>487</v>
      </c>
      <c t="s" r="B15" s="4">
        <v>488</v>
      </c>
    </row>
    <row r="16" spans="1:2">
      <c t="s" r="A16" s="4">
        <v>489</v>
      </c>
      <c t="s" r="B16" s="4">
        <v>497</v>
      </c>
    </row>
    <row r="17" spans="1:2">
      <c t="s" r="A17" s="4">
        <v>491</v>
      </c>
      <c t="s" r="B17" s="4">
        <v>498</v>
      </c>
    </row>
    <row r="18" spans="1:2">
      <c t="s" r="A18" s="4">
        <v>493</v>
      </c>
      <c t="s" r="B18" s="4">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00</v>
      </c>
      <c t="s" r="C1" s="2">
        <v>2</v>
      </c>
      <c t="s" r="D1" s="2">
        <v>23</v>
      </c>
    </row>
    <row r="2" spans="1:4">
      <c t="s" r="A2" s="3">
        <v>501</v>
      </c>
    </row>
    <row r="3" spans="1:4">
      <c t="s" r="A3" s="4">
        <v>25</v>
      </c>
      <c t="n" r="C3" s="7">
        <v>90582</v>
      </c>
      <c t="n" r="D3" s="7">
        <v>122875</v>
      </c>
    </row>
    <row r="4" spans="1:4">
      <c t="s" r="A4" s="4">
        <v>30</v>
      </c>
      <c t="s" r="B4" s="4">
        <v>31</v>
      </c>
      <c t="n" r="C4" s="5">
        <v>88467</v>
      </c>
      <c t="n" r="D4" s="5">
        <v>55078</v>
      </c>
    </row>
    <row r="5" spans="1:4">
      <c t="s" r="A5" s="4">
        <v>417</v>
      </c>
      <c t="n" r="C5" s="5">
        <v>812976</v>
      </c>
      <c t="n" r="D5" s="5">
        <v>786855</v>
      </c>
    </row>
    <row r="6" spans="1:4">
      <c t="s" r="A6" s="4">
        <v>502</v>
      </c>
      <c t="n" r="C6" s="5">
        <v>659832</v>
      </c>
      <c t="n" r="D6" s="5">
        <v>1513478</v>
      </c>
    </row>
    <row r="7" spans="1:4">
      <c t="s" r="A7" s="4">
        <v>503</v>
      </c>
      <c t="s" r="B7" s="4">
        <v>35</v>
      </c>
      <c t="n" r="C7" s="5">
        <v>1132502</v>
      </c>
      <c t="n" r="D7" s="5">
        <v>1211976</v>
      </c>
    </row>
    <row r="8" spans="1:4">
      <c t="s" r="A8" s="4">
        <v>38</v>
      </c>
      <c t="n" r="C8" s="5">
        <v>160240</v>
      </c>
      <c t="n" r="D8" s="5">
        <v>210255</v>
      </c>
    </row>
    <row r="9" spans="1:4">
      <c t="s" r="A9" s="4">
        <v>48</v>
      </c>
      <c t="s" r="B9" s="4">
        <v>49</v>
      </c>
      <c t="n" r="C9" s="5">
        <v>106937</v>
      </c>
      <c t="n" r="D9" s="5">
        <v>39180</v>
      </c>
    </row>
    <row r="10" spans="1:4">
      <c t="s" r="A10" s="4">
        <v>50</v>
      </c>
      <c t="n" r="C10" s="5">
        <v>4116811</v>
      </c>
      <c t="n" r="D10" s="5">
        <v>4790081</v>
      </c>
    </row>
    <row r="11" spans="1:4">
      <c t="s" r="A11" s="4">
        <v>51</v>
      </c>
      <c t="n" r="C11" s="5">
        <v>512323</v>
      </c>
      <c t="n" r="D11" s="5">
        <v>587265</v>
      </c>
    </row>
    <row r="12" spans="1:4">
      <c t="s" r="A12" s="4">
        <v>504</v>
      </c>
      <c t="n" r="C12" s="5">
        <v>4652</v>
      </c>
      <c t="n" r="D12" s="5">
        <v>5641</v>
      </c>
    </row>
    <row r="13" spans="1:4">
      <c t="s" r="A13" s="4">
        <v>54</v>
      </c>
      <c t="n" r="C13" s="5">
        <v>398338</v>
      </c>
    </row>
    <row r="14" spans="1:4">
      <c t="s" r="A14" s="4">
        <v>505</v>
      </c>
    </row>
    <row r="15" spans="1:4">
      <c t="s" r="A15" s="3">
        <v>501</v>
      </c>
    </row>
    <row r="16" spans="1:4">
      <c t="s" r="A16" s="4">
        <v>25</v>
      </c>
      <c t="n" r="C16" s="5">
        <v>607100</v>
      </c>
      <c t="n" r="D16" s="5">
        <v>689782</v>
      </c>
    </row>
    <row r="17" spans="1:4">
      <c t="s" r="A17" s="4">
        <v>26</v>
      </c>
      <c t="n" r="C17" s="5">
        <v>321</v>
      </c>
      <c t="n" r="D17" s="5">
        <v>49646</v>
      </c>
    </row>
    <row r="18" spans="1:4">
      <c t="s" r="A18" s="4">
        <v>30</v>
      </c>
      <c t="n" r="C18" s="5">
        <v>88467</v>
      </c>
      <c t="n" r="D18" s="5">
        <v>55078</v>
      </c>
    </row>
    <row r="19" spans="1:4">
      <c t="s" r="A19" s="4">
        <v>417</v>
      </c>
      <c t="n" r="C19" s="5">
        <v>812976</v>
      </c>
      <c t="n" r="D19" s="5">
        <v>786855</v>
      </c>
    </row>
    <row r="20" spans="1:4">
      <c t="s" r="A20" s="4">
        <v>502</v>
      </c>
      <c t="n" r="C20" s="5">
        <v>659832</v>
      </c>
      <c t="n" r="D20" s="5">
        <v>1513478</v>
      </c>
    </row>
    <row r="21" spans="1:4">
      <c t="s" r="A21" s="4">
        <v>503</v>
      </c>
      <c t="n" r="C21" s="5">
        <v>1095793</v>
      </c>
      <c t="n" r="D21" s="5">
        <v>1177565</v>
      </c>
    </row>
    <row r="22" spans="1:4">
      <c t="s" r="A22" s="4">
        <v>506</v>
      </c>
      <c t="n" r="C22" s="5">
        <v>179588</v>
      </c>
      <c t="n" r="D22" s="5">
        <v>121939</v>
      </c>
    </row>
    <row r="23" spans="1:4">
      <c t="s" r="A23" s="4">
        <v>507</v>
      </c>
      <c t="n" r="C23" s="5">
        <v>2409399</v>
      </c>
      <c t="n" r="D23" s="5">
        <v>2065420</v>
      </c>
    </row>
    <row r="24" spans="1:4">
      <c t="s" r="A24" s="4">
        <v>38</v>
      </c>
      <c t="n" r="C24" s="5">
        <v>160240</v>
      </c>
      <c t="n" r="D24" s="5">
        <v>210255</v>
      </c>
    </row>
    <row r="25" spans="1:4">
      <c t="s" r="A25" s="4">
        <v>48</v>
      </c>
      <c t="n" r="C25" s="5">
        <v>106937</v>
      </c>
      <c t="n" r="D25" s="5">
        <v>39180</v>
      </c>
    </row>
    <row r="26" spans="1:4">
      <c t="s" r="A26" s="4">
        <v>50</v>
      </c>
      <c t="n" r="C26" s="5">
        <v>4116811</v>
      </c>
      <c t="n" r="D26" s="5">
        <v>4790081</v>
      </c>
    </row>
    <row r="27" spans="1:4">
      <c t="s" r="A27" s="4">
        <v>51</v>
      </c>
      <c t="n" r="C27" s="5">
        <v>512323</v>
      </c>
      <c t="n" r="D27" s="5">
        <v>587265</v>
      </c>
    </row>
    <row r="28" spans="1:4">
      <c t="s" r="A28" s="4">
        <v>504</v>
      </c>
      <c t="s" r="B28" s="4">
        <v>508</v>
      </c>
      <c t="n" r="C28" s="5">
        <v>4652</v>
      </c>
      <c t="n" r="D28" s="5">
        <v>5641</v>
      </c>
    </row>
    <row r="29" spans="1:4">
      <c t="s" r="A29" s="4">
        <v>54</v>
      </c>
      <c t="n" r="C29" s="5">
        <v>398338</v>
      </c>
    </row>
    <row r="30" spans="1:4">
      <c t="s" r="A30" s="4">
        <v>55</v>
      </c>
      <c t="n" r="C30" s="5">
        <v>450000</v>
      </c>
      <c t="n" r="D30" s="5">
        <v>625000</v>
      </c>
    </row>
    <row r="31" spans="1:4">
      <c t="s" r="A31" s="4">
        <v>56</v>
      </c>
      <c t="n" r="C31" s="5">
        <v>82500</v>
      </c>
      <c t="n" r="D31" s="5">
        <v>82500</v>
      </c>
    </row>
    <row r="32" spans="1:4">
      <c t="s" r="A32" s="4">
        <v>509</v>
      </c>
    </row>
    <row r="33" spans="1:4">
      <c t="s" r="A33" s="3">
        <v>501</v>
      </c>
    </row>
    <row r="34" spans="1:4">
      <c t="s" r="A34" s="4">
        <v>25</v>
      </c>
      <c t="n" r="C34" s="5">
        <v>607100</v>
      </c>
      <c t="n" r="D34" s="5">
        <v>689782</v>
      </c>
    </row>
    <row r="35" spans="1:4">
      <c t="s" r="A35" s="4">
        <v>26</v>
      </c>
      <c t="n" r="C35" s="5">
        <v>321</v>
      </c>
      <c t="n" r="D35" s="5">
        <v>49646</v>
      </c>
    </row>
    <row r="36" spans="1:4">
      <c t="s" r="A36" s="4">
        <v>30</v>
      </c>
      <c t="n" r="C36" s="5">
        <v>88467</v>
      </c>
      <c t="n" r="D36" s="5">
        <v>55078</v>
      </c>
    </row>
    <row r="37" spans="1:4">
      <c t="s" r="A37" s="4">
        <v>417</v>
      </c>
      <c t="n" r="C37" s="5">
        <v>812976</v>
      </c>
      <c t="n" r="D37" s="5">
        <v>786855</v>
      </c>
    </row>
    <row r="38" spans="1:4">
      <c t="s" r="A38" s="4">
        <v>502</v>
      </c>
      <c t="n" r="C38" s="5">
        <v>659832</v>
      </c>
      <c t="n" r="D38" s="5">
        <v>1513478</v>
      </c>
    </row>
    <row r="39" spans="1:4">
      <c t="s" r="A39" s="4">
        <v>503</v>
      </c>
      <c t="n" r="C39" s="5">
        <v>1132501</v>
      </c>
      <c t="n" r="D39" s="5">
        <v>1211976</v>
      </c>
    </row>
    <row r="40" spans="1:4">
      <c t="s" r="A40" s="4">
        <v>506</v>
      </c>
      <c t="n" r="C40" s="5">
        <v>179588</v>
      </c>
      <c t="n" r="D40" s="5">
        <v>121939</v>
      </c>
    </row>
    <row r="41" spans="1:4">
      <c t="s" r="A41" s="4">
        <v>507</v>
      </c>
      <c t="n" r="C41" s="5">
        <v>2427355</v>
      </c>
      <c t="n" r="D41" s="5">
        <v>2086864</v>
      </c>
    </row>
    <row r="42" spans="1:4">
      <c t="s" r="A42" s="4">
        <v>38</v>
      </c>
      <c t="n" r="C42" s="5">
        <v>160240</v>
      </c>
      <c t="n" r="D42" s="5">
        <v>210255</v>
      </c>
    </row>
    <row r="43" spans="1:4">
      <c t="s" r="A43" s="4">
        <v>48</v>
      </c>
      <c t="n" r="C43" s="5">
        <v>106937</v>
      </c>
      <c t="n" r="D43" s="5">
        <v>39180</v>
      </c>
    </row>
    <row r="44" spans="1:4">
      <c t="s" r="A44" s="4">
        <v>50</v>
      </c>
      <c t="n" r="C44" s="5">
        <v>4070949</v>
      </c>
      <c t="n" r="D44" s="5">
        <v>4246214</v>
      </c>
    </row>
    <row r="45" spans="1:4">
      <c t="s" r="A45" s="4">
        <v>51</v>
      </c>
      <c t="n" r="C45" s="5">
        <v>512323</v>
      </c>
      <c t="n" r="D45" s="5">
        <v>587265</v>
      </c>
    </row>
    <row r="46" spans="1:4">
      <c t="s" r="A46" s="4">
        <v>504</v>
      </c>
      <c t="s" r="B46" s="4">
        <v>508</v>
      </c>
      <c t="n" r="C46" s="5">
        <v>4652</v>
      </c>
      <c t="n" r="D46" s="5">
        <v>5641</v>
      </c>
    </row>
    <row r="47" spans="1:4">
      <c t="s" r="A47" s="4">
        <v>54</v>
      </c>
      <c t="n" r="C47" s="5">
        <v>398338</v>
      </c>
    </row>
    <row r="48" spans="1:4">
      <c t="s" r="A48" s="4">
        <v>55</v>
      </c>
      <c t="n" r="C48" s="5">
        <v>454282</v>
      </c>
      <c t="n" r="D48" s="5">
        <v>638690</v>
      </c>
    </row>
    <row r="49" spans="1:4">
      <c t="s" r="A49" s="4">
        <v>56</v>
      </c>
      <c t="n" r="C49" s="7">
        <v>73875</v>
      </c>
      <c t="n" r="D49" s="7">
        <v>76714</v>
      </c>
    </row>
    <row r="50" spans="1:4">
      <c t="n" r="A50"/>
    </row>
    <row r="51" spans="1:4">
      <c t="s" r="A51" s="4">
        <v>31</v>
      </c>
      <c t="s" r="B51" s="4">
        <v>71</v>
      </c>
    </row>
    <row r="52" spans="1:4">
      <c t="s" r="A52" s="4">
        <v>35</v>
      </c>
      <c t="s" r="B52" s="4">
        <v>72</v>
      </c>
    </row>
    <row r="53" spans="1:4">
      <c t="s" r="A53" s="4">
        <v>49</v>
      </c>
      <c t="s" r="B53" s="4">
        <v>73</v>
      </c>
    </row>
    <row r="54" spans="1:4">
      <c t="s" r="A54" s="4">
        <v>508</v>
      </c>
      <c t="s" r="B54" s="4">
        <v>510</v>
      </c>
    </row>
  </sheetData>
  <mergeCells count="6">
    <mergeCell ref="A1:B1"/>
    <mergeCell ref="A50:C50"/>
    <mergeCell ref="B51:C51"/>
    <mergeCell ref="B52:C52"/>
    <mergeCell ref="B53:C53"/>
    <mergeCell ref="B54:C5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11</v>
      </c>
      <c t="s" r="C1" s="2">
        <v>2</v>
      </c>
      <c t="s" r="D1" s="2">
        <v>23</v>
      </c>
    </row>
    <row r="2" spans="1:4">
      <c t="s" r="A2" s="3">
        <v>416</v>
      </c>
    </row>
    <row r="3" spans="1:4">
      <c t="s" r="A3" s="4">
        <v>512</v>
      </c>
      <c t="n" r="C3" s="7">
        <v>90582</v>
      </c>
      <c t="n" r="D3" s="7">
        <v>122875</v>
      </c>
    </row>
    <row r="4" spans="1:4">
      <c t="s" r="A4" s="4">
        <v>30</v>
      </c>
      <c t="s" r="B4" s="4">
        <v>31</v>
      </c>
      <c t="n" r="C4" s="5">
        <v>88467</v>
      </c>
      <c t="n" r="D4" s="5">
        <v>55078</v>
      </c>
    </row>
    <row r="5" spans="1:4">
      <c t="s" r="A5" s="4">
        <v>503</v>
      </c>
      <c t="s" r="B5" s="4">
        <v>35</v>
      </c>
      <c t="n" r="C5" s="5">
        <v>1132502</v>
      </c>
      <c t="n" r="D5" s="5">
        <v>1211976</v>
      </c>
    </row>
    <row r="6" spans="1:4">
      <c t="s" r="A6" s="4">
        <v>48</v>
      </c>
      <c t="s" r="B6" s="4">
        <v>49</v>
      </c>
      <c t="n" r="C6" s="5">
        <v>106937</v>
      </c>
      <c t="n" r="D6" s="5">
        <v>39180</v>
      </c>
    </row>
    <row r="7" spans="1:4">
      <c t="s" r="A7" s="4">
        <v>50</v>
      </c>
      <c t="n" r="C7" s="5">
        <v>4116811</v>
      </c>
      <c t="n" r="D7" s="5">
        <v>4790081</v>
      </c>
    </row>
    <row r="8" spans="1:4">
      <c t="s" r="A8" s="4">
        <v>54</v>
      </c>
      <c t="n" r="C8" s="5">
        <v>398338</v>
      </c>
    </row>
    <row r="9" spans="1:4">
      <c t="s" r="A9" s="4">
        <v>55</v>
      </c>
      <c t="n" r="C9" s="5">
        <v>450000</v>
      </c>
      <c t="n" r="D9" s="5">
        <v>625000</v>
      </c>
    </row>
    <row r="10" spans="1:4">
      <c t="s" r="A10" s="4">
        <v>422</v>
      </c>
    </row>
    <row r="11" spans="1:4">
      <c t="s" r="A11" s="3">
        <v>416</v>
      </c>
    </row>
    <row r="12" spans="1:4">
      <c t="s" r="A12" s="4">
        <v>512</v>
      </c>
      <c t="n" r="C12" s="5">
        <v>90582</v>
      </c>
      <c t="n" r="D12" s="5">
        <v>122875</v>
      </c>
    </row>
    <row r="13" spans="1:4">
      <c t="s" r="A13" s="4">
        <v>513</v>
      </c>
    </row>
    <row r="14" spans="1:4">
      <c t="s" r="A14" s="3">
        <v>416</v>
      </c>
    </row>
    <row r="15" spans="1:4">
      <c t="s" r="A15" s="4">
        <v>512</v>
      </c>
      <c t="n" r="C15" s="5">
        <v>516518</v>
      </c>
      <c t="n" r="D15" s="5">
        <v>566907</v>
      </c>
    </row>
    <row r="16" spans="1:4">
      <c t="s" r="A16" s="4">
        <v>26</v>
      </c>
      <c t="n" r="C16" s="5">
        <v>321</v>
      </c>
      <c t="n" r="D16" s="5">
        <v>49646</v>
      </c>
    </row>
    <row r="17" spans="1:4">
      <c t="s" r="A17" s="4">
        <v>30</v>
      </c>
      <c t="n" r="C17" s="5">
        <v>88467</v>
      </c>
      <c t="n" r="D17" s="5">
        <v>55078</v>
      </c>
    </row>
    <row r="18" spans="1:4">
      <c t="s" r="A18" s="4">
        <v>503</v>
      </c>
      <c t="n" r="C18" s="5">
        <v>1132501</v>
      </c>
      <c t="n" r="D18" s="5">
        <v>1211976</v>
      </c>
    </row>
    <row r="19" spans="1:4">
      <c t="s" r="A19" s="4">
        <v>506</v>
      </c>
      <c t="n" r="C19" s="5">
        <v>179588</v>
      </c>
      <c t="n" r="D19" s="5">
        <v>121939</v>
      </c>
    </row>
    <row r="20" spans="1:4">
      <c t="s" r="A20" s="4">
        <v>507</v>
      </c>
      <c t="n" r="C20" s="5">
        <v>2427355</v>
      </c>
      <c t="n" r="D20" s="5">
        <v>2086864</v>
      </c>
    </row>
    <row r="21" spans="1:4">
      <c t="s" r="A21" s="4">
        <v>48</v>
      </c>
      <c t="n" r="C21" s="5">
        <v>106937</v>
      </c>
      <c t="n" r="D21" s="5">
        <v>39180</v>
      </c>
    </row>
    <row r="22" spans="1:4">
      <c t="s" r="A22" s="4">
        <v>50</v>
      </c>
      <c t="n" r="C22" s="5">
        <v>4070949</v>
      </c>
      <c t="n" r="D22" s="5">
        <v>4246214</v>
      </c>
    </row>
    <row r="23" spans="1:4">
      <c t="s" r="A23" s="4">
        <v>54</v>
      </c>
      <c t="n" r="C23" s="5">
        <v>398338</v>
      </c>
    </row>
    <row r="24" spans="1:4">
      <c t="s" r="A24" s="4">
        <v>55</v>
      </c>
      <c t="n" r="C24" s="5">
        <v>454282</v>
      </c>
      <c t="n" r="D24" s="5">
        <v>638690</v>
      </c>
    </row>
    <row r="25" spans="1:4">
      <c t="s" r="A25" s="4">
        <v>56</v>
      </c>
      <c t="n" r="C25" s="5">
        <v>73875</v>
      </c>
      <c t="n" r="D25" s="5">
        <v>76714</v>
      </c>
    </row>
    <row r="26" spans="1:4">
      <c t="s" r="A26" s="4">
        <v>514</v>
      </c>
    </row>
    <row r="27" spans="1:4">
      <c t="s" r="A27" s="3">
        <v>416</v>
      </c>
    </row>
    <row r="28" spans="1:4">
      <c t="s" r="A28" s="4">
        <v>512</v>
      </c>
      <c t="n" r="C28" s="5">
        <v>516518</v>
      </c>
      <c t="n" r="D28" s="5">
        <v>566907</v>
      </c>
    </row>
    <row r="29" spans="1:4">
      <c t="s" r="A29" s="4">
        <v>26</v>
      </c>
      <c t="n" r="C29" s="5">
        <v>321</v>
      </c>
      <c t="n" r="D29" s="5">
        <v>49646</v>
      </c>
    </row>
    <row r="30" spans="1:4">
      <c t="s" r="A30" s="4">
        <v>30</v>
      </c>
      <c t="n" r="C30" s="5">
        <v>88467</v>
      </c>
      <c t="n" r="D30" s="5">
        <v>44996</v>
      </c>
    </row>
    <row r="31" spans="1:4">
      <c t="s" r="A31" s="4">
        <v>48</v>
      </c>
      <c t="n" r="C31" s="5">
        <v>19476</v>
      </c>
      <c t="n" r="D31" s="5">
        <v>39180</v>
      </c>
    </row>
    <row r="32" spans="1:4">
      <c t="s" r="A32" s="4">
        <v>55</v>
      </c>
      <c t="n" r="C32" s="5">
        <v>454282</v>
      </c>
      <c t="n" r="D32" s="5">
        <v>638690</v>
      </c>
    </row>
    <row r="33" spans="1:4">
      <c t="s" r="A33" s="4">
        <v>515</v>
      </c>
    </row>
    <row r="34" spans="1:4">
      <c t="s" r="A34" s="3">
        <v>416</v>
      </c>
    </row>
    <row r="35" spans="1:4">
      <c t="s" r="A35" s="4">
        <v>30</v>
      </c>
      <c t="n" r="D35" s="5">
        <v>10082</v>
      </c>
    </row>
    <row r="36" spans="1:4">
      <c t="s" r="A36" s="4">
        <v>503</v>
      </c>
      <c t="n" r="C36" s="5">
        <v>891975</v>
      </c>
      <c t="n" r="D36" s="5">
        <v>969913</v>
      </c>
    </row>
    <row r="37" spans="1:4">
      <c t="s" r="A37" s="4">
        <v>506</v>
      </c>
      <c t="n" r="C37" s="5">
        <v>179588</v>
      </c>
      <c t="n" r="D37" s="5">
        <v>121939</v>
      </c>
    </row>
    <row r="38" spans="1:4">
      <c t="s" r="A38" s="4">
        <v>507</v>
      </c>
      <c t="n" r="C38" s="5">
        <v>2427355</v>
      </c>
      <c t="n" r="D38" s="5">
        <v>2086864</v>
      </c>
    </row>
    <row r="39" spans="1:4">
      <c t="s" r="A39" s="4">
        <v>50</v>
      </c>
      <c t="n" r="C39" s="5">
        <v>4070949</v>
      </c>
      <c t="n" r="D39" s="5">
        <v>4246214</v>
      </c>
    </row>
    <row r="40" spans="1:4">
      <c t="s" r="A40" s="4">
        <v>54</v>
      </c>
      <c t="n" r="C40" s="5">
        <v>398338</v>
      </c>
    </row>
    <row r="41" spans="1:4">
      <c t="s" r="A41" s="4">
        <v>516</v>
      </c>
    </row>
    <row r="42" spans="1:4">
      <c t="s" r="A42" s="3">
        <v>416</v>
      </c>
    </row>
    <row r="43" spans="1:4">
      <c t="s" r="A43" s="4">
        <v>503</v>
      </c>
      <c t="n" r="C43" s="5">
        <v>240526</v>
      </c>
      <c t="n" r="D43" s="5">
        <v>242063</v>
      </c>
    </row>
    <row r="44" spans="1:4">
      <c t="s" r="A44" s="4">
        <v>48</v>
      </c>
      <c t="n" r="C44" s="5">
        <v>87461</v>
      </c>
    </row>
    <row r="45" spans="1:4">
      <c t="s" r="A45" s="4">
        <v>56</v>
      </c>
      <c t="n" r="C45" s="7">
        <v>73875</v>
      </c>
      <c t="n" r="D45" s="7">
        <v>76714</v>
      </c>
    </row>
    <row r="46" spans="1:4">
      <c t="n" r="A46"/>
    </row>
    <row r="47" spans="1:4">
      <c t="s" r="A47" s="4">
        <v>31</v>
      </c>
      <c t="s" r="B47" s="4">
        <v>71</v>
      </c>
    </row>
    <row r="48" spans="1:4">
      <c t="s" r="A48" s="4">
        <v>35</v>
      </c>
      <c t="s" r="B48" s="4">
        <v>72</v>
      </c>
    </row>
    <row r="49" spans="1:4">
      <c t="s" r="A49" s="4">
        <v>49</v>
      </c>
      <c t="s" r="B49" s="4">
        <v>73</v>
      </c>
    </row>
  </sheetData>
  <mergeCells count="5">
    <mergeCell ref="A1:B1"/>
    <mergeCell ref="A46:C46"/>
    <mergeCell ref="B47:C47"/>
    <mergeCell ref="B48:C48"/>
    <mergeCell ref="B49:C4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23</v>
      </c>
    </row>
    <row r="2" spans="1:3">
      <c t="s" r="A2" s="3">
        <v>518</v>
      </c>
    </row>
    <row r="3" spans="1:3">
      <c t="s" r="A3" s="4">
        <v>32</v>
      </c>
      <c t="n" r="B3" s="7">
        <v>812976</v>
      </c>
      <c t="n" r="C3" s="7">
        <v>786855</v>
      </c>
    </row>
    <row r="4" spans="1:3">
      <c t="s" r="A4" s="4">
        <v>519</v>
      </c>
      <c t="n" r="B4" s="5">
        <v>388500</v>
      </c>
    </row>
    <row r="5" spans="1:3">
      <c t="s" r="A5" s="4">
        <v>428</v>
      </c>
    </row>
    <row r="6" spans="1:3">
      <c t="s" r="A6" s="3">
        <v>518</v>
      </c>
    </row>
    <row r="7" spans="1:3">
      <c t="s" r="A7" s="4">
        <v>32</v>
      </c>
      <c t="n" r="B7" s="5">
        <v>124292</v>
      </c>
      <c t="n" r="C7" s="5">
        <v>101439</v>
      </c>
    </row>
    <row r="8" spans="1:3">
      <c t="s" r="A8" s="4">
        <v>425</v>
      </c>
    </row>
    <row r="9" spans="1:3">
      <c t="s" r="A9" s="3">
        <v>518</v>
      </c>
    </row>
    <row r="10" spans="1:3">
      <c t="s" r="A10" s="4">
        <v>32</v>
      </c>
      <c t="n" r="B10" s="5">
        <v>15750</v>
      </c>
      <c t="n" r="C10" s="5">
        <v>58992</v>
      </c>
    </row>
    <row r="11" spans="1:3">
      <c t="s" r="A11" s="4">
        <v>430</v>
      </c>
    </row>
    <row r="12" spans="1:3">
      <c t="s" r="A12" s="3">
        <v>518</v>
      </c>
    </row>
    <row r="13" spans="1:3">
      <c t="s" r="A13" s="4">
        <v>32</v>
      </c>
      <c t="n" r="B13" s="5">
        <v>251416</v>
      </c>
      <c t="n" r="C13" s="5">
        <v>245909</v>
      </c>
    </row>
    <row r="14" spans="1:3">
      <c t="s" r="A14" s="4">
        <v>434</v>
      </c>
    </row>
    <row r="15" spans="1:3">
      <c t="s" r="A15" s="3">
        <v>518</v>
      </c>
    </row>
    <row r="16" spans="1:3">
      <c t="s" r="A16" s="4">
        <v>32</v>
      </c>
      <c t="n" r="B16" s="5">
        <v>25641</v>
      </c>
      <c t="n" r="C16" s="5">
        <v>77548</v>
      </c>
    </row>
    <row r="17" spans="1:3">
      <c t="s" r="A17" s="4">
        <v>438</v>
      </c>
    </row>
    <row r="18" spans="1:3">
      <c t="s" r="A18" s="3">
        <v>518</v>
      </c>
    </row>
    <row r="19" spans="1:3">
      <c t="s" r="A19" s="4">
        <v>32</v>
      </c>
      <c t="n" r="B19" s="5">
        <v>174693</v>
      </c>
      <c t="n" r="C19" s="5">
        <v>130544</v>
      </c>
    </row>
    <row r="20" spans="1:3">
      <c t="s" r="A20" s="4">
        <v>456</v>
      </c>
    </row>
    <row r="21" spans="1:3">
      <c t="s" r="A21" s="3">
        <v>518</v>
      </c>
    </row>
    <row r="22" spans="1:3">
      <c t="s" r="A22" s="4">
        <v>32</v>
      </c>
      <c t="n" r="B22" s="5">
        <v>202480</v>
      </c>
      <c t="n" r="C22" s="5">
        <v>159057</v>
      </c>
    </row>
    <row r="23" spans="1:3">
      <c t="s" r="A23" s="4">
        <v>458</v>
      </c>
    </row>
    <row r="24" spans="1:3">
      <c t="s" r="A24" s="3">
        <v>518</v>
      </c>
    </row>
    <row r="25" spans="1:3">
      <c t="s" r="A25" s="4">
        <v>32</v>
      </c>
      <c t="n" r="B25" s="5">
        <v>18704</v>
      </c>
      <c t="n" r="C25" s="5">
        <v>13366</v>
      </c>
    </row>
    <row r="26" spans="1:3">
      <c t="s" r="A26" s="4">
        <v>520</v>
      </c>
    </row>
    <row r="27" spans="1:3">
      <c t="s" r="A27" s="3">
        <v>518</v>
      </c>
    </row>
    <row r="28" spans="1:3">
      <c t="s" r="A28" s="4">
        <v>32</v>
      </c>
      <c t="n" r="B28" s="5">
        <v>812976</v>
      </c>
      <c t="n" r="C28" s="5">
        <v>786855</v>
      </c>
    </row>
    <row r="29" spans="1:3">
      <c t="s" r="A29" s="4">
        <v>521</v>
      </c>
    </row>
    <row r="30" spans="1:3">
      <c t="s" r="A30" s="3">
        <v>518</v>
      </c>
    </row>
    <row r="31" spans="1:3">
      <c t="s" r="A31" s="4">
        <v>522</v>
      </c>
      <c t="n" r="B31" s="5">
        <v>15750</v>
      </c>
      <c t="n" r="C31" s="5">
        <v>58992</v>
      </c>
    </row>
    <row r="32" spans="1:3">
      <c t="s" r="A32" s="4">
        <v>523</v>
      </c>
    </row>
    <row r="33" spans="1:3">
      <c t="s" r="A33" s="3">
        <v>518</v>
      </c>
    </row>
    <row r="34" spans="1:3">
      <c t="s" r="A34" s="4">
        <v>522</v>
      </c>
      <c t="n" r="B34" s="5">
        <v>124292</v>
      </c>
      <c t="n" r="C34" s="5">
        <v>101439</v>
      </c>
    </row>
    <row r="35" spans="1:3">
      <c t="s" r="A35" s="4">
        <v>524</v>
      </c>
    </row>
    <row r="36" spans="1:3">
      <c t="s" r="A36" s="3">
        <v>518</v>
      </c>
    </row>
    <row r="37" spans="1:3">
      <c t="s" r="A37" s="4">
        <v>525</v>
      </c>
      <c t="n" r="B37" s="5">
        <v>251416</v>
      </c>
      <c t="n" r="C37" s="5">
        <v>245909</v>
      </c>
    </row>
    <row r="38" spans="1:3">
      <c t="s" r="A38" s="4">
        <v>526</v>
      </c>
    </row>
    <row r="39" spans="1:3">
      <c t="s" r="A39" s="3">
        <v>518</v>
      </c>
    </row>
    <row r="40" spans="1:3">
      <c t="s" r="A40" s="4">
        <v>527</v>
      </c>
      <c t="n" r="B40" s="5">
        <v>25641</v>
      </c>
      <c t="n" r="C40" s="5">
        <v>77548</v>
      </c>
    </row>
    <row r="41" spans="1:3">
      <c t="s" r="A41" s="4">
        <v>528</v>
      </c>
    </row>
    <row r="42" spans="1:3">
      <c t="s" r="A42" s="3">
        <v>518</v>
      </c>
    </row>
    <row r="43" spans="1:3">
      <c t="s" r="A43" s="4">
        <v>529</v>
      </c>
      <c t="n" r="B43" s="5">
        <v>174693</v>
      </c>
      <c t="n" r="C43" s="5">
        <v>130544</v>
      </c>
    </row>
    <row r="44" spans="1:3">
      <c t="s" r="A44" s="4">
        <v>530</v>
      </c>
    </row>
    <row r="45" spans="1:3">
      <c t="s" r="A45" s="3">
        <v>518</v>
      </c>
    </row>
    <row r="46" spans="1:3">
      <c t="s" r="A46" s="4">
        <v>522</v>
      </c>
      <c t="n" r="B46" s="5">
        <v>202480</v>
      </c>
      <c t="n" r="C46" s="5">
        <v>159057</v>
      </c>
    </row>
    <row r="47" spans="1:3">
      <c t="s" r="A47" s="4">
        <v>531</v>
      </c>
    </row>
    <row r="48" spans="1:3">
      <c t="s" r="A48" s="3">
        <v>518</v>
      </c>
    </row>
    <row r="49" spans="1:3">
      <c t="s" r="A49" s="4">
        <v>522</v>
      </c>
      <c t="n" r="B49" s="5">
        <v>18704</v>
      </c>
      <c t="n" r="C49" s="5">
        <v>13366</v>
      </c>
    </row>
    <row r="50" spans="1:3">
      <c t="s" r="A50" s="4">
        <v>532</v>
      </c>
    </row>
    <row r="51" spans="1:3">
      <c t="s" r="A51" s="3">
        <v>518</v>
      </c>
    </row>
    <row r="52" spans="1:3">
      <c t="s" r="A52" s="4">
        <v>32</v>
      </c>
      <c t="n" r="B52" s="5">
        <v>512323</v>
      </c>
      <c t="n" r="C52" s="5">
        <v>587265</v>
      </c>
    </row>
    <row r="53" spans="1:3">
      <c t="s" r="A53" s="4">
        <v>533</v>
      </c>
    </row>
    <row r="54" spans="1:3">
      <c t="s" r="A54" s="3">
        <v>518</v>
      </c>
    </row>
    <row r="55" spans="1:3">
      <c t="s" r="A55" s="4">
        <v>522</v>
      </c>
      <c t="n" r="C55" s="5">
        <v>10029</v>
      </c>
    </row>
    <row r="56" spans="1:3">
      <c t="s" r="A56" s="4">
        <v>534</v>
      </c>
    </row>
    <row r="57" spans="1:3">
      <c t="s" r="A57" s="3">
        <v>518</v>
      </c>
    </row>
    <row r="58" spans="1:3">
      <c t="s" r="A58" s="4">
        <v>522</v>
      </c>
      <c t="n" r="B58" s="5">
        <v>217648</v>
      </c>
      <c t="n" r="C58" s="5">
        <v>146592</v>
      </c>
    </row>
    <row r="59" spans="1:3">
      <c t="s" r="A59" s="4">
        <v>535</v>
      </c>
    </row>
    <row r="60" spans="1:3">
      <c t="s" r="A60" s="3">
        <v>518</v>
      </c>
    </row>
    <row r="61" spans="1:3">
      <c t="s" r="A61" s="4">
        <v>525</v>
      </c>
      <c t="n" r="B61" s="5">
        <v>234429</v>
      </c>
      <c t="n" r="C61" s="5">
        <v>293008</v>
      </c>
    </row>
    <row r="62" spans="1:3">
      <c t="s" r="A62" s="4">
        <v>536</v>
      </c>
    </row>
    <row r="63" spans="1:3">
      <c t="s" r="A63" s="3">
        <v>518</v>
      </c>
    </row>
    <row r="64" spans="1:3">
      <c t="s" r="A64" s="4">
        <v>527</v>
      </c>
      <c t="n" r="B64" s="5">
        <v>21089</v>
      </c>
      <c t="n" r="C64" s="5">
        <v>105013</v>
      </c>
    </row>
    <row r="65" spans="1:3">
      <c t="s" r="A65" s="4">
        <v>537</v>
      </c>
    </row>
    <row r="66" spans="1:3">
      <c t="s" r="A66" s="3">
        <v>518</v>
      </c>
    </row>
    <row r="67" spans="1:3">
      <c t="s" r="A67" s="4">
        <v>529</v>
      </c>
      <c t="n" r="B67" s="5">
        <v>230</v>
      </c>
    </row>
    <row r="68" spans="1:3">
      <c t="s" r="A68" s="4">
        <v>538</v>
      </c>
    </row>
    <row r="69" spans="1:3">
      <c t="s" r="A69" s="3">
        <v>518</v>
      </c>
    </row>
    <row r="70" spans="1:3">
      <c t="s" r="A70" s="4">
        <v>522</v>
      </c>
      <c t="n" r="B70" s="5">
        <v>38927</v>
      </c>
      <c t="n" r="C70" s="5">
        <v>28067</v>
      </c>
    </row>
    <row r="71" spans="1:3">
      <c t="s" r="A71" s="4">
        <v>539</v>
      </c>
    </row>
    <row r="72" spans="1:3">
      <c t="s" r="A72" s="3">
        <v>518</v>
      </c>
    </row>
    <row r="73" spans="1:3">
      <c t="s" r="A73" s="4">
        <v>522</v>
      </c>
      <c t="n" r="C73" s="5">
        <v>4556</v>
      </c>
    </row>
    <row r="74" spans="1:3">
      <c t="s" r="A74" s="4">
        <v>540</v>
      </c>
    </row>
    <row r="75" spans="1:3">
      <c t="s" r="A75" s="3">
        <v>518</v>
      </c>
    </row>
    <row r="76" spans="1:3">
      <c t="s" r="A76" s="4">
        <v>519</v>
      </c>
      <c t="n" r="B76" s="7">
        <v>748100</v>
      </c>
      <c t="n" r="C76" s="7">
        <v>425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23</v>
      </c>
    </row>
    <row r="2" spans="1:3">
      <c t="s" r="A2" s="3">
        <v>518</v>
      </c>
    </row>
    <row r="3" spans="1:3">
      <c t="s" r="A3" s="4">
        <v>542</v>
      </c>
      <c t="n" r="B3" s="10">
        <v>908.2</v>
      </c>
      <c t="n" r="C3" s="7">
        <v>1200</v>
      </c>
    </row>
    <row r="4" spans="1:3">
      <c t="s" r="A4" s="4">
        <v>520</v>
      </c>
    </row>
    <row r="5" spans="1:3">
      <c t="s" r="A5" s="3">
        <v>518</v>
      </c>
    </row>
    <row r="6" spans="1:3">
      <c t="s" r="A6" s="4">
        <v>542</v>
      </c>
      <c t="n" r="B6" s="10">
        <v>586.1</v>
      </c>
      <c t="n" r="C6" s="10">
        <v>42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43</v>
      </c>
      <c t="s" r="C1" s="2">
        <v>2</v>
      </c>
      <c t="s" r="D1" s="2">
        <v>23</v>
      </c>
    </row>
    <row r="2" spans="1:4">
      <c t="s" r="A2" s="3">
        <v>544</v>
      </c>
    </row>
    <row r="3" spans="1:4">
      <c t="s" r="A3" s="4">
        <v>545</v>
      </c>
      <c t="n" r="C3" s="7">
        <v>663772</v>
      </c>
      <c t="n" r="D3" s="7">
        <v>1520517</v>
      </c>
    </row>
    <row r="4" spans="1:4">
      <c t="s" r="A4" s="4">
        <v>546</v>
      </c>
      <c t="s" r="B4" s="4">
        <v>31</v>
      </c>
      <c t="n" r="C4" s="5">
        <v>2917</v>
      </c>
      <c t="n" r="D4" s="5">
        <v>7133</v>
      </c>
    </row>
    <row r="5" spans="1:4">
      <c t="s" r="A5" s="4">
        <v>547</v>
      </c>
      <c t="s" r="B5" s="4">
        <v>31</v>
      </c>
      <c t="n" r="C5" s="5">
        <v>-6857</v>
      </c>
      <c t="n" r="D5" s="5">
        <v>-14172</v>
      </c>
    </row>
    <row r="6" spans="1:4">
      <c t="s" r="A6" s="4">
        <v>418</v>
      </c>
      <c t="n" r="C6" s="5">
        <v>659832</v>
      </c>
      <c t="n" r="D6" s="5">
        <v>1513478</v>
      </c>
    </row>
    <row r="7" spans="1:4">
      <c t="s" r="A7" s="4">
        <v>548</v>
      </c>
      <c t="s" r="B7" s="4">
        <v>35</v>
      </c>
      <c t="n" r="C7" s="5">
        <v>1095793</v>
      </c>
      <c t="n" r="D7" s="5">
        <v>1177565</v>
      </c>
    </row>
    <row r="8" spans="1:4">
      <c t="s" r="A8" s="4">
        <v>549</v>
      </c>
      <c t="s" r="B8" s="4">
        <v>35</v>
      </c>
      <c t="n" r="C8" s="5">
        <v>40047</v>
      </c>
      <c t="n" r="D8" s="5">
        <v>38338</v>
      </c>
    </row>
    <row r="9" spans="1:4">
      <c t="s" r="A9" s="4">
        <v>550</v>
      </c>
      <c t="s" r="B9" s="4">
        <v>35</v>
      </c>
      <c t="n" r="C9" s="5">
        <v>-3338</v>
      </c>
      <c t="n" r="D9" s="5">
        <v>-3927</v>
      </c>
    </row>
    <row r="10" spans="1:4">
      <c t="s" r="A10" s="4">
        <v>551</v>
      </c>
      <c t="s" r="B10" s="4">
        <v>35</v>
      </c>
      <c t="n" r="C10" s="5">
        <v>1132502</v>
      </c>
      <c t="n" r="D10" s="5">
        <v>1211976</v>
      </c>
    </row>
    <row r="11" spans="1:4">
      <c t="s" r="A11" s="4">
        <v>428</v>
      </c>
    </row>
    <row r="12" spans="1:4">
      <c t="s" r="A12" s="3">
        <v>544</v>
      </c>
    </row>
    <row r="13" spans="1:4">
      <c t="s" r="A13" s="4">
        <v>545</v>
      </c>
      <c t="n" r="C13" s="5">
        <v>1703</v>
      </c>
      <c t="n" r="D13" s="5">
        <v>1613</v>
      </c>
    </row>
    <row r="14" spans="1:4">
      <c t="s" r="A14" s="4">
        <v>546</v>
      </c>
      <c t="s" r="B14" s="4">
        <v>31</v>
      </c>
      <c t="n" r="C14" s="5">
        <v>7</v>
      </c>
      <c t="n" r="D14" s="5">
        <v>1</v>
      </c>
    </row>
    <row r="15" spans="1:4">
      <c t="s" r="A15" s="4">
        <v>547</v>
      </c>
      <c t="s" r="B15" s="4">
        <v>31</v>
      </c>
      <c t="n" r="C15" s="5">
        <v>-2</v>
      </c>
      <c t="n" r="D15" s="5">
        <v>-4</v>
      </c>
    </row>
    <row r="16" spans="1:4">
      <c t="s" r="A16" s="4">
        <v>418</v>
      </c>
      <c t="n" r="C16" s="5">
        <v>1708</v>
      </c>
      <c t="n" r="D16" s="5">
        <v>1610</v>
      </c>
    </row>
    <row r="17" spans="1:4">
      <c t="s" r="A17" s="4">
        <v>438</v>
      </c>
    </row>
    <row r="18" spans="1:4">
      <c t="s" r="A18" s="3">
        <v>544</v>
      </c>
    </row>
    <row r="19" spans="1:4">
      <c t="s" r="A19" s="4">
        <v>545</v>
      </c>
      <c t="n" r="C19" s="5">
        <v>76095</v>
      </c>
      <c t="n" r="D19" s="5">
        <v>76518</v>
      </c>
    </row>
    <row r="20" spans="1:4">
      <c t="s" r="A20" s="4">
        <v>546</v>
      </c>
      <c t="s" r="B20" s="4">
        <v>31</v>
      </c>
      <c t="n" r="C20" s="5">
        <v>10</v>
      </c>
      <c t="n" r="D20" s="5">
        <v>20</v>
      </c>
    </row>
    <row r="21" spans="1:4">
      <c t="s" r="A21" s="4">
        <v>547</v>
      </c>
      <c t="s" r="B21" s="4">
        <v>31</v>
      </c>
      <c t="n" r="C21" s="5">
        <v>-1926</v>
      </c>
      <c t="n" r="D21" s="5">
        <v>-2137</v>
      </c>
    </row>
    <row r="22" spans="1:4">
      <c t="s" r="A22" s="4">
        <v>418</v>
      </c>
      <c t="n" r="C22" s="5">
        <v>74179</v>
      </c>
      <c t="n" r="D22" s="5">
        <v>74401</v>
      </c>
    </row>
    <row r="23" spans="1:4">
      <c t="s" r="A23" s="4">
        <v>430</v>
      </c>
    </row>
    <row r="24" spans="1:4">
      <c t="s" r="A24" s="3">
        <v>544</v>
      </c>
    </row>
    <row r="25" spans="1:4">
      <c t="s" r="A25" s="4">
        <v>545</v>
      </c>
      <c t="n" r="C25" s="5">
        <v>88270</v>
      </c>
      <c t="n" r="D25" s="5">
        <v>336210</v>
      </c>
    </row>
    <row r="26" spans="1:4">
      <c t="s" r="A26" s="4">
        <v>546</v>
      </c>
      <c t="s" r="B26" s="4">
        <v>31</v>
      </c>
      <c t="n" r="C26" s="5">
        <v>1050</v>
      </c>
      <c t="n" r="D26" s="5">
        <v>2016</v>
      </c>
    </row>
    <row r="27" spans="1:4">
      <c t="s" r="A27" s="4">
        <v>547</v>
      </c>
      <c t="s" r="B27" s="4">
        <v>31</v>
      </c>
      <c t="n" r="C27" s="5">
        <v>-595</v>
      </c>
      <c t="n" r="D27" s="5">
        <v>-820</v>
      </c>
    </row>
    <row r="28" spans="1:4">
      <c t="s" r="A28" s="4">
        <v>418</v>
      </c>
      <c t="n" r="C28" s="5">
        <v>88725</v>
      </c>
      <c t="n" r="D28" s="5">
        <v>337406</v>
      </c>
    </row>
    <row r="29" spans="1:4">
      <c t="s" r="A29" s="4">
        <v>548</v>
      </c>
      <c t="s" r="B29" s="4">
        <v>35</v>
      </c>
      <c t="n" r="C29" s="5">
        <v>55168</v>
      </c>
      <c t="n" r="D29" s="5">
        <v>55236</v>
      </c>
    </row>
    <row r="30" spans="1:4">
      <c t="s" r="A30" s="4">
        <v>549</v>
      </c>
      <c t="s" r="B30" s="4">
        <v>35</v>
      </c>
      <c t="n" r="D30" s="5">
        <v>4</v>
      </c>
    </row>
    <row r="31" spans="1:4">
      <c t="s" r="A31" s="4">
        <v>550</v>
      </c>
      <c t="s" r="B31" s="4">
        <v>35</v>
      </c>
      <c t="n" r="C31" s="5">
        <v>-385</v>
      </c>
      <c t="n" r="D31" s="5">
        <v>-1223</v>
      </c>
    </row>
    <row r="32" spans="1:4">
      <c t="s" r="A32" s="4">
        <v>551</v>
      </c>
      <c t="s" r="B32" s="4">
        <v>35</v>
      </c>
      <c t="n" r="C32" s="5">
        <v>54783</v>
      </c>
      <c t="n" r="D32" s="5">
        <v>54017</v>
      </c>
    </row>
    <row r="33" spans="1:4">
      <c t="s" r="A33" s="4">
        <v>440</v>
      </c>
    </row>
    <row r="34" spans="1:4">
      <c t="s" r="A34" s="3">
        <v>544</v>
      </c>
    </row>
    <row r="35" spans="1:4">
      <c t="s" r="A35" s="4">
        <v>545</v>
      </c>
      <c t="n" r="C35" s="5">
        <v>449685</v>
      </c>
      <c t="n" r="D35" s="5">
        <v>788908</v>
      </c>
    </row>
    <row r="36" spans="1:4">
      <c t="s" r="A36" s="4">
        <v>546</v>
      </c>
      <c t="s" r="B36" s="4">
        <v>31</v>
      </c>
      <c t="n" r="C36" s="5">
        <v>1342</v>
      </c>
      <c t="n" r="D36" s="5">
        <v>1321</v>
      </c>
    </row>
    <row r="37" spans="1:4">
      <c t="s" r="A37" s="4">
        <v>547</v>
      </c>
      <c t="s" r="B37" s="4">
        <v>31</v>
      </c>
      <c t="n" r="C37" s="5">
        <v>-3995</v>
      </c>
      <c t="n" r="D37" s="5">
        <v>-10155</v>
      </c>
    </row>
    <row r="38" spans="1:4">
      <c t="s" r="A38" s="4">
        <v>418</v>
      </c>
      <c t="n" r="C38" s="5">
        <v>447032</v>
      </c>
      <c t="n" r="D38" s="5">
        <v>780074</v>
      </c>
    </row>
    <row r="39" spans="1:4">
      <c t="s" r="A39" s="4">
        <v>548</v>
      </c>
      <c t="s" r="B39" s="4">
        <v>35</v>
      </c>
      <c t="n" r="C39" s="5">
        <v>177617</v>
      </c>
      <c t="n" r="D39" s="5">
        <v>177335</v>
      </c>
    </row>
    <row r="40" spans="1:4">
      <c t="s" r="A40" s="4">
        <v>549</v>
      </c>
      <c t="s" r="B40" s="4">
        <v>35</v>
      </c>
      <c t="n" r="C40" s="5">
        <v>2429</v>
      </c>
      <c t="n" r="D40" s="5">
        <v>3151</v>
      </c>
    </row>
    <row r="41" spans="1:4">
      <c t="s" r="A41" s="4">
        <v>550</v>
      </c>
      <c t="s" r="B41" s="4">
        <v>35</v>
      </c>
      <c t="n" r="C41" s="5">
        <v>-2913</v>
      </c>
      <c t="n" r="D41" s="5">
        <v>-2645</v>
      </c>
    </row>
    <row r="42" spans="1:4">
      <c t="s" r="A42" s="4">
        <v>551</v>
      </c>
      <c t="s" r="B42" s="4">
        <v>35</v>
      </c>
      <c t="n" r="C42" s="5">
        <v>177133</v>
      </c>
      <c t="n" r="D42" s="5">
        <v>177841</v>
      </c>
    </row>
    <row r="43" spans="1:4">
      <c t="s" r="A43" s="4">
        <v>456</v>
      </c>
    </row>
    <row r="44" spans="1:4">
      <c t="s" r="A44" s="3">
        <v>544</v>
      </c>
    </row>
    <row r="45" spans="1:4">
      <c t="s" r="A45" s="4">
        <v>545</v>
      </c>
      <c t="n" r="C45" s="5">
        <v>27415</v>
      </c>
      <c t="n" r="D45" s="5">
        <v>206982</v>
      </c>
    </row>
    <row r="46" spans="1:4">
      <c t="s" r="A46" s="4">
        <v>546</v>
      </c>
      <c t="s" r="B46" s="4">
        <v>31</v>
      </c>
      <c t="n" r="C46" s="5">
        <v>294</v>
      </c>
      <c t="n" r="D46" s="5">
        <v>3137</v>
      </c>
    </row>
    <row r="47" spans="1:4">
      <c t="s" r="A47" s="4">
        <v>547</v>
      </c>
      <c t="s" r="B47" s="4">
        <v>31</v>
      </c>
      <c t="n" r="C47" s="5">
        <v>-289</v>
      </c>
      <c t="n" r="D47" s="5">
        <v>-913</v>
      </c>
    </row>
    <row r="48" spans="1:4">
      <c t="s" r="A48" s="4">
        <v>418</v>
      </c>
      <c t="n" r="C48" s="5">
        <v>27420</v>
      </c>
      <c t="n" r="D48" s="5">
        <v>209206</v>
      </c>
    </row>
    <row r="49" spans="1:4">
      <c t="s" r="A49" s="4">
        <v>548</v>
      </c>
      <c t="s" r="B49" s="4">
        <v>35</v>
      </c>
      <c t="n" r="C49" s="5">
        <v>802549</v>
      </c>
      <c t="n" r="D49" s="5">
        <v>884451</v>
      </c>
    </row>
    <row r="50" spans="1:4">
      <c t="s" r="A50" s="4">
        <v>549</v>
      </c>
      <c t="s" r="B50" s="4">
        <v>35</v>
      </c>
      <c t="n" r="C50" s="5">
        <v>34457</v>
      </c>
      <c t="n" r="D50" s="5">
        <v>32926</v>
      </c>
    </row>
    <row r="51" spans="1:4">
      <c t="s" r="A51" s="4">
        <v>550</v>
      </c>
      <c t="s" r="B51" s="4">
        <v>35</v>
      </c>
      <c t="n" r="C51" s="5">
        <v>-27</v>
      </c>
      <c t="n" r="D51" s="5">
        <v>-42</v>
      </c>
    </row>
    <row r="52" spans="1:4">
      <c t="s" r="A52" s="4">
        <v>551</v>
      </c>
      <c t="s" r="B52" s="4">
        <v>35</v>
      </c>
      <c t="n" r="C52" s="5">
        <v>836979</v>
      </c>
      <c t="n" r="D52" s="5">
        <v>917335</v>
      </c>
    </row>
    <row r="53" spans="1:4">
      <c t="s" r="A53" s="4">
        <v>462</v>
      </c>
    </row>
    <row r="54" spans="1:4">
      <c t="s" r="A54" s="3">
        <v>544</v>
      </c>
    </row>
    <row r="55" spans="1:4">
      <c t="s" r="A55" s="4">
        <v>545</v>
      </c>
      <c t="n" r="C55" s="5">
        <v>17775</v>
      </c>
      <c t="n" r="D55" s="5">
        <v>107100</v>
      </c>
    </row>
    <row r="56" spans="1:4">
      <c t="s" r="A56" s="4">
        <v>546</v>
      </c>
      <c t="s" r="B56" s="4">
        <v>31</v>
      </c>
      <c t="n" r="C56" s="5">
        <v>212</v>
      </c>
      <c t="n" r="D56" s="5">
        <v>633</v>
      </c>
    </row>
    <row r="57" spans="1:4">
      <c t="s" r="A57" s="4">
        <v>547</v>
      </c>
      <c t="s" r="B57" s="4">
        <v>31</v>
      </c>
      <c t="n" r="C57" s="5">
        <v>-4</v>
      </c>
      <c t="n" r="D57" s="5">
        <v>-89</v>
      </c>
    </row>
    <row r="58" spans="1:4">
      <c t="s" r="A58" s="4">
        <v>418</v>
      </c>
      <c t="n" r="C58" s="5">
        <v>17983</v>
      </c>
      <c t="n" r="D58" s="5">
        <v>107644</v>
      </c>
    </row>
    <row r="59" spans="1:4">
      <c t="s" r="A59" s="4">
        <v>548</v>
      </c>
      <c t="s" r="B59" s="4">
        <v>35</v>
      </c>
      <c t="n" r="C59" s="5">
        <v>59506</v>
      </c>
      <c t="n" r="D59" s="5">
        <v>59462</v>
      </c>
    </row>
    <row r="60" spans="1:4">
      <c t="s" r="A60" s="4">
        <v>549</v>
      </c>
      <c t="s" r="B60" s="4">
        <v>35</v>
      </c>
      <c t="n" r="C60" s="5">
        <v>3161</v>
      </c>
      <c t="n" r="D60" s="5">
        <v>2257</v>
      </c>
    </row>
    <row r="61" spans="1:4">
      <c t="s" r="A61" s="4">
        <v>551</v>
      </c>
      <c t="s" r="B61" s="4">
        <v>35</v>
      </c>
      <c t="n" r="C61" s="5">
        <v>62667</v>
      </c>
      <c t="n" r="D61" s="5">
        <v>61719</v>
      </c>
    </row>
    <row r="62" spans="1:4">
      <c t="s" r="A62" s="4">
        <v>458</v>
      </c>
    </row>
    <row r="63" spans="1:4">
      <c t="s" r="A63" s="3">
        <v>544</v>
      </c>
    </row>
    <row r="64" spans="1:4">
      <c t="s" r="A64" s="4">
        <v>545</v>
      </c>
      <c t="n" r="C64" s="5">
        <v>2829</v>
      </c>
      <c t="n" r="D64" s="5">
        <v>3186</v>
      </c>
    </row>
    <row r="65" spans="1:4">
      <c t="s" r="A65" s="4">
        <v>546</v>
      </c>
      <c t="s" r="B65" s="4">
        <v>31</v>
      </c>
      <c t="n" r="C65" s="5">
        <v>2</v>
      </c>
      <c t="n" r="D65" s="5">
        <v>5</v>
      </c>
    </row>
    <row r="66" spans="1:4">
      <c t="s" r="A66" s="4">
        <v>547</v>
      </c>
      <c t="s" r="B66" s="4">
        <v>31</v>
      </c>
      <c t="n" r="C66" s="5">
        <v>-46</v>
      </c>
      <c t="n" r="D66" s="5">
        <v>-54</v>
      </c>
    </row>
    <row r="67" spans="1:4">
      <c t="s" r="A67" s="4">
        <v>418</v>
      </c>
      <c t="n" r="C67" s="5">
        <v>2785</v>
      </c>
      <c t="n" r="D67" s="5">
        <v>3137</v>
      </c>
    </row>
    <row r="68" spans="1:4">
      <c t="s" r="A68" s="4">
        <v>548</v>
      </c>
      <c t="s" r="B68" s="4">
        <v>35</v>
      </c>
      <c t="n" r="C68" s="5">
        <v>953</v>
      </c>
      <c t="n" r="D68" s="5">
        <v>1081</v>
      </c>
    </row>
    <row r="69" spans="1:4">
      <c t="s" r="A69" s="4">
        <v>550</v>
      </c>
      <c t="s" r="B69" s="4">
        <v>35</v>
      </c>
      <c t="n" r="C69" s="5">
        <v>-13</v>
      </c>
      <c t="n" r="D69" s="5">
        <v>-17</v>
      </c>
    </row>
    <row r="70" spans="1:4">
      <c t="s" r="A70" s="4">
        <v>551</v>
      </c>
      <c t="s" r="B70" s="4">
        <v>35</v>
      </c>
      <c t="n" r="C70" s="7">
        <v>940</v>
      </c>
      <c t="n" r="D70" s="7">
        <v>1064</v>
      </c>
    </row>
    <row r="71" spans="1:4">
      <c t="n" r="A71"/>
    </row>
    <row r="72" spans="1:4">
      <c t="s" r="A72" s="4">
        <v>31</v>
      </c>
      <c t="s" r="B72" s="4">
        <v>552</v>
      </c>
    </row>
    <row r="73" spans="1:4">
      <c t="s" r="A73" s="4">
        <v>35</v>
      </c>
      <c t="s" r="B73" s="4">
        <v>72</v>
      </c>
    </row>
  </sheetData>
  <mergeCells count="4">
    <mergeCell ref="A1:B1"/>
    <mergeCell ref="A71:C71"/>
    <mergeCell ref="B72:C72"/>
    <mergeCell ref="B73:C7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1"/>
  </cols>
  <sheetData>
    <row r="1" spans="1:7">
      <c t="s" r="A1" s="1">
        <v>553</v>
      </c>
      <c t="s" r="C1" s="2">
        <v>84</v>
      </c>
      <c t="s" r="E1" s="2">
        <v>1</v>
      </c>
    </row>
    <row r="2" spans="1:7">
      <c t="s" r="C2" s="2">
        <v>554</v>
      </c>
      <c t="s" r="D2" s="2">
        <v>555</v>
      </c>
      <c t="s" r="E2" s="2">
        <v>554</v>
      </c>
      <c t="s" r="F2" s="2">
        <v>555</v>
      </c>
      <c t="s" r="G2" s="2">
        <v>556</v>
      </c>
    </row>
    <row r="3" spans="1:7">
      <c t="s" r="A3" s="3">
        <v>557</v>
      </c>
    </row>
    <row r="4" spans="1:7">
      <c t="s" r="A4" s="4">
        <v>558</v>
      </c>
      <c t="n" r="C4" s="7">
        <v>89000000</v>
      </c>
      <c t="n" r="E4" s="7">
        <v>641600000</v>
      </c>
    </row>
    <row r="5" spans="1:7">
      <c t="s" r="A5" s="4">
        <v>559</v>
      </c>
      <c t="n" r="C5" s="5">
        <v>100000</v>
      </c>
      <c t="n" r="E5" s="5">
        <v>3200000</v>
      </c>
    </row>
    <row r="6" spans="1:7">
      <c t="s" r="A6" s="4">
        <v>560</v>
      </c>
      <c t="s" r="B6" s="4">
        <v>120</v>
      </c>
      <c t="n" r="C6" s="5">
        <v>-611000</v>
      </c>
      <c t="n" r="D6" s="7">
        <v>-3884000</v>
      </c>
      <c t="n" r="E6" s="5">
        <v>5261000</v>
      </c>
      <c t="n" r="F6" s="7">
        <v>1683000</v>
      </c>
    </row>
    <row r="7" spans="1:7">
      <c t="s" r="A7" s="4">
        <v>542</v>
      </c>
      <c t="n" r="C7" s="5">
        <v>908200000</v>
      </c>
      <c t="n" r="E7" s="5">
        <v>908200000</v>
      </c>
      <c t="n" r="G7" s="7">
        <v>1200000000</v>
      </c>
    </row>
    <row r="8" spans="1:7">
      <c t="s" r="A8" s="4">
        <v>519</v>
      </c>
      <c t="n" r="C8" s="7">
        <v>388500000</v>
      </c>
      <c t="n" r="E8" s="7">
        <v>388500000</v>
      </c>
    </row>
    <row r="9" spans="1:7">
      <c t="s" r="A9" s="4">
        <v>561</v>
      </c>
      <c t="n" r="C9" s="5">
        <v>48</v>
      </c>
      <c t="n" r="E9" s="5">
        <v>48</v>
      </c>
    </row>
    <row r="10" spans="1:7">
      <c t="s" r="A10" s="4">
        <v>562</v>
      </c>
      <c t="n" r="E10" s="7">
        <v>6857000</v>
      </c>
    </row>
    <row r="11" spans="1:7">
      <c t="s" r="A11" s="4">
        <v>563</v>
      </c>
      <c t="n" r="E11" s="5">
        <v>4618000</v>
      </c>
    </row>
    <row r="12" spans="1:7">
      <c t="s" r="A12" s="4">
        <v>564</v>
      </c>
      <c t="n" r="C12" s="7">
        <v>387347000</v>
      </c>
      <c t="n" r="E12" s="7">
        <v>387347000</v>
      </c>
    </row>
    <row r="13" spans="1:7">
      <c t="s" r="A13" s="4">
        <v>565</v>
      </c>
      <c t="s" r="C13" s="4">
        <v>566</v>
      </c>
      <c t="s" r="E13" s="4">
        <v>566</v>
      </c>
    </row>
    <row r="14" spans="1:7">
      <c t="s" r="A14" s="4">
        <v>567</v>
      </c>
      <c t="n" r="C14" s="5">
        <v>21</v>
      </c>
      <c t="n" r="E14" s="5">
        <v>21</v>
      </c>
    </row>
    <row r="15" spans="1:7">
      <c t="s" r="A15" s="4">
        <v>568</v>
      </c>
      <c t="n" r="E15" s="7">
        <v>3076000</v>
      </c>
    </row>
    <row r="16" spans="1:7">
      <c t="s" r="A16" s="4">
        <v>569</v>
      </c>
      <c t="n" r="E16" s="5">
        <v>3003000</v>
      </c>
    </row>
    <row r="17" spans="1:7">
      <c t="s" r="A17" s="4">
        <v>570</v>
      </c>
      <c t="n" r="C17" s="7">
        <v>0</v>
      </c>
      <c t="n" r="D17" s="7">
        <v>0</v>
      </c>
      <c t="n" r="E17" s="5">
        <v>0</v>
      </c>
      <c t="n" r="F17" s="7">
        <v>0</v>
      </c>
    </row>
    <row r="18" spans="1:7">
      <c t="s" r="A18" s="4">
        <v>571</v>
      </c>
      <c t="s" r="B18" s="4">
        <v>49</v>
      </c>
      <c t="n" r="C18" s="5">
        <v>6857000</v>
      </c>
      <c t="n" r="E18" s="5">
        <v>6857000</v>
      </c>
      <c t="n" r="G18" s="7">
        <v>14172000</v>
      </c>
    </row>
    <row r="19" spans="1:7">
      <c t="s" r="A19" s="4">
        <v>572</v>
      </c>
      <c t="n" r="C19" s="5">
        <v>0</v>
      </c>
      <c t="n" r="E19" s="5">
        <v>0</v>
      </c>
    </row>
    <row r="20" spans="1:7">
      <c t="s" r="A20" s="4">
        <v>573</v>
      </c>
    </row>
    <row r="21" spans="1:7">
      <c t="s" r="A21" s="3">
        <v>557</v>
      </c>
    </row>
    <row r="22" spans="1:7">
      <c t="s" r="A22" s="4">
        <v>571</v>
      </c>
      <c t="n" r="C22" s="7">
        <v>9900000</v>
      </c>
      <c t="n" r="E22" s="7">
        <v>9900000</v>
      </c>
    </row>
    <row r="23" spans="1:7">
      <c t="n" r="A23"/>
    </row>
    <row r="24" spans="1:7">
      <c t="s" r="A24" s="4">
        <v>31</v>
      </c>
      <c t="s" r="B24" s="4">
        <v>129</v>
      </c>
    </row>
    <row r="25" spans="1:7">
      <c t="s" r="A25" s="4">
        <v>35</v>
      </c>
      <c t="s" r="B25" s="4">
        <v>130</v>
      </c>
    </row>
    <row r="26" spans="1:7">
      <c t="s" r="A26" s="4">
        <v>49</v>
      </c>
      <c t="s" r="B26" s="4">
        <v>552</v>
      </c>
    </row>
  </sheetData>
  <mergeCells count="7">
    <mergeCell ref="A1:B2"/>
    <mergeCell ref="C1:D1"/>
    <mergeCell ref="E1:F1"/>
    <mergeCell ref="A23:F23"/>
    <mergeCell ref="B24:F24"/>
    <mergeCell ref="B25:F25"/>
    <mergeCell ref="B26:F2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4</v>
      </c>
      <c t="s" r="C1" s="2">
        <v>2</v>
      </c>
      <c t="s" r="D1" s="2">
        <v>23</v>
      </c>
    </row>
    <row r="2" spans="1:4">
      <c t="s" r="A2" s="3">
        <v>575</v>
      </c>
    </row>
    <row r="3" spans="1:4">
      <c t="s" r="A3" s="4">
        <v>576</v>
      </c>
      <c t="n" r="C3" s="7">
        <v>663772</v>
      </c>
    </row>
    <row r="4" spans="1:4">
      <c t="s" r="A4" s="4">
        <v>577</v>
      </c>
      <c t="s" r="B4" s="4">
        <v>31</v>
      </c>
      <c t="n" r="C4" s="5">
        <v>9816</v>
      </c>
    </row>
    <row r="5" spans="1:4">
      <c t="s" r="A5" s="4">
        <v>578</v>
      </c>
      <c t="s" r="B5" s="4">
        <v>31</v>
      </c>
      <c t="n" r="C5" s="5">
        <v>157319</v>
      </c>
    </row>
    <row r="6" spans="1:4">
      <c t="s" r="A6" s="4">
        <v>579</v>
      </c>
      <c t="s" r="B6" s="4">
        <v>31</v>
      </c>
      <c t="n" r="C6" s="5">
        <v>442075</v>
      </c>
    </row>
    <row r="7" spans="1:4">
      <c t="s" r="A7" s="4">
        <v>580</v>
      </c>
      <c t="s" r="B7" s="4">
        <v>31</v>
      </c>
      <c t="n" r="C7" s="5">
        <v>659832</v>
      </c>
    </row>
    <row r="8" spans="1:4">
      <c t="s" r="A8" s="4">
        <v>581</v>
      </c>
      <c t="n" r="C8" s="5">
        <v>15006</v>
      </c>
    </row>
    <row r="9" spans="1:4">
      <c t="s" r="A9" s="4">
        <v>582</v>
      </c>
      <c t="n" r="C9" s="5">
        <v>59506</v>
      </c>
    </row>
    <row r="10" spans="1:4">
      <c t="s" r="A10" s="4">
        <v>583</v>
      </c>
      <c t="n" r="C10" s="5">
        <v>981119</v>
      </c>
    </row>
    <row r="11" spans="1:4">
      <c t="s" r="A11" s="4">
        <v>548</v>
      </c>
      <c t="s" r="B11" s="4">
        <v>35</v>
      </c>
      <c t="n" r="C11" s="5">
        <v>1095793</v>
      </c>
      <c t="n" r="D11" s="7">
        <v>1177565</v>
      </c>
    </row>
    <row r="12" spans="1:4">
      <c t="s" r="A12" s="4">
        <v>584</v>
      </c>
      <c t="s" r="B12" s="4">
        <v>35</v>
      </c>
      <c t="n" r="C12" s="5">
        <v>1132502</v>
      </c>
      <c t="n" r="D12" s="7">
        <v>1211976</v>
      </c>
    </row>
    <row r="13" spans="1:4">
      <c t="s" r="A13" s="4">
        <v>585</v>
      </c>
    </row>
    <row r="14" spans="1:4">
      <c t="s" r="A14" s="3">
        <v>575</v>
      </c>
    </row>
    <row r="15" spans="1:4">
      <c t="s" r="A15" s="4">
        <v>586</v>
      </c>
      <c t="n" r="C15" s="5">
        <v>9756</v>
      </c>
    </row>
    <row r="16" spans="1:4">
      <c t="s" r="A16" s="4">
        <v>587</v>
      </c>
      <c t="n" r="C16" s="5">
        <v>48743</v>
      </c>
    </row>
    <row r="17" spans="1:4">
      <c t="s" r="A17" s="4">
        <v>588</v>
      </c>
      <c t="n" r="C17" s="5">
        <v>1006</v>
      </c>
    </row>
    <row r="18" spans="1:4">
      <c t="s" r="A18" s="4">
        <v>589</v>
      </c>
      <c t="n" r="C18" s="5">
        <v>158380</v>
      </c>
    </row>
    <row r="19" spans="1:4">
      <c t="s" r="A19" s="4">
        <v>590</v>
      </c>
      <c t="n" r="C19" s="5">
        <v>397868</v>
      </c>
    </row>
    <row r="20" spans="1:4">
      <c t="s" r="A20" s="4">
        <v>577</v>
      </c>
      <c t="n" r="C20" s="5">
        <v>9816</v>
      </c>
    </row>
    <row r="21" spans="1:4">
      <c t="s" r="A21" s="4">
        <v>591</v>
      </c>
      <c t="n" r="C21" s="5">
        <v>49321</v>
      </c>
    </row>
    <row r="22" spans="1:4">
      <c t="s" r="A22" s="4">
        <v>592</v>
      </c>
      <c t="n" r="C22" s="5">
        <v>1220</v>
      </c>
    </row>
    <row r="23" spans="1:4">
      <c t="s" r="A23" s="4">
        <v>578</v>
      </c>
      <c t="n" r="C23" s="5">
        <v>156642</v>
      </c>
    </row>
    <row r="24" spans="1:4">
      <c t="s" r="A24" s="4">
        <v>579</v>
      </c>
      <c t="n" r="C24" s="5">
        <v>394644</v>
      </c>
    </row>
    <row r="25" spans="1:4">
      <c t="s" r="A25" s="4">
        <v>581</v>
      </c>
      <c t="n" r="C25" s="5">
        <v>15006</v>
      </c>
    </row>
    <row r="26" spans="1:4">
      <c t="s" r="A26" s="4">
        <v>593</v>
      </c>
      <c t="n" r="C26" s="5">
        <v>40162</v>
      </c>
    </row>
    <row r="27" spans="1:4">
      <c t="s" r="A27" s="4">
        <v>583</v>
      </c>
      <c t="n" r="C27" s="5">
        <v>177617</v>
      </c>
    </row>
    <row r="28" spans="1:4">
      <c t="s" r="A28" s="4">
        <v>594</v>
      </c>
      <c t="n" r="C28" s="5">
        <v>15004</v>
      </c>
    </row>
    <row r="29" spans="1:4">
      <c t="s" r="A29" s="4">
        <v>595</v>
      </c>
      <c t="n" r="C29" s="5">
        <v>39779</v>
      </c>
    </row>
    <row r="30" spans="1:4">
      <c t="s" r="A30" s="4">
        <v>596</v>
      </c>
      <c t="n" r="C30" s="5">
        <v>177133</v>
      </c>
    </row>
    <row r="31" spans="1:4">
      <c t="s" r="A31" s="4">
        <v>597</v>
      </c>
    </row>
    <row r="32" spans="1:4">
      <c t="s" r="A32" s="3">
        <v>575</v>
      </c>
    </row>
    <row r="33" spans="1:4">
      <c t="s" r="A33" s="4">
        <v>587</v>
      </c>
      <c t="n" r="C33" s="5">
        <v>80</v>
      </c>
    </row>
    <row r="34" spans="1:4">
      <c t="s" r="A34" s="4">
        <v>589</v>
      </c>
      <c t="n" r="C34" s="5">
        <v>653</v>
      </c>
    </row>
    <row r="35" spans="1:4">
      <c t="s" r="A35" s="4">
        <v>590</v>
      </c>
      <c t="n" r="C35" s="5">
        <v>47286</v>
      </c>
    </row>
    <row r="36" spans="1:4">
      <c t="s" r="A36" s="4">
        <v>591</v>
      </c>
      <c t="n" r="C36" s="5">
        <v>81</v>
      </c>
    </row>
    <row r="37" spans="1:4">
      <c t="s" r="A37" s="4">
        <v>578</v>
      </c>
      <c t="n" r="C37" s="5">
        <v>677</v>
      </c>
    </row>
    <row r="38" spans="1:4">
      <c t="s" r="A38" s="4">
        <v>579</v>
      </c>
      <c t="n" r="C38" s="5">
        <v>47431</v>
      </c>
    </row>
    <row r="39" spans="1:4">
      <c t="s" r="A39" s="4">
        <v>582</v>
      </c>
      <c t="n" r="C39" s="5">
        <v>59506</v>
      </c>
    </row>
    <row r="40" spans="1:4">
      <c t="s" r="A40" s="4">
        <v>583</v>
      </c>
      <c t="n" r="C40" s="5">
        <v>803502</v>
      </c>
    </row>
    <row r="41" spans="1:4">
      <c t="s" r="A41" s="4">
        <v>598</v>
      </c>
      <c t="n" r="C41" s="5">
        <v>62667</v>
      </c>
    </row>
    <row r="42" spans="1:4">
      <c t="s" r="A42" s="4">
        <v>596</v>
      </c>
      <c t="n" r="C42" s="7">
        <v>837919</v>
      </c>
    </row>
    <row r="43" spans="1:4">
      <c t="n" r="A43"/>
    </row>
    <row r="44" spans="1:4">
      <c t="s" r="A44" s="4">
        <v>31</v>
      </c>
      <c t="s" r="B44" s="4">
        <v>599</v>
      </c>
    </row>
    <row r="45" spans="1:4">
      <c t="s" r="A45" s="4">
        <v>35</v>
      </c>
      <c t="s" r="B45" s="4">
        <v>72</v>
      </c>
    </row>
  </sheetData>
  <mergeCells count="4">
    <mergeCell ref="A1:B1"/>
    <mergeCell ref="A43:C43"/>
    <mergeCell ref="B44:C44"/>
    <mergeCell ref="B45:C4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0</v>
      </c>
      <c t="s" r="C1" s="2">
        <v>2</v>
      </c>
      <c t="s" r="D1" s="2">
        <v>23</v>
      </c>
    </row>
    <row r="2" spans="1:4">
      <c t="s" r="A2" s="3">
        <v>544</v>
      </c>
    </row>
    <row r="3" spans="1:4">
      <c t="s" r="A3" s="4">
        <v>577</v>
      </c>
      <c t="s" r="B3" s="4">
        <v>31</v>
      </c>
      <c t="n" r="C3" s="7">
        <v>9816</v>
      </c>
    </row>
    <row r="4" spans="1:4">
      <c t="s" r="A4" s="4">
        <v>601</v>
      </c>
      <c t="s" r="B4" s="4">
        <v>31</v>
      </c>
      <c t="n" r="C4" s="5">
        <v>50622</v>
      </c>
    </row>
    <row r="5" spans="1:4">
      <c t="s" r="A5" s="4">
        <v>578</v>
      </c>
      <c t="s" r="B5" s="4">
        <v>31</v>
      </c>
      <c t="n" r="C5" s="5">
        <v>157319</v>
      </c>
    </row>
    <row r="6" spans="1:4">
      <c t="s" r="A6" s="4">
        <v>579</v>
      </c>
      <c t="s" r="B6" s="4">
        <v>31</v>
      </c>
      <c t="n" r="C6" s="5">
        <v>442075</v>
      </c>
    </row>
    <row r="7" spans="1:4">
      <c t="s" r="A7" s="4">
        <v>580</v>
      </c>
      <c t="s" r="B7" s="4">
        <v>31</v>
      </c>
      <c t="n" r="C7" s="5">
        <v>659832</v>
      </c>
    </row>
    <row r="8" spans="1:4">
      <c t="s" r="A8" s="4">
        <v>581</v>
      </c>
      <c t="n" r="C8" s="5">
        <v>15006</v>
      </c>
    </row>
    <row r="9" spans="1:4">
      <c t="s" r="A9" s="4">
        <v>602</v>
      </c>
      <c t="n" r="C9" s="5">
        <v>40162</v>
      </c>
    </row>
    <row r="10" spans="1:4">
      <c t="s" r="A10" s="4">
        <v>582</v>
      </c>
      <c t="n" r="C10" s="5">
        <v>59506</v>
      </c>
    </row>
    <row r="11" spans="1:4">
      <c t="s" r="A11" s="4">
        <v>583</v>
      </c>
      <c t="n" r="C11" s="5">
        <v>981119</v>
      </c>
    </row>
    <row r="12" spans="1:4">
      <c t="s" r="A12" s="4">
        <v>548</v>
      </c>
      <c t="s" r="B12" s="4">
        <v>35</v>
      </c>
      <c t="n" r="C12" s="5">
        <v>1095793</v>
      </c>
      <c t="n" r="D12" s="7">
        <v>1177565</v>
      </c>
    </row>
    <row r="13" spans="1:4">
      <c t="s" r="A13" s="4">
        <v>428</v>
      </c>
    </row>
    <row r="14" spans="1:4">
      <c t="s" r="A14" s="3">
        <v>544</v>
      </c>
    </row>
    <row r="15" spans="1:4">
      <c t="s" r="A15" s="4">
        <v>577</v>
      </c>
      <c t="s" r="B15" s="4">
        <v>31</v>
      </c>
      <c t="n" r="C15" s="5">
        <v>730</v>
      </c>
    </row>
    <row r="16" spans="1:4">
      <c t="s" r="A16" s="4">
        <v>601</v>
      </c>
      <c t="s" r="B16" s="4">
        <v>31</v>
      </c>
      <c t="n" r="C16" s="5">
        <v>978</v>
      </c>
    </row>
    <row r="17" spans="1:4">
      <c t="s" r="A17" s="4">
        <v>580</v>
      </c>
      <c t="s" r="B17" s="4">
        <v>31</v>
      </c>
      <c t="n" r="C17" s="5">
        <v>1708</v>
      </c>
    </row>
    <row r="18" spans="1:4">
      <c t="s" r="A18" s="4">
        <v>438</v>
      </c>
    </row>
    <row r="19" spans="1:4">
      <c t="s" r="A19" s="3">
        <v>544</v>
      </c>
    </row>
    <row r="20" spans="1:4">
      <c t="s" r="A20" s="4">
        <v>578</v>
      </c>
      <c t="s" r="B20" s="4">
        <v>31</v>
      </c>
      <c t="n" r="C20" s="5">
        <v>7394</v>
      </c>
    </row>
    <row r="21" spans="1:4">
      <c t="s" r="A21" s="4">
        <v>579</v>
      </c>
      <c t="s" r="B21" s="4">
        <v>31</v>
      </c>
      <c t="n" r="C21" s="5">
        <v>66785</v>
      </c>
    </row>
    <row r="22" spans="1:4">
      <c t="s" r="A22" s="4">
        <v>580</v>
      </c>
      <c t="s" r="B22" s="4">
        <v>31</v>
      </c>
      <c t="n" r="C22" s="5">
        <v>74179</v>
      </c>
    </row>
    <row r="23" spans="1:4">
      <c t="s" r="A23" s="4">
        <v>430</v>
      </c>
    </row>
    <row r="24" spans="1:4">
      <c t="s" r="A24" s="3">
        <v>544</v>
      </c>
    </row>
    <row r="25" spans="1:4">
      <c t="s" r="A25" s="4">
        <v>577</v>
      </c>
      <c t="s" r="B25" s="4">
        <v>31</v>
      </c>
      <c t="n" r="C25" s="5">
        <v>9086</v>
      </c>
    </row>
    <row r="26" spans="1:4">
      <c t="s" r="A26" s="4">
        <v>601</v>
      </c>
      <c t="s" r="B26" s="4">
        <v>31</v>
      </c>
      <c t="n" r="C26" s="5">
        <v>49563</v>
      </c>
    </row>
    <row r="27" spans="1:4">
      <c t="s" r="A27" s="4">
        <v>578</v>
      </c>
      <c t="s" r="B27" s="4">
        <v>31</v>
      </c>
      <c t="n" r="C27" s="5">
        <v>30075</v>
      </c>
    </row>
    <row r="28" spans="1:4">
      <c t="s" r="A28" s="4">
        <v>580</v>
      </c>
      <c t="s" r="B28" s="4">
        <v>31</v>
      </c>
      <c t="n" r="C28" s="5">
        <v>88724</v>
      </c>
    </row>
    <row r="29" spans="1:4">
      <c t="s" r="A29" s="4">
        <v>581</v>
      </c>
      <c t="n" r="C29" s="5">
        <v>15006</v>
      </c>
    </row>
    <row r="30" spans="1:4">
      <c t="s" r="A30" s="4">
        <v>602</v>
      </c>
      <c t="n" r="C30" s="5">
        <v>40162</v>
      </c>
    </row>
    <row r="31" spans="1:4">
      <c t="s" r="A31" s="4">
        <v>548</v>
      </c>
      <c t="s" r="B31" s="4">
        <v>35</v>
      </c>
      <c t="n" r="C31" s="5">
        <v>55168</v>
      </c>
      <c t="n" r="D31" s="5">
        <v>55236</v>
      </c>
    </row>
    <row r="32" spans="1:4">
      <c t="s" r="A32" s="4">
        <v>440</v>
      </c>
    </row>
    <row r="33" spans="1:4">
      <c t="s" r="A33" s="3">
        <v>544</v>
      </c>
    </row>
    <row r="34" spans="1:4">
      <c t="s" r="A34" s="4">
        <v>578</v>
      </c>
      <c t="s" r="B34" s="4">
        <v>31</v>
      </c>
      <c t="n" r="C34" s="5">
        <v>119173</v>
      </c>
    </row>
    <row r="35" spans="1:4">
      <c t="s" r="A35" s="4">
        <v>579</v>
      </c>
      <c t="s" r="B35" s="4">
        <v>31</v>
      </c>
      <c t="n" r="C35" s="5">
        <v>327859</v>
      </c>
    </row>
    <row r="36" spans="1:4">
      <c t="s" r="A36" s="4">
        <v>580</v>
      </c>
      <c t="s" r="B36" s="4">
        <v>31</v>
      </c>
      <c t="n" r="C36" s="5">
        <v>447032</v>
      </c>
    </row>
    <row r="37" spans="1:4">
      <c t="s" r="A37" s="4">
        <v>583</v>
      </c>
      <c t="n" r="C37" s="5">
        <v>177617</v>
      </c>
    </row>
    <row r="38" spans="1:4">
      <c t="s" r="A38" s="4">
        <v>548</v>
      </c>
      <c t="s" r="B38" s="4">
        <v>35</v>
      </c>
      <c t="n" r="C38" s="5">
        <v>177617</v>
      </c>
      <c t="n" r="D38" s="5">
        <v>177335</v>
      </c>
    </row>
    <row r="39" spans="1:4">
      <c t="s" r="A39" s="4">
        <v>597</v>
      </c>
    </row>
    <row r="40" spans="1:4">
      <c t="s" r="A40" s="3">
        <v>544</v>
      </c>
    </row>
    <row r="41" spans="1:4">
      <c t="s" r="A41" s="4">
        <v>578</v>
      </c>
      <c t="n" r="C41" s="5">
        <v>677</v>
      </c>
    </row>
    <row r="42" spans="1:4">
      <c t="s" r="A42" s="4">
        <v>579</v>
      </c>
      <c t="n" r="C42" s="5">
        <v>47431</v>
      </c>
    </row>
    <row r="43" spans="1:4">
      <c t="s" r="A43" s="4">
        <v>582</v>
      </c>
      <c t="n" r="C43" s="5">
        <v>59506</v>
      </c>
    </row>
    <row r="44" spans="1:4">
      <c t="s" r="A44" s="4">
        <v>583</v>
      </c>
      <c t="n" r="C44" s="5">
        <v>803502</v>
      </c>
    </row>
    <row r="45" spans="1:4">
      <c t="s" r="A45" s="4">
        <v>456</v>
      </c>
    </row>
    <row r="46" spans="1:4">
      <c t="s" r="A46" s="3">
        <v>544</v>
      </c>
    </row>
    <row r="47" spans="1:4">
      <c t="s" r="A47" s="4">
        <v>578</v>
      </c>
      <c t="s" r="B47" s="4">
        <v>31</v>
      </c>
      <c t="n" r="C47" s="5">
        <v>677</v>
      </c>
    </row>
    <row r="48" spans="1:4">
      <c t="s" r="A48" s="4">
        <v>579</v>
      </c>
      <c t="s" r="B48" s="4">
        <v>31</v>
      </c>
      <c t="n" r="C48" s="5">
        <v>26744</v>
      </c>
    </row>
    <row r="49" spans="1:4">
      <c t="s" r="A49" s="4">
        <v>580</v>
      </c>
      <c t="s" r="B49" s="4">
        <v>31</v>
      </c>
      <c t="n" r="C49" s="5">
        <v>27421</v>
      </c>
    </row>
    <row r="50" spans="1:4">
      <c t="s" r="A50" s="4">
        <v>583</v>
      </c>
      <c t="n" r="C50" s="5">
        <v>802549</v>
      </c>
    </row>
    <row r="51" spans="1:4">
      <c t="s" r="A51" s="4">
        <v>548</v>
      </c>
      <c t="s" r="B51" s="4">
        <v>35</v>
      </c>
      <c t="n" r="C51" s="5">
        <v>802549</v>
      </c>
      <c t="n" r="D51" s="5">
        <v>884451</v>
      </c>
    </row>
    <row r="52" spans="1:4">
      <c t="s" r="A52" s="4">
        <v>462</v>
      </c>
    </row>
    <row r="53" spans="1:4">
      <c t="s" r="A53" s="3">
        <v>544</v>
      </c>
    </row>
    <row r="54" spans="1:4">
      <c t="s" r="A54" s="4">
        <v>579</v>
      </c>
      <c t="s" r="B54" s="4">
        <v>31</v>
      </c>
      <c t="n" r="C54" s="5">
        <v>17983</v>
      </c>
    </row>
    <row r="55" spans="1:4">
      <c t="s" r="A55" s="4">
        <v>580</v>
      </c>
      <c t="s" r="B55" s="4">
        <v>31</v>
      </c>
      <c t="n" r="C55" s="5">
        <v>17983</v>
      </c>
    </row>
    <row r="56" spans="1:4">
      <c t="s" r="A56" s="4">
        <v>582</v>
      </c>
      <c t="n" r="C56" s="5">
        <v>59506</v>
      </c>
    </row>
    <row r="57" spans="1:4">
      <c t="s" r="A57" s="4">
        <v>548</v>
      </c>
      <c t="s" r="B57" s="4">
        <v>35</v>
      </c>
      <c t="n" r="C57" s="5">
        <v>59506</v>
      </c>
      <c t="n" r="D57" s="5">
        <v>59462</v>
      </c>
    </row>
    <row r="58" spans="1:4">
      <c t="s" r="A58" s="4">
        <v>458</v>
      </c>
    </row>
    <row r="59" spans="1:4">
      <c t="s" r="A59" s="3">
        <v>544</v>
      </c>
    </row>
    <row r="60" spans="1:4">
      <c t="s" r="A60" s="4">
        <v>601</v>
      </c>
      <c t="s" r="B60" s="4">
        <v>31</v>
      </c>
      <c t="n" r="C60" s="5">
        <v>81</v>
      </c>
    </row>
    <row r="61" spans="1:4">
      <c t="s" r="A61" s="4">
        <v>579</v>
      </c>
      <c t="s" r="B61" s="4">
        <v>31</v>
      </c>
      <c t="n" r="C61" s="5">
        <v>2704</v>
      </c>
    </row>
    <row r="62" spans="1:4">
      <c t="s" r="A62" s="4">
        <v>580</v>
      </c>
      <c t="s" r="B62" s="4">
        <v>31</v>
      </c>
      <c t="n" r="C62" s="5">
        <v>2785</v>
      </c>
    </row>
    <row r="63" spans="1:4">
      <c t="s" r="A63" s="4">
        <v>583</v>
      </c>
      <c t="n" r="C63" s="5">
        <v>953</v>
      </c>
    </row>
    <row r="64" spans="1:4">
      <c t="s" r="A64" s="4">
        <v>548</v>
      </c>
      <c t="s" r="B64" s="4">
        <v>35</v>
      </c>
      <c t="n" r="C64" s="7">
        <v>953</v>
      </c>
      <c t="n" r="D64" s="7">
        <v>1081</v>
      </c>
    </row>
    <row r="65" spans="1:4">
      <c t="n" r="A65"/>
    </row>
    <row r="66" spans="1:4">
      <c t="s" r="A66" s="4">
        <v>31</v>
      </c>
      <c t="s" r="B66" s="4">
        <v>599</v>
      </c>
    </row>
    <row r="67" spans="1:4">
      <c t="s" r="A67" s="4">
        <v>35</v>
      </c>
      <c t="s" r="B67" s="4">
        <v>72</v>
      </c>
    </row>
  </sheetData>
  <mergeCells count="4">
    <mergeCell ref="A1:B1"/>
    <mergeCell ref="A65:C65"/>
    <mergeCell ref="B66:C66"/>
    <mergeCell ref="B67:C6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1"/>
  </cols>
  <sheetData>
    <row r="1" spans="1:2">
      <c t="s" r="A1" s="1">
        <v>603</v>
      </c>
      <c t="s" r="B1" s="2">
        <v>1</v>
      </c>
    </row>
    <row r="2" spans="1:2">
      <c t="s" r="B2" s="2">
        <v>604</v>
      </c>
    </row>
    <row r="3" spans="1:2">
      <c t="s" r="A3" s="3">
        <v>544</v>
      </c>
    </row>
    <row r="4" spans="1:2">
      <c t="s" r="A4" s="4">
        <v>605</v>
      </c>
      <c t="n" r="B4" s="7">
        <v>-2239</v>
      </c>
    </row>
    <row r="5" spans="1:2">
      <c t="s" r="A5" s="4">
        <v>605</v>
      </c>
      <c t="n" r="B5" s="5">
        <v>205556</v>
      </c>
    </row>
    <row r="6" spans="1:2">
      <c t="s" r="A6" s="4">
        <v>606</v>
      </c>
      <c t="n" r="B6" s="5">
        <v>-4618</v>
      </c>
    </row>
    <row r="7" spans="1:2">
      <c t="s" r="A7" s="4">
        <v>606</v>
      </c>
      <c t="n" r="B7" s="5">
        <v>181791</v>
      </c>
    </row>
    <row r="8" spans="1:2">
      <c t="s" r="A8" s="4">
        <v>607</v>
      </c>
      <c t="n" r="B8" s="5">
        <v>-6857</v>
      </c>
    </row>
    <row r="9" spans="1:2">
      <c t="s" r="A9" s="4">
        <v>607</v>
      </c>
      <c t="n" r="B9" s="5">
        <v>387347</v>
      </c>
    </row>
    <row r="10" spans="1:2">
      <c t="s" r="A10" s="4">
        <v>608</v>
      </c>
      <c t="n" r="B10" s="5">
        <v>-73</v>
      </c>
    </row>
    <row r="11" spans="1:2">
      <c t="s" r="A11" s="4">
        <v>609</v>
      </c>
      <c t="n" r="B11" s="5">
        <v>9122</v>
      </c>
    </row>
    <row r="12" spans="1:2">
      <c t="s" r="A12" s="4">
        <v>569</v>
      </c>
      <c t="n" r="B12" s="5">
        <v>-3003</v>
      </c>
    </row>
    <row r="13" spans="1:2">
      <c t="s" r="A13" s="4">
        <v>610</v>
      </c>
      <c t="n" r="B13" s="5">
        <v>117707</v>
      </c>
    </row>
    <row r="14" spans="1:2">
      <c t="s" r="A14" s="4">
        <v>611</v>
      </c>
      <c t="n" r="B14" s="5">
        <v>-3076</v>
      </c>
    </row>
    <row r="15" spans="1:2">
      <c t="s" r="A15" s="4">
        <v>612</v>
      </c>
      <c t="n" r="B15" s="5">
        <v>126829</v>
      </c>
    </row>
    <row r="16" spans="1:2">
      <c t="s" r="A16" s="4">
        <v>428</v>
      </c>
    </row>
    <row r="17" spans="1:2">
      <c t="s" r="A17" s="3">
        <v>544</v>
      </c>
    </row>
    <row r="18" spans="1:2">
      <c t="s" r="A18" s="4">
        <v>605</v>
      </c>
      <c t="n" r="B18" s="5">
        <v>-2</v>
      </c>
    </row>
    <row r="19" spans="1:2">
      <c t="s" r="A19" s="4">
        <v>605</v>
      </c>
      <c t="n" r="B19" s="5">
        <v>131</v>
      </c>
    </row>
    <row r="20" spans="1:2">
      <c t="s" r="A20" s="4">
        <v>607</v>
      </c>
      <c t="n" r="B20" s="5">
        <v>-2</v>
      </c>
    </row>
    <row r="21" spans="1:2">
      <c t="s" r="A21" s="4">
        <v>607</v>
      </c>
      <c t="n" r="B21" s="5">
        <v>131</v>
      </c>
    </row>
    <row r="22" spans="1:2">
      <c t="s" r="A22" s="4">
        <v>438</v>
      </c>
    </row>
    <row r="23" spans="1:2">
      <c t="s" r="A23" s="3">
        <v>544</v>
      </c>
    </row>
    <row r="24" spans="1:2">
      <c t="s" r="A24" s="4">
        <v>605</v>
      </c>
      <c t="n" r="B24" s="5">
        <v>-519</v>
      </c>
    </row>
    <row r="25" spans="1:2">
      <c t="s" r="A25" s="4">
        <v>605</v>
      </c>
      <c t="n" r="B25" s="5">
        <v>36731</v>
      </c>
    </row>
    <row r="26" spans="1:2">
      <c t="s" r="A26" s="4">
        <v>606</v>
      </c>
      <c t="n" r="B26" s="5">
        <v>-1408</v>
      </c>
    </row>
    <row r="27" spans="1:2">
      <c t="s" r="A27" s="4">
        <v>606</v>
      </c>
      <c t="n" r="B27" s="5">
        <v>35773</v>
      </c>
    </row>
    <row r="28" spans="1:2">
      <c t="s" r="A28" s="4">
        <v>607</v>
      </c>
      <c t="n" r="B28" s="5">
        <v>-1927</v>
      </c>
    </row>
    <row r="29" spans="1:2">
      <c t="s" r="A29" s="4">
        <v>607</v>
      </c>
      <c t="n" r="B29" s="5">
        <v>72504</v>
      </c>
    </row>
    <row r="30" spans="1:2">
      <c t="s" r="A30" s="4">
        <v>430</v>
      </c>
    </row>
    <row r="31" spans="1:2">
      <c t="s" r="A31" s="3">
        <v>544</v>
      </c>
    </row>
    <row r="32" spans="1:2">
      <c t="s" r="A32" s="4">
        <v>605</v>
      </c>
      <c t="n" r="B32" s="5">
        <v>-595</v>
      </c>
    </row>
    <row r="33" spans="1:2">
      <c t="s" r="A33" s="4">
        <v>605</v>
      </c>
      <c t="n" r="B33" s="5">
        <v>25102</v>
      </c>
    </row>
    <row r="34" spans="1:2">
      <c t="s" r="A34" s="4">
        <v>607</v>
      </c>
      <c t="n" r="B34" s="5">
        <v>-595</v>
      </c>
    </row>
    <row r="35" spans="1:2">
      <c t="s" r="A35" s="4">
        <v>607</v>
      </c>
      <c t="n" r="B35" s="5">
        <v>25102</v>
      </c>
    </row>
    <row r="36" spans="1:2">
      <c t="s" r="A36" s="4">
        <v>569</v>
      </c>
      <c t="n" r="B36" s="5">
        <v>-385</v>
      </c>
    </row>
    <row r="37" spans="1:2">
      <c t="s" r="A37" s="4">
        <v>610</v>
      </c>
      <c t="n" r="B37" s="5">
        <v>49783</v>
      </c>
    </row>
    <row r="38" spans="1:2">
      <c t="s" r="A38" s="4">
        <v>611</v>
      </c>
      <c t="n" r="B38" s="5">
        <v>-385</v>
      </c>
    </row>
    <row r="39" spans="1:2">
      <c t="s" r="A39" s="4">
        <v>612</v>
      </c>
      <c t="n" r="B39" s="5">
        <v>49783</v>
      </c>
    </row>
    <row r="40" spans="1:2">
      <c t="s" r="A40" s="4">
        <v>440</v>
      </c>
    </row>
    <row r="41" spans="1:2">
      <c t="s" r="A41" s="3">
        <v>544</v>
      </c>
    </row>
    <row r="42" spans="1:2">
      <c t="s" r="A42" s="4">
        <v>605</v>
      </c>
      <c t="n" r="B42" s="5">
        <v>-1073</v>
      </c>
    </row>
    <row r="43" spans="1:2">
      <c t="s" r="A43" s="4">
        <v>605</v>
      </c>
      <c t="n" r="B43" s="5">
        <v>137510</v>
      </c>
    </row>
    <row r="44" spans="1:2">
      <c t="s" r="A44" s="4">
        <v>606</v>
      </c>
      <c t="n" r="B44" s="5">
        <v>-2921</v>
      </c>
    </row>
    <row r="45" spans="1:2">
      <c t="s" r="A45" s="4">
        <v>606</v>
      </c>
      <c t="n" r="B45" s="5">
        <v>137224</v>
      </c>
    </row>
    <row r="46" spans="1:2">
      <c t="s" r="A46" s="4">
        <v>607</v>
      </c>
      <c t="n" r="B46" s="5">
        <v>-3994</v>
      </c>
    </row>
    <row r="47" spans="1:2">
      <c t="s" r="A47" s="4">
        <v>607</v>
      </c>
      <c t="n" r="B47" s="5">
        <v>274734</v>
      </c>
    </row>
    <row r="48" spans="1:2">
      <c t="s" r="A48" s="4">
        <v>608</v>
      </c>
      <c t="n" r="B48" s="5">
        <v>-73</v>
      </c>
    </row>
    <row r="49" spans="1:2">
      <c t="s" r="A49" s="4">
        <v>609</v>
      </c>
      <c t="n" r="B49" s="5">
        <v>9122</v>
      </c>
    </row>
    <row r="50" spans="1:2">
      <c t="s" r="A50" s="4">
        <v>569</v>
      </c>
      <c t="n" r="B50" s="5">
        <v>-2578</v>
      </c>
    </row>
    <row r="51" spans="1:2">
      <c t="s" r="A51" s="4">
        <v>610</v>
      </c>
      <c t="n" r="B51" s="5">
        <v>64675</v>
      </c>
    </row>
    <row r="52" spans="1:2">
      <c t="s" r="A52" s="4">
        <v>611</v>
      </c>
      <c t="n" r="B52" s="5">
        <v>-2651</v>
      </c>
    </row>
    <row r="53" spans="1:2">
      <c t="s" r="A53" s="4">
        <v>612</v>
      </c>
      <c t="n" r="B53" s="5">
        <v>73797</v>
      </c>
    </row>
    <row r="54" spans="1:2">
      <c t="s" r="A54" s="4">
        <v>456</v>
      </c>
    </row>
    <row r="55" spans="1:2">
      <c t="s" r="A55" s="3">
        <v>544</v>
      </c>
    </row>
    <row r="56" spans="1:2">
      <c t="s" r="A56" s="4">
        <v>606</v>
      </c>
      <c t="n" r="B56" s="5">
        <v>-289</v>
      </c>
    </row>
    <row r="57" spans="1:2">
      <c t="s" r="A57" s="4">
        <v>606</v>
      </c>
      <c t="n" r="B57" s="5">
        <v>8794</v>
      </c>
    </row>
    <row r="58" spans="1:2">
      <c t="s" r="A58" s="4">
        <v>607</v>
      </c>
      <c t="n" r="B58" s="5">
        <v>-289</v>
      </c>
    </row>
    <row r="59" spans="1:2">
      <c t="s" r="A59" s="4">
        <v>607</v>
      </c>
      <c t="n" r="B59" s="5">
        <v>8794</v>
      </c>
    </row>
    <row r="60" spans="1:2">
      <c t="s" r="A60" s="4">
        <v>569</v>
      </c>
      <c t="n" r="B60" s="5">
        <v>-27</v>
      </c>
    </row>
    <row r="61" spans="1:2">
      <c t="s" r="A61" s="4">
        <v>610</v>
      </c>
      <c t="n" r="B61" s="5">
        <v>2309</v>
      </c>
    </row>
    <row r="62" spans="1:2">
      <c t="s" r="A62" s="4">
        <v>611</v>
      </c>
      <c t="n" r="B62" s="5">
        <v>-27</v>
      </c>
    </row>
    <row r="63" spans="1:2">
      <c t="s" r="A63" s="4">
        <v>612</v>
      </c>
      <c t="n" r="B63" s="5">
        <v>2309</v>
      </c>
    </row>
    <row r="64" spans="1:2">
      <c t="s" r="A64" s="4">
        <v>462</v>
      </c>
    </row>
    <row r="65" spans="1:2">
      <c t="s" r="A65" s="3">
        <v>544</v>
      </c>
    </row>
    <row r="66" spans="1:2">
      <c t="s" r="A66" s="4">
        <v>605</v>
      </c>
      <c t="n" r="B66" s="5">
        <v>-4</v>
      </c>
    </row>
    <row r="67" spans="1:2">
      <c t="s" r="A67" s="4">
        <v>605</v>
      </c>
      <c t="n" r="B67" s="5">
        <v>3474</v>
      </c>
    </row>
    <row r="68" spans="1:2">
      <c t="s" r="A68" s="4">
        <v>607</v>
      </c>
      <c t="n" r="B68" s="5">
        <v>-4</v>
      </c>
    </row>
    <row r="69" spans="1:2">
      <c t="s" r="A69" s="4">
        <v>607</v>
      </c>
      <c t="n" r="B69" s="5">
        <v>3474</v>
      </c>
    </row>
    <row r="70" spans="1:2">
      <c t="s" r="A70" s="4">
        <v>458</v>
      </c>
    </row>
    <row r="71" spans="1:2">
      <c t="s" r="A71" s="3">
        <v>544</v>
      </c>
    </row>
    <row r="72" spans="1:2">
      <c t="s" r="A72" s="4">
        <v>605</v>
      </c>
      <c t="n" r="B72" s="5">
        <v>-46</v>
      </c>
    </row>
    <row r="73" spans="1:2">
      <c t="s" r="A73" s="4">
        <v>605</v>
      </c>
      <c t="n" r="B73" s="5">
        <v>2608</v>
      </c>
    </row>
    <row r="74" spans="1:2">
      <c t="s" r="A74" s="4">
        <v>607</v>
      </c>
      <c t="n" r="B74" s="5">
        <v>-46</v>
      </c>
    </row>
    <row r="75" spans="1:2">
      <c t="s" r="A75" s="4">
        <v>607</v>
      </c>
      <c t="n" r="B75" s="5">
        <v>2608</v>
      </c>
    </row>
    <row r="76" spans="1:2">
      <c t="s" r="A76" s="4">
        <v>569</v>
      </c>
      <c t="n" r="B76" s="5">
        <v>-13</v>
      </c>
    </row>
    <row r="77" spans="1:2">
      <c t="s" r="A77" s="4">
        <v>610</v>
      </c>
      <c t="n" r="B77" s="5">
        <v>940</v>
      </c>
    </row>
    <row r="78" spans="1:2">
      <c t="s" r="A78" s="4">
        <v>611</v>
      </c>
      <c t="n" r="B78" s="5">
        <v>-13</v>
      </c>
    </row>
    <row r="79" spans="1:2">
      <c t="s" r="A79" s="4">
        <v>612</v>
      </c>
      <c t="n" r="B79" s="7">
        <v>9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t="s" r="A1" s="1">
        <v>613</v>
      </c>
      <c t="s" r="C1" s="2">
        <v>2</v>
      </c>
      <c t="s" r="E1" s="2">
        <v>614</v>
      </c>
      <c t="s" r="F1" s="2">
        <v>23</v>
      </c>
      <c t="s" r="H1" s="2">
        <v>85</v>
      </c>
      <c t="s" r="I1" s="2">
        <v>615</v>
      </c>
      <c t="s" r="J1" s="2">
        <v>616</v>
      </c>
    </row>
    <row r="2" spans="1:10">
      <c t="s" r="A2" s="3">
        <v>617</v>
      </c>
    </row>
    <row r="3" spans="1:10">
      <c t="s" r="A3" s="4">
        <v>618</v>
      </c>
      <c t="n" r="C3" s="7">
        <v>2442343</v>
      </c>
      <c t="n" r="F3" s="7">
        <v>2116634</v>
      </c>
      <c t="n" r="H3" s="7">
        <v>1921351</v>
      </c>
    </row>
    <row r="4" spans="1:10">
      <c t="s" r="A4" s="4">
        <v>619</v>
      </c>
      <c t="n" r="C4" s="5">
        <v>-994</v>
      </c>
      <c t="n" r="F4" s="5">
        <v>-30533</v>
      </c>
    </row>
    <row r="5" spans="1:10">
      <c t="s" r="A5" s="4">
        <v>620</v>
      </c>
      <c t="n" r="C5" s="5">
        <v>-1841</v>
      </c>
      <c t="n" r="F5" s="5">
        <v>-1631</v>
      </c>
    </row>
    <row r="6" spans="1:10">
      <c t="s" r="A6" s="4">
        <v>621</v>
      </c>
      <c t="n" r="C6" s="5">
        <v>-2402</v>
      </c>
      <c t="n" r="F6" s="5">
        <v>1681</v>
      </c>
    </row>
    <row r="7" spans="1:10">
      <c t="s" r="A7" s="4">
        <v>622</v>
      </c>
      <c t="n" r="C7" s="5">
        <v>-27707</v>
      </c>
      <c t="n" r="E7" s="7">
        <v>-23923</v>
      </c>
      <c t="n" r="F7" s="5">
        <v>-20731</v>
      </c>
      <c t="n" r="H7" s="5">
        <v>-18996</v>
      </c>
      <c t="n" r="I7" s="7">
        <v>-17103</v>
      </c>
      <c t="n" r="J7" s="7">
        <v>-12668</v>
      </c>
    </row>
    <row r="8" spans="1:10">
      <c t="s" r="A8" s="4">
        <v>623</v>
      </c>
      <c t="n" r="C8" s="7">
        <v>2409399</v>
      </c>
      <c t="n" r="F8" s="7">
        <v>2065420</v>
      </c>
    </row>
    <row r="9" spans="1:10">
      <c t="s" r="A9" s="4">
        <v>624</v>
      </c>
      <c t="s" r="C9" s="4">
        <v>625</v>
      </c>
      <c t="s" r="F9" s="4">
        <v>625</v>
      </c>
    </row>
    <row r="10" spans="1:10">
      <c t="s" r="A10" s="4">
        <v>626</v>
      </c>
      <c t="n" r="C10" s="7">
        <v>1000000</v>
      </c>
      <c t="n" r="F10" s="7">
        <v>732800</v>
      </c>
    </row>
    <row r="11" spans="1:10">
      <c t="s" r="A11" s="4">
        <v>627</v>
      </c>
    </row>
    <row r="12" spans="1:10">
      <c t="s" r="A12" s="3">
        <v>617</v>
      </c>
    </row>
    <row r="13" spans="1:10">
      <c t="s" r="A13" s="4">
        <v>618</v>
      </c>
      <c t="n" r="C13" s="5">
        <v>1121643</v>
      </c>
      <c t="n" r="F13" s="5">
        <v>896853</v>
      </c>
      <c t="n" r="H13" s="5">
        <v>833988</v>
      </c>
    </row>
    <row r="14" spans="1:10">
      <c t="s" r="A14" s="4">
        <v>622</v>
      </c>
      <c t="n" r="C14" s="7">
        <v>-22414</v>
      </c>
      <c t="n" r="E14" s="5">
        <v>-19297</v>
      </c>
      <c t="n" r="F14" s="7">
        <v>-16609</v>
      </c>
      <c t="n" r="H14" s="5">
        <v>-15903</v>
      </c>
      <c t="n" r="I14" s="5">
        <v>-13557</v>
      </c>
      <c t="n" r="J14" s="5">
        <v>-9832</v>
      </c>
    </row>
    <row r="15" spans="1:10">
      <c t="s" r="A15" s="4">
        <v>624</v>
      </c>
      <c t="s" r="C15" s="4">
        <v>628</v>
      </c>
      <c t="s" r="F15" s="4">
        <v>629</v>
      </c>
    </row>
    <row r="16" spans="1:10">
      <c t="s" r="A16" s="4">
        <v>630</v>
      </c>
    </row>
    <row r="17" spans="1:10">
      <c t="s" r="A17" s="3">
        <v>617</v>
      </c>
    </row>
    <row r="18" spans="1:10">
      <c t="s" r="A18" s="4">
        <v>618</v>
      </c>
      <c t="n" r="C18" s="7">
        <v>1026197</v>
      </c>
      <c t="s" r="D18" s="4">
        <v>31</v>
      </c>
      <c t="n" r="F18" s="7">
        <v>758288</v>
      </c>
      <c t="s" r="G18" s="4">
        <v>31</v>
      </c>
      <c t="n" r="H18" s="5">
        <v>638810</v>
      </c>
    </row>
    <row r="19" spans="1:10">
      <c t="s" r="A19" s="4">
        <v>622</v>
      </c>
      <c t="n" r="C19" s="7">
        <v>-1613</v>
      </c>
      <c t="n" r="E19" s="5">
        <v>-1568</v>
      </c>
      <c t="n" r="F19" s="7">
        <v>-1255</v>
      </c>
      <c t="n" r="H19" s="5">
        <v>-1001</v>
      </c>
      <c t="n" r="I19" s="5">
        <v>-937</v>
      </c>
      <c t="n" r="J19" s="5">
        <v>-892</v>
      </c>
    </row>
    <row r="20" spans="1:10">
      <c t="s" r="A20" s="4">
        <v>624</v>
      </c>
      <c t="s" r="B20" s="4">
        <v>31</v>
      </c>
      <c t="s" r="C20" s="4">
        <v>631</v>
      </c>
      <c t="s" r="F20" s="4">
        <v>632</v>
      </c>
    </row>
    <row r="21" spans="1:10">
      <c t="s" r="A21" s="4">
        <v>633</v>
      </c>
    </row>
    <row r="22" spans="1:10">
      <c t="s" r="A22" s="3">
        <v>617</v>
      </c>
    </row>
    <row r="23" spans="1:10">
      <c t="s" r="A23" s="4">
        <v>618</v>
      </c>
      <c t="n" r="C23" s="7">
        <v>260958</v>
      </c>
      <c t="n" r="F23" s="7">
        <v>432646</v>
      </c>
      <c t="n" r="H23" s="5">
        <v>418806</v>
      </c>
    </row>
    <row r="24" spans="1:10">
      <c t="s" r="A24" s="4">
        <v>622</v>
      </c>
      <c t="n" r="C24" s="7">
        <v>-1122</v>
      </c>
      <c t="n" r="E24" s="5">
        <v>-904</v>
      </c>
      <c t="n" r="F24" s="7">
        <v>-787</v>
      </c>
      <c t="n" r="H24" s="5">
        <v>-674</v>
      </c>
      <c t="n" r="I24" s="5">
        <v>-713</v>
      </c>
      <c t="n" r="J24" s="5">
        <v>-408</v>
      </c>
    </row>
    <row r="25" spans="1:10">
      <c t="s" r="A25" s="4">
        <v>624</v>
      </c>
      <c t="s" r="C25" s="4">
        <v>634</v>
      </c>
      <c t="s" r="F25" s="4">
        <v>635</v>
      </c>
    </row>
    <row r="26" spans="1:10">
      <c t="s" r="A26" s="4">
        <v>636</v>
      </c>
    </row>
    <row r="27" spans="1:10">
      <c t="s" r="A27" s="3">
        <v>617</v>
      </c>
    </row>
    <row r="28" spans="1:10">
      <c t="s" r="A28" s="4">
        <v>618</v>
      </c>
      <c t="n" r="C28" s="7">
        <v>19811</v>
      </c>
      <c t="n" r="F28" s="7">
        <v>15902</v>
      </c>
      <c t="n" r="H28" s="5">
        <v>15971</v>
      </c>
    </row>
    <row r="29" spans="1:10">
      <c t="s" r="A29" s="4">
        <v>622</v>
      </c>
      <c t="n" r="C29" s="7">
        <v>-264</v>
      </c>
      <c t="n" r="E29" s="5">
        <v>-286</v>
      </c>
      <c t="n" r="F29" s="7">
        <v>-232</v>
      </c>
      <c t="n" r="H29" s="5">
        <v>-239</v>
      </c>
      <c t="n" r="I29" s="5">
        <v>-210</v>
      </c>
      <c t="n" r="J29" s="5">
        <v>-198</v>
      </c>
    </row>
    <row r="30" spans="1:10">
      <c t="s" r="A30" s="4">
        <v>624</v>
      </c>
      <c t="s" r="C30" s="4">
        <v>637</v>
      </c>
      <c t="s" r="F30" s="4">
        <v>637</v>
      </c>
    </row>
    <row r="31" spans="1:10">
      <c t="s" r="A31" s="4">
        <v>638</v>
      </c>
    </row>
    <row r="32" spans="1:10">
      <c t="s" r="A32" s="3">
        <v>617</v>
      </c>
    </row>
    <row r="33" spans="1:10">
      <c t="s" r="A33" s="4">
        <v>618</v>
      </c>
      <c t="n" r="C33" s="7">
        <v>11260</v>
      </c>
      <c t="n" r="F33" s="7">
        <v>12945</v>
      </c>
      <c t="n" r="H33" s="5">
        <v>13776</v>
      </c>
    </row>
    <row r="34" spans="1:10">
      <c t="s" r="A34" s="4">
        <v>622</v>
      </c>
      <c t="n" r="C34" s="7">
        <v>-253</v>
      </c>
      <c t="n" r="E34" s="7">
        <v>-265</v>
      </c>
      <c t="n" r="F34" s="7">
        <v>-267</v>
      </c>
      <c t="n" r="H34" s="7">
        <v>-274</v>
      </c>
      <c t="n" r="I34" s="7">
        <v>-131</v>
      </c>
      <c t="n" r="J34" s="5">
        <v>-174</v>
      </c>
    </row>
    <row r="35" spans="1:10">
      <c t="s" r="A35" s="4">
        <v>624</v>
      </c>
      <c t="s" r="C35" s="4">
        <v>639</v>
      </c>
      <c t="s" r="F35" s="4">
        <v>640</v>
      </c>
    </row>
    <row r="36" spans="1:10">
      <c t="s" r="A36" s="4">
        <v>641</v>
      </c>
    </row>
    <row r="37" spans="1:10">
      <c t="s" r="A37" s="3">
        <v>617</v>
      </c>
    </row>
    <row r="38" spans="1:10">
      <c t="s" r="A38" s="4">
        <v>618</v>
      </c>
      <c t="n" r="C38" s="7">
        <v>2474</v>
      </c>
    </row>
    <row r="39" spans="1:10">
      <c t="s" r="A39" s="4">
        <v>622</v>
      </c>
      <c t="n" r="C39" s="7">
        <v>-47</v>
      </c>
      <c t="n" r="J39" s="7">
        <v>-12</v>
      </c>
    </row>
    <row r="40" spans="1:10">
      <c t="s" r="A40" s="4">
        <v>624</v>
      </c>
      <c t="s" r="C40" s="4">
        <v>642</v>
      </c>
    </row>
    <row r="41" spans="1:10">
      <c t="n" r="A41"/>
    </row>
    <row r="42" spans="1:10">
      <c t="s" r="A42" s="4">
        <v>31</v>
      </c>
      <c t="s" r="B42" s="4">
        <v>643</v>
      </c>
    </row>
  </sheetData>
  <mergeCells count="5">
    <mergeCell ref="A1:B1"/>
    <mergeCell ref="C1:D1"/>
    <mergeCell ref="F1:G1"/>
    <mergeCell ref="A41:I41"/>
    <mergeCell ref="B42:I4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644</v>
      </c>
      <c t="s" r="B1" s="2">
        <v>645</v>
      </c>
      <c t="s" r="C1" s="2">
        <v>84</v>
      </c>
      <c t="s" r="E1" s="2">
        <v>1</v>
      </c>
    </row>
    <row r="2" spans="1:7">
      <c t="s" r="B2" s="2">
        <v>2</v>
      </c>
      <c t="s" r="C2" s="2">
        <v>2</v>
      </c>
      <c t="s" r="D2" s="2">
        <v>85</v>
      </c>
      <c t="s" r="E2" s="2">
        <v>2</v>
      </c>
      <c t="s" r="F2" s="2">
        <v>85</v>
      </c>
      <c t="s" r="G2" s="2">
        <v>23</v>
      </c>
    </row>
    <row r="3" spans="1:7">
      <c t="s" r="A3" s="3">
        <v>617</v>
      </c>
    </row>
    <row r="4" spans="1:7">
      <c t="s" r="A4" s="4">
        <v>36</v>
      </c>
      <c t="n" r="B4" s="7">
        <v>179588</v>
      </c>
      <c t="n" r="C4" s="7">
        <v>179588</v>
      </c>
      <c t="n" r="D4" s="7">
        <v>121900</v>
      </c>
      <c t="n" r="E4" s="7">
        <v>179588</v>
      </c>
      <c t="n" r="F4" s="7">
        <v>121900</v>
      </c>
      <c t="n" r="G4" s="7">
        <v>121939</v>
      </c>
    </row>
    <row r="5" spans="1:7">
      <c t="s" r="A5" s="4">
        <v>646</v>
      </c>
      <c t="n" r="C5" s="5">
        <v>3300</v>
      </c>
      <c t="n" r="D5" s="7">
        <v>2200</v>
      </c>
      <c t="n" r="E5" s="5">
        <v>9400</v>
      </c>
      <c t="n" r="F5" s="7">
        <v>5800</v>
      </c>
    </row>
    <row r="6" spans="1:7">
      <c t="s" r="A6" s="4">
        <v>647</v>
      </c>
      <c t="n" r="B6" s="5">
        <v>600</v>
      </c>
      <c t="n" r="C6" s="5">
        <v>600</v>
      </c>
      <c t="n" r="E6" s="5">
        <v>600</v>
      </c>
      <c t="n" r="G6" s="5">
        <v>4900</v>
      </c>
    </row>
    <row r="7" spans="1:7">
      <c t="s" r="A7" s="4">
        <v>648</v>
      </c>
      <c t="n" r="B7" s="5">
        <v>200</v>
      </c>
      <c t="n" r="C7" s="5">
        <v>200</v>
      </c>
      <c t="n" r="E7" s="5">
        <v>200</v>
      </c>
      <c t="n" r="G7" s="5">
        <v>1000</v>
      </c>
    </row>
    <row r="8" spans="1:7">
      <c t="s" r="A8" s="4">
        <v>649</v>
      </c>
      <c t="n" r="B8" s="7">
        <v>174</v>
      </c>
      <c t="n" r="C8" s="7">
        <v>174</v>
      </c>
      <c t="n" r="E8" s="7">
        <v>174</v>
      </c>
      <c t="n" r="G8" s="7">
        <v>272</v>
      </c>
    </row>
    <row r="9" spans="1:7">
      <c t="s" r="A9" s="4">
        <v>650</v>
      </c>
      <c t="s" r="B9" s="4">
        <v>651</v>
      </c>
      <c t="s" r="C9" s="4">
        <v>651</v>
      </c>
      <c t="s" r="E9" s="4">
        <v>651</v>
      </c>
      <c t="s" r="G9" s="4">
        <v>652</v>
      </c>
    </row>
    <row r="10" spans="1:7">
      <c t="s" r="A10" s="4">
        <v>653</v>
      </c>
    </row>
    <row r="11" spans="1:7">
      <c t="s" r="A11" s="3">
        <v>617</v>
      </c>
    </row>
    <row r="12" spans="1:7">
      <c t="s" r="A12" s="4">
        <v>646</v>
      </c>
      <c t="n" r="B12" s="7">
        <v>14700</v>
      </c>
    </row>
    <row r="13" spans="1:7">
      <c t="s" r="A13" s="4">
        <v>654</v>
      </c>
      <c t="n" r="C13" s="7">
        <v>227600</v>
      </c>
    </row>
    <row r="14" spans="1:7">
      <c t="s" r="A14" s="4">
        <v>655</v>
      </c>
      <c t="n" r="B14" s="5">
        <v>184400</v>
      </c>
    </row>
    <row r="15" spans="1:7">
      <c t="s" r="A15" s="4">
        <v>656</v>
      </c>
      <c t="n" r="B15" s="5">
        <v>33900</v>
      </c>
      <c t="n" r="C15" s="5">
        <v>33900</v>
      </c>
      <c t="n" r="E15" s="7">
        <v>33900</v>
      </c>
    </row>
    <row r="16" spans="1:7">
      <c t="s" r="A16" s="4">
        <v>657</v>
      </c>
    </row>
    <row r="17" spans="1:7">
      <c t="s" r="A17" s="3">
        <v>617</v>
      </c>
    </row>
    <row r="18" spans="1:7">
      <c t="s" r="A18" s="4">
        <v>658</v>
      </c>
      <c t="n" r="B18" s="5">
        <v>1900</v>
      </c>
      <c t="n" r="C18" s="5">
        <v>1900</v>
      </c>
      <c t="n" r="E18" s="5">
        <v>1900</v>
      </c>
      <c t="n" r="G18" s="7">
        <v>600</v>
      </c>
    </row>
    <row r="19" spans="1:7">
      <c t="s" r="A19" s="4">
        <v>659</v>
      </c>
    </row>
    <row r="20" spans="1:7">
      <c t="s" r="A20" s="3">
        <v>617</v>
      </c>
    </row>
    <row r="21" spans="1:7">
      <c t="s" r="A21" s="4">
        <v>658</v>
      </c>
      <c t="n" r="B21" s="7">
        <v>9600</v>
      </c>
      <c t="n" r="C21" s="7">
        <v>9600</v>
      </c>
      <c t="n" r="E21" s="7">
        <v>9600</v>
      </c>
      <c t="n" r="G21" s="7">
        <v>53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0</v>
      </c>
      <c t="s" r="B1" s="2">
        <v>84</v>
      </c>
      <c t="s" r="D1" s="2">
        <v>1</v>
      </c>
    </row>
    <row r="2" spans="1:5">
      <c t="s" r="B2" s="2">
        <v>2</v>
      </c>
      <c t="s" r="C2" s="2">
        <v>85</v>
      </c>
      <c t="s" r="D2" s="2">
        <v>2</v>
      </c>
      <c t="s" r="E2" s="2">
        <v>85</v>
      </c>
    </row>
    <row r="3" spans="1:5">
      <c t="s" r="A3" s="3">
        <v>661</v>
      </c>
    </row>
    <row r="4" spans="1:5">
      <c t="s" r="A4" s="4">
        <v>468</v>
      </c>
      <c t="n" r="B4" s="7">
        <v>23923</v>
      </c>
      <c t="n" r="C4" s="7">
        <v>17103</v>
      </c>
      <c t="n" r="D4" s="7">
        <v>20731</v>
      </c>
      <c t="n" r="E4" s="7">
        <v>12668</v>
      </c>
    </row>
    <row r="5" spans="1:5">
      <c t="s" r="A5" s="4">
        <v>662</v>
      </c>
      <c t="n" r="B5" s="5">
        <v>3735</v>
      </c>
      <c t="n" r="C5" s="5">
        <v>1872</v>
      </c>
      <c t="n" r="D5" s="5">
        <v>6996</v>
      </c>
      <c t="n" r="E5" s="5">
        <v>6749</v>
      </c>
    </row>
    <row r="6" spans="1:5">
      <c t="s" r="A6" s="4">
        <v>663</v>
      </c>
      <c t="n" r="B6" s="5">
        <v>-27</v>
      </c>
      <c t="n" r="D6" s="5">
        <v>-142</v>
      </c>
      <c t="n" r="E6" s="5">
        <v>-472</v>
      </c>
    </row>
    <row r="7" spans="1:5">
      <c t="s" r="A7" s="4">
        <v>664</v>
      </c>
      <c t="n" r="B7" s="5">
        <v>76</v>
      </c>
      <c t="n" r="C7" s="5">
        <v>21</v>
      </c>
      <c t="n" r="D7" s="5">
        <v>122</v>
      </c>
      <c t="n" r="E7" s="5">
        <v>51</v>
      </c>
    </row>
    <row r="8" spans="1:5">
      <c t="s" r="A8" s="4">
        <v>473</v>
      </c>
      <c t="n" r="B8" s="5">
        <v>27707</v>
      </c>
      <c t="n" r="C8" s="5">
        <v>18996</v>
      </c>
      <c t="n" r="D8" s="5">
        <v>27707</v>
      </c>
      <c t="n" r="E8" s="5">
        <v>18996</v>
      </c>
    </row>
    <row r="9" spans="1:5">
      <c t="s" r="A9" s="4">
        <v>627</v>
      </c>
    </row>
    <row r="10" spans="1:5">
      <c t="s" r="A10" s="3">
        <v>661</v>
      </c>
    </row>
    <row r="11" spans="1:5">
      <c t="s" r="A11" s="4">
        <v>468</v>
      </c>
      <c t="n" r="B11" s="5">
        <v>19297</v>
      </c>
      <c t="n" r="C11" s="5">
        <v>13557</v>
      </c>
      <c t="n" r="D11" s="5">
        <v>16609</v>
      </c>
      <c t="n" r="E11" s="5">
        <v>9832</v>
      </c>
    </row>
    <row r="12" spans="1:5">
      <c t="s" r="A12" s="4">
        <v>662</v>
      </c>
      <c t="n" r="B12" s="5">
        <v>3117</v>
      </c>
      <c t="n" r="C12" s="5">
        <v>2346</v>
      </c>
      <c t="n" r="D12" s="5">
        <v>5805</v>
      </c>
      <c t="n" r="E12" s="5">
        <v>6539</v>
      </c>
    </row>
    <row r="13" spans="1:5">
      <c t="s" r="A13" s="4">
        <v>663</v>
      </c>
      <c t="n" r="E13" s="5">
        <v>-468</v>
      </c>
    </row>
    <row r="14" spans="1:5">
      <c t="s" r="A14" s="4">
        <v>473</v>
      </c>
      <c t="n" r="B14" s="5">
        <v>22414</v>
      </c>
      <c t="n" r="C14" s="5">
        <v>15903</v>
      </c>
      <c t="n" r="D14" s="5">
        <v>22414</v>
      </c>
      <c t="n" r="E14" s="5">
        <v>15903</v>
      </c>
    </row>
    <row r="15" spans="1:5">
      <c t="s" r="A15" s="4">
        <v>630</v>
      </c>
    </row>
    <row r="16" spans="1:5">
      <c t="s" r="A16" s="3">
        <v>661</v>
      </c>
    </row>
    <row r="17" spans="1:5">
      <c t="s" r="A17" s="4">
        <v>468</v>
      </c>
      <c t="n" r="B17" s="5">
        <v>1568</v>
      </c>
      <c t="n" r="C17" s="5">
        <v>937</v>
      </c>
      <c t="n" r="D17" s="5">
        <v>1255</v>
      </c>
      <c t="n" r="E17" s="5">
        <v>892</v>
      </c>
    </row>
    <row r="18" spans="1:5">
      <c t="s" r="A18" s="4">
        <v>662</v>
      </c>
      <c t="n" r="B18" s="5">
        <v>39</v>
      </c>
      <c t="n" r="C18" s="5">
        <v>64</v>
      </c>
      <c t="n" r="D18" s="5">
        <v>352</v>
      </c>
      <c t="n" r="E18" s="5">
        <v>113</v>
      </c>
    </row>
    <row r="19" spans="1:5">
      <c t="s" r="A19" s="4">
        <v>663</v>
      </c>
      <c t="n" r="E19" s="5">
        <v>-4</v>
      </c>
    </row>
    <row r="20" spans="1:5">
      <c t="s" r="A20" s="4">
        <v>664</v>
      </c>
      <c t="n" r="B20" s="5">
        <v>6</v>
      </c>
      <c t="n" r="D20" s="5">
        <v>6</v>
      </c>
    </row>
    <row r="21" spans="1:5">
      <c t="s" r="A21" s="4">
        <v>473</v>
      </c>
      <c t="n" r="B21" s="5">
        <v>1613</v>
      </c>
      <c t="n" r="C21" s="5">
        <v>1001</v>
      </c>
      <c t="n" r="D21" s="5">
        <v>1613</v>
      </c>
      <c t="n" r="E21" s="5">
        <v>1001</v>
      </c>
    </row>
    <row r="22" spans="1:5">
      <c t="s" r="A22" s="4">
        <v>633</v>
      </c>
    </row>
    <row r="23" spans="1:5">
      <c t="s" r="A23" s="3">
        <v>661</v>
      </c>
    </row>
    <row r="24" spans="1:5">
      <c t="s" r="A24" s="4">
        <v>468</v>
      </c>
      <c t="n" r="B24" s="5">
        <v>904</v>
      </c>
      <c t="n" r="C24" s="5">
        <v>713</v>
      </c>
      <c t="n" r="D24" s="5">
        <v>787</v>
      </c>
      <c t="n" r="E24" s="5">
        <v>408</v>
      </c>
    </row>
    <row r="25" spans="1:5">
      <c t="s" r="A25" s="4">
        <v>662</v>
      </c>
      <c t="n" r="B25" s="5">
        <v>197</v>
      </c>
      <c t="n" r="C25" s="5">
        <v>-41</v>
      </c>
      <c t="n" r="D25" s="5">
        <v>425</v>
      </c>
      <c t="n" r="E25" s="5">
        <v>261</v>
      </c>
    </row>
    <row r="26" spans="1:5">
      <c t="s" r="A26" s="4">
        <v>663</v>
      </c>
      <c t="n" r="B26" s="5">
        <v>-27</v>
      </c>
      <c t="n" r="D26" s="5">
        <v>-142</v>
      </c>
    </row>
    <row r="27" spans="1:5">
      <c t="s" r="A27" s="4">
        <v>664</v>
      </c>
      <c t="n" r="B27" s="5">
        <v>48</v>
      </c>
      <c t="n" r="C27" s="5">
        <v>2</v>
      </c>
      <c t="n" r="D27" s="5">
        <v>52</v>
      </c>
      <c t="n" r="E27" s="5">
        <v>5</v>
      </c>
    </row>
    <row r="28" spans="1:5">
      <c t="s" r="A28" s="4">
        <v>473</v>
      </c>
      <c t="n" r="B28" s="5">
        <v>1122</v>
      </c>
      <c t="n" r="C28" s="5">
        <v>674</v>
      </c>
      <c t="n" r="D28" s="5">
        <v>1122</v>
      </c>
      <c t="n" r="E28" s="5">
        <v>674</v>
      </c>
    </row>
    <row r="29" spans="1:5">
      <c t="s" r="A29" s="4">
        <v>636</v>
      </c>
    </row>
    <row r="30" spans="1:5">
      <c t="s" r="A30" s="3">
        <v>661</v>
      </c>
    </row>
    <row r="31" spans="1:5">
      <c t="s" r="A31" s="4">
        <v>468</v>
      </c>
      <c t="n" r="B31" s="5">
        <v>286</v>
      </c>
      <c t="n" r="C31" s="5">
        <v>210</v>
      </c>
      <c t="n" r="D31" s="5">
        <v>232</v>
      </c>
      <c t="n" r="E31" s="5">
        <v>198</v>
      </c>
    </row>
    <row r="32" spans="1:5">
      <c t="s" r="A32" s="4">
        <v>662</v>
      </c>
      <c t="n" r="B32" s="5">
        <v>-36</v>
      </c>
      <c t="n" r="C32" s="5">
        <v>10</v>
      </c>
      <c t="n" r="D32" s="5">
        <v>-24</v>
      </c>
      <c t="n" r="E32" s="5">
        <v>-5</v>
      </c>
    </row>
    <row r="33" spans="1:5">
      <c t="s" r="A33" s="4">
        <v>664</v>
      </c>
      <c t="n" r="B33" s="5">
        <v>14</v>
      </c>
      <c t="n" r="C33" s="5">
        <v>19</v>
      </c>
      <c t="n" r="D33" s="5">
        <v>56</v>
      </c>
      <c t="n" r="E33" s="5">
        <v>46</v>
      </c>
    </row>
    <row r="34" spans="1:5">
      <c t="s" r="A34" s="4">
        <v>473</v>
      </c>
      <c t="n" r="B34" s="5">
        <v>264</v>
      </c>
      <c t="n" r="C34" s="5">
        <v>239</v>
      </c>
      <c t="n" r="D34" s="5">
        <v>264</v>
      </c>
      <c t="n" r="E34" s="5">
        <v>239</v>
      </c>
    </row>
    <row r="35" spans="1:5">
      <c t="s" r="A35" s="4">
        <v>638</v>
      </c>
    </row>
    <row r="36" spans="1:5">
      <c t="s" r="A36" s="3">
        <v>661</v>
      </c>
    </row>
    <row r="37" spans="1:5">
      <c t="s" r="A37" s="4">
        <v>468</v>
      </c>
      <c t="n" r="B37" s="5">
        <v>265</v>
      </c>
      <c t="n" r="C37" s="5">
        <v>131</v>
      </c>
      <c t="n" r="D37" s="5">
        <v>267</v>
      </c>
      <c t="n" r="E37" s="5">
        <v>174</v>
      </c>
    </row>
    <row r="38" spans="1:5">
      <c t="s" r="A38" s="4">
        <v>662</v>
      </c>
      <c t="n" r="B38" s="5">
        <v>-20</v>
      </c>
      <c t="n" r="C38" s="5">
        <v>143</v>
      </c>
      <c t="n" r="D38" s="5">
        <v>-22</v>
      </c>
      <c t="n" r="E38" s="5">
        <v>100</v>
      </c>
    </row>
    <row r="39" spans="1:5">
      <c t="s" r="A39" s="4">
        <v>664</v>
      </c>
      <c t="n" r="B39" s="5">
        <v>8</v>
      </c>
      <c t="n" r="D39" s="5">
        <v>8</v>
      </c>
    </row>
    <row r="40" spans="1:5">
      <c t="s" r="A40" s="4">
        <v>473</v>
      </c>
      <c t="n" r="B40" s="5">
        <v>253</v>
      </c>
      <c t="n" r="C40" s="5">
        <v>274</v>
      </c>
      <c t="n" r="D40" s="5">
        <v>253</v>
      </c>
      <c t="n" r="E40" s="5">
        <v>274</v>
      </c>
    </row>
    <row r="41" spans="1:5">
      <c t="s" r="A41" s="4">
        <v>641</v>
      </c>
    </row>
    <row r="42" spans="1:5">
      <c t="s" r="A42" s="3">
        <v>661</v>
      </c>
    </row>
    <row r="43" spans="1:5">
      <c t="s" r="A43" s="4">
        <v>468</v>
      </c>
      <c t="n" r="E43" s="5">
        <v>12</v>
      </c>
    </row>
    <row r="44" spans="1:5">
      <c t="s" r="A44" s="4">
        <v>662</v>
      </c>
      <c t="n" r="B44" s="5">
        <v>47</v>
      </c>
      <c t="n" r="D44" s="5">
        <v>47</v>
      </c>
      <c t="n" r="E44" s="5">
        <v>-12</v>
      </c>
    </row>
    <row r="45" spans="1:5">
      <c t="s" r="A45" s="4">
        <v>473</v>
      </c>
      <c t="n" r="B45" s="5">
        <v>47</v>
      </c>
      <c t="n" r="D45" s="5">
        <v>47</v>
      </c>
    </row>
    <row r="46" spans="1:5">
      <c t="s" r="A46" s="4">
        <v>665</v>
      </c>
    </row>
    <row r="47" spans="1:5">
      <c t="s" r="A47" s="3">
        <v>661</v>
      </c>
    </row>
    <row r="48" spans="1:5">
      <c t="s" r="A48" s="4">
        <v>468</v>
      </c>
      <c t="n" r="B48" s="5">
        <v>1603</v>
      </c>
      <c t="n" r="C48" s="5">
        <v>1555</v>
      </c>
      <c t="n" r="D48" s="5">
        <v>1581</v>
      </c>
      <c t="n" r="E48" s="5">
        <v>1152</v>
      </c>
    </row>
    <row r="49" spans="1:5">
      <c t="s" r="A49" s="4">
        <v>662</v>
      </c>
      <c t="n" r="B49" s="5">
        <v>391</v>
      </c>
      <c t="n" r="C49" s="5">
        <v>-650</v>
      </c>
      <c t="n" r="D49" s="5">
        <v>413</v>
      </c>
      <c t="n" r="E49" s="5">
        <v>-247</v>
      </c>
    </row>
    <row r="50" spans="1:5">
      <c t="s" r="A50" s="4">
        <v>473</v>
      </c>
      <c t="n" r="B50" s="7">
        <v>1994</v>
      </c>
      <c t="n" r="C50" s="7">
        <v>905</v>
      </c>
      <c t="n" r="D50" s="7">
        <v>1994</v>
      </c>
      <c t="n" r="E50" s="7">
        <v>9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t="s" r="A1" s="1">
        <v>666</v>
      </c>
      <c t="s" r="B1" s="2">
        <v>2</v>
      </c>
      <c t="s" r="D1" s="2">
        <v>614</v>
      </c>
      <c t="s" r="E1" s="2">
        <v>23</v>
      </c>
      <c t="s" r="G1" s="2">
        <v>85</v>
      </c>
      <c t="s" r="H1" s="2">
        <v>615</v>
      </c>
      <c t="s" r="I1" s="2">
        <v>616</v>
      </c>
    </row>
    <row r="2" spans="1:9">
      <c t="s" r="A2" s="3">
        <v>661</v>
      </c>
    </row>
    <row r="3" spans="1:9">
      <c t="s" r="A3" s="4">
        <v>667</v>
      </c>
      <c t="n" r="B3" s="7">
        <v>194</v>
      </c>
      <c t="n" r="E3" s="7">
        <v>272</v>
      </c>
      <c t="n" r="G3" s="7">
        <v>266</v>
      </c>
    </row>
    <row r="4" spans="1:9">
      <c t="s" r="A4" s="4">
        <v>668</v>
      </c>
      <c t="n" r="B4" s="5">
        <v>27513</v>
      </c>
      <c t="n" r="E4" s="5">
        <v>20459</v>
      </c>
      <c t="n" r="G4" s="5">
        <v>18730</v>
      </c>
    </row>
    <row r="5" spans="1:9">
      <c t="s" r="A5" s="4">
        <v>669</v>
      </c>
      <c t="n" r="B5" s="5">
        <v>27707</v>
      </c>
      <c t="n" r="D5" s="7">
        <v>23923</v>
      </c>
      <c t="n" r="E5" s="5">
        <v>20731</v>
      </c>
      <c t="n" r="G5" s="5">
        <v>18996</v>
      </c>
      <c t="n" r="H5" s="7">
        <v>17103</v>
      </c>
      <c t="n" r="I5" s="7">
        <v>12668</v>
      </c>
    </row>
    <row r="6" spans="1:9">
      <c t="s" r="A6" s="4">
        <v>670</v>
      </c>
      <c t="n" r="B6" s="5">
        <v>1289</v>
      </c>
      <c t="n" r="E6" s="5">
        <v>942</v>
      </c>
      <c t="n" r="G6" s="5">
        <v>936</v>
      </c>
    </row>
    <row r="7" spans="1:9">
      <c t="s" r="A7" s="4">
        <v>671</v>
      </c>
      <c t="n" r="B7" s="5">
        <v>2441054</v>
      </c>
      <c t="n" r="E7" s="5">
        <v>2115692</v>
      </c>
      <c t="n" r="G7" s="5">
        <v>1920415</v>
      </c>
    </row>
    <row r="8" spans="1:9">
      <c t="s" r="A8" s="4">
        <v>672</v>
      </c>
      <c t="n" r="B8" s="5">
        <v>2442343</v>
      </c>
      <c t="n" r="E8" s="5">
        <v>2116634</v>
      </c>
      <c t="n" r="G8" s="5">
        <v>1921351</v>
      </c>
    </row>
    <row r="9" spans="1:9">
      <c t="s" r="A9" s="4">
        <v>627</v>
      </c>
    </row>
    <row r="10" spans="1:9">
      <c t="s" r="A10" s="3">
        <v>661</v>
      </c>
    </row>
    <row r="11" spans="1:9">
      <c t="s" r="A11" s="4">
        <v>668</v>
      </c>
      <c t="n" r="B11" s="5">
        <v>22414</v>
      </c>
      <c t="n" r="E11" s="5">
        <v>16609</v>
      </c>
      <c t="n" r="G11" s="5">
        <v>15903</v>
      </c>
    </row>
    <row r="12" spans="1:9">
      <c t="s" r="A12" s="4">
        <v>669</v>
      </c>
      <c t="n" r="B12" s="5">
        <v>22414</v>
      </c>
      <c t="n" r="D12" s="5">
        <v>19297</v>
      </c>
      <c t="n" r="E12" s="5">
        <v>16609</v>
      </c>
      <c t="n" r="G12" s="5">
        <v>15903</v>
      </c>
      <c t="n" r="H12" s="5">
        <v>13557</v>
      </c>
      <c t="n" r="I12" s="5">
        <v>9832</v>
      </c>
    </row>
    <row r="13" spans="1:9">
      <c t="s" r="A13" s="4">
        <v>671</v>
      </c>
      <c t="n" r="B13" s="5">
        <v>1121643</v>
      </c>
      <c t="n" r="E13" s="5">
        <v>896853</v>
      </c>
      <c t="n" r="G13" s="5">
        <v>833988</v>
      </c>
    </row>
    <row r="14" spans="1:9">
      <c t="s" r="A14" s="4">
        <v>672</v>
      </c>
      <c t="n" r="B14" s="5">
        <v>1121643</v>
      </c>
      <c t="n" r="E14" s="5">
        <v>896853</v>
      </c>
      <c t="n" r="G14" s="5">
        <v>833988</v>
      </c>
    </row>
    <row r="15" spans="1:9">
      <c t="s" r="A15" s="4">
        <v>630</v>
      </c>
    </row>
    <row r="16" spans="1:9">
      <c t="s" r="A16" s="3">
        <v>661</v>
      </c>
    </row>
    <row r="17" spans="1:9">
      <c t="s" r="A17" s="4">
        <v>667</v>
      </c>
      <c t="n" r="B17" s="5">
        <v>21</v>
      </c>
      <c t="n" r="E17" s="5">
        <v>13</v>
      </c>
    </row>
    <row r="18" spans="1:9">
      <c t="s" r="A18" s="4">
        <v>668</v>
      </c>
      <c t="n" r="B18" s="5">
        <v>1592</v>
      </c>
      <c t="n" r="E18" s="5">
        <v>1242</v>
      </c>
      <c t="n" r="G18" s="5">
        <v>1001</v>
      </c>
    </row>
    <row r="19" spans="1:9">
      <c t="s" r="A19" s="4">
        <v>669</v>
      </c>
      <c t="n" r="B19" s="5">
        <v>1613</v>
      </c>
      <c t="n" r="D19" s="5">
        <v>1568</v>
      </c>
      <c t="n" r="E19" s="5">
        <v>1255</v>
      </c>
      <c t="n" r="G19" s="5">
        <v>1001</v>
      </c>
      <c t="n" r="H19" s="5">
        <v>937</v>
      </c>
      <c t="n" r="I19" s="5">
        <v>892</v>
      </c>
    </row>
    <row r="20" spans="1:9">
      <c t="s" r="A20" s="4">
        <v>670</v>
      </c>
      <c t="n" r="B20" s="5">
        <v>21</v>
      </c>
      <c t="n" r="E20" s="5">
        <v>13</v>
      </c>
    </row>
    <row r="21" spans="1:9">
      <c t="s" r="A21" s="4">
        <v>671</v>
      </c>
      <c t="n" r="B21" s="5">
        <v>1026176</v>
      </c>
      <c t="n" r="E21" s="5">
        <v>758275</v>
      </c>
      <c t="n" r="G21" s="5">
        <v>638810</v>
      </c>
    </row>
    <row r="22" spans="1:9">
      <c t="s" r="A22" s="4">
        <v>672</v>
      </c>
      <c t="n" r="B22" s="5">
        <v>1026197</v>
      </c>
      <c t="s" r="C22" s="4">
        <v>31</v>
      </c>
      <c t="n" r="E22" s="5">
        <v>758288</v>
      </c>
      <c t="s" r="F22" s="4">
        <v>31</v>
      </c>
      <c t="n" r="G22" s="5">
        <v>638810</v>
      </c>
    </row>
    <row r="23" spans="1:9">
      <c t="s" r="A23" s="4">
        <v>633</v>
      </c>
    </row>
    <row r="24" spans="1:9">
      <c t="s" r="A24" s="3">
        <v>661</v>
      </c>
    </row>
    <row r="25" spans="1:9">
      <c t="s" r="A25" s="4">
        <v>667</v>
      </c>
      <c t="n" r="B25" s="5">
        <v>24</v>
      </c>
      <c t="n" r="E25" s="5">
        <v>87</v>
      </c>
      <c t="n" r="G25" s="5">
        <v>87</v>
      </c>
    </row>
    <row r="26" spans="1:9">
      <c t="s" r="A26" s="4">
        <v>668</v>
      </c>
      <c t="n" r="B26" s="5">
        <v>1098</v>
      </c>
      <c t="n" r="E26" s="5">
        <v>700</v>
      </c>
      <c t="n" r="G26" s="5">
        <v>587</v>
      </c>
    </row>
    <row r="27" spans="1:9">
      <c t="s" r="A27" s="4">
        <v>669</v>
      </c>
      <c t="n" r="B27" s="5">
        <v>1122</v>
      </c>
      <c t="n" r="D27" s="5">
        <v>904</v>
      </c>
      <c t="n" r="E27" s="5">
        <v>787</v>
      </c>
      <c t="n" r="G27" s="5">
        <v>674</v>
      </c>
      <c t="n" r="H27" s="5">
        <v>713</v>
      </c>
      <c t="n" r="I27" s="5">
        <v>408</v>
      </c>
    </row>
    <row r="28" spans="1:9">
      <c t="s" r="A28" s="4">
        <v>670</v>
      </c>
      <c t="n" r="B28" s="5">
        <v>945</v>
      </c>
      <c t="n" r="E28" s="5">
        <v>378</v>
      </c>
      <c t="n" r="G28" s="5">
        <v>378</v>
      </c>
    </row>
    <row r="29" spans="1:9">
      <c t="s" r="A29" s="4">
        <v>671</v>
      </c>
      <c t="n" r="B29" s="5">
        <v>260013</v>
      </c>
      <c t="n" r="E29" s="5">
        <v>432268</v>
      </c>
      <c t="n" r="G29" s="5">
        <v>418428</v>
      </c>
    </row>
    <row r="30" spans="1:9">
      <c t="s" r="A30" s="4">
        <v>672</v>
      </c>
      <c t="n" r="B30" s="5">
        <v>260958</v>
      </c>
      <c t="n" r="E30" s="5">
        <v>432646</v>
      </c>
      <c t="n" r="G30" s="5">
        <v>418806</v>
      </c>
    </row>
    <row r="31" spans="1:9">
      <c t="s" r="A31" s="4">
        <v>636</v>
      </c>
    </row>
    <row r="32" spans="1:9">
      <c t="s" r="A32" s="3">
        <v>661</v>
      </c>
    </row>
    <row r="33" spans="1:9">
      <c t="s" r="A33" s="4">
        <v>667</v>
      </c>
      <c t="n" r="E33" s="5">
        <v>23</v>
      </c>
      <c t="n" r="G33" s="5">
        <v>30</v>
      </c>
    </row>
    <row r="34" spans="1:9">
      <c t="s" r="A34" s="4">
        <v>668</v>
      </c>
      <c t="n" r="B34" s="5">
        <v>264</v>
      </c>
      <c t="n" r="E34" s="5">
        <v>209</v>
      </c>
      <c t="n" r="G34" s="5">
        <v>209</v>
      </c>
    </row>
    <row r="35" spans="1:9">
      <c t="s" r="A35" s="4">
        <v>669</v>
      </c>
      <c t="n" r="B35" s="5">
        <v>264</v>
      </c>
      <c t="n" r="D35" s="5">
        <v>286</v>
      </c>
      <c t="n" r="E35" s="5">
        <v>232</v>
      </c>
      <c t="n" r="G35" s="5">
        <v>239</v>
      </c>
      <c t="n" r="H35" s="5">
        <v>210</v>
      </c>
      <c t="n" r="I35" s="5">
        <v>198</v>
      </c>
    </row>
    <row r="36" spans="1:9">
      <c t="s" r="A36" s="4">
        <v>670</v>
      </c>
      <c t="n" r="E36" s="5">
        <v>228</v>
      </c>
      <c t="n" r="G36" s="5">
        <v>235</v>
      </c>
    </row>
    <row r="37" spans="1:9">
      <c t="s" r="A37" s="4">
        <v>671</v>
      </c>
      <c t="n" r="B37" s="5">
        <v>19811</v>
      </c>
      <c t="n" r="E37" s="5">
        <v>15674</v>
      </c>
      <c t="n" r="G37" s="5">
        <v>15736</v>
      </c>
    </row>
    <row r="38" spans="1:9">
      <c t="s" r="A38" s="4">
        <v>672</v>
      </c>
      <c t="n" r="B38" s="5">
        <v>19811</v>
      </c>
      <c t="n" r="E38" s="5">
        <v>15902</v>
      </c>
      <c t="n" r="G38" s="5">
        <v>15971</v>
      </c>
    </row>
    <row r="39" spans="1:9">
      <c t="s" r="A39" s="4">
        <v>638</v>
      </c>
    </row>
    <row r="40" spans="1:9">
      <c t="s" r="A40" s="3">
        <v>661</v>
      </c>
    </row>
    <row r="41" spans="1:9">
      <c t="s" r="A41" s="4">
        <v>667</v>
      </c>
      <c t="n" r="B41" s="5">
        <v>149</v>
      </c>
      <c t="n" r="E41" s="5">
        <v>149</v>
      </c>
      <c t="n" r="G41" s="5">
        <v>149</v>
      </c>
    </row>
    <row r="42" spans="1:9">
      <c t="s" r="A42" s="4">
        <v>668</v>
      </c>
      <c t="n" r="B42" s="5">
        <v>104</v>
      </c>
      <c t="n" r="E42" s="5">
        <v>118</v>
      </c>
      <c t="n" r="G42" s="5">
        <v>125</v>
      </c>
    </row>
    <row r="43" spans="1:9">
      <c t="s" r="A43" s="4">
        <v>669</v>
      </c>
      <c t="n" r="B43" s="5">
        <v>253</v>
      </c>
      <c t="n" r="D43" s="5">
        <v>265</v>
      </c>
      <c t="n" r="E43" s="5">
        <v>267</v>
      </c>
      <c t="n" r="G43" s="5">
        <v>274</v>
      </c>
      <c t="n" r="H43" s="5">
        <v>131</v>
      </c>
      <c t="n" r="I43" s="5">
        <v>174</v>
      </c>
    </row>
    <row r="44" spans="1:9">
      <c t="s" r="A44" s="4">
        <v>670</v>
      </c>
      <c t="n" r="B44" s="5">
        <v>323</v>
      </c>
      <c t="n" r="E44" s="5">
        <v>323</v>
      </c>
      <c t="n" r="G44" s="5">
        <v>323</v>
      </c>
    </row>
    <row r="45" spans="1:9">
      <c t="s" r="A45" s="4">
        <v>671</v>
      </c>
      <c t="n" r="B45" s="5">
        <v>10937</v>
      </c>
      <c t="n" r="E45" s="5">
        <v>12622</v>
      </c>
      <c t="n" r="G45" s="5">
        <v>13453</v>
      </c>
    </row>
    <row r="46" spans="1:9">
      <c t="s" r="A46" s="4">
        <v>672</v>
      </c>
      <c t="n" r="B46" s="5">
        <v>11260</v>
      </c>
      <c t="n" r="E46" s="5">
        <v>12945</v>
      </c>
      <c t="n" r="G46" s="5">
        <v>13776</v>
      </c>
    </row>
    <row r="47" spans="1:9">
      <c t="s" r="A47" s="4">
        <v>641</v>
      </c>
    </row>
    <row r="48" spans="1:9">
      <c t="s" r="A48" s="3">
        <v>661</v>
      </c>
    </row>
    <row r="49" spans="1:9">
      <c t="s" r="A49" s="4">
        <v>668</v>
      </c>
      <c t="n" r="B49" s="5">
        <v>47</v>
      </c>
    </row>
    <row r="50" spans="1:9">
      <c t="s" r="A50" s="4">
        <v>669</v>
      </c>
      <c t="n" r="B50" s="5">
        <v>47</v>
      </c>
      <c t="n" r="I50" s="5">
        <v>12</v>
      </c>
    </row>
    <row r="51" spans="1:9">
      <c t="s" r="A51" s="4">
        <v>671</v>
      </c>
      <c t="n" r="B51" s="5">
        <v>2474</v>
      </c>
    </row>
    <row r="52" spans="1:9">
      <c t="s" r="A52" s="4">
        <v>672</v>
      </c>
      <c t="n" r="B52" s="5">
        <v>2474</v>
      </c>
    </row>
    <row r="53" spans="1:9">
      <c t="s" r="A53" s="4">
        <v>665</v>
      </c>
    </row>
    <row r="54" spans="1:9">
      <c t="s" r="A54" s="3">
        <v>661</v>
      </c>
    </row>
    <row r="55" spans="1:9">
      <c t="s" r="A55" s="4">
        <v>668</v>
      </c>
      <c t="n" r="B55" s="5">
        <v>1994</v>
      </c>
      <c t="n" r="E55" s="5">
        <v>1581</v>
      </c>
      <c t="n" r="G55" s="5">
        <v>905</v>
      </c>
    </row>
    <row r="56" spans="1:9">
      <c t="s" r="A56" s="4">
        <v>669</v>
      </c>
      <c t="n" r="B56" s="7">
        <v>1994</v>
      </c>
      <c t="n" r="D56" s="7">
        <v>1603</v>
      </c>
      <c t="n" r="E56" s="7">
        <v>1581</v>
      </c>
      <c t="n" r="G56" s="7">
        <v>905</v>
      </c>
      <c t="n" r="H56" s="7">
        <v>1555</v>
      </c>
      <c t="n" r="I56" s="7">
        <v>1152</v>
      </c>
    </row>
    <row r="57" spans="1:9">
      <c t="n" r="A57"/>
    </row>
    <row r="58" spans="1:9">
      <c t="s" r="A58" s="4">
        <v>31</v>
      </c>
      <c t="s" r="B58" s="4">
        <v>643</v>
      </c>
    </row>
  </sheetData>
  <mergeCells count="4">
    <mergeCell ref="B1:C1"/>
    <mergeCell ref="E1:F1"/>
    <mergeCell ref="A57:I57"/>
    <mergeCell ref="B58:I5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73</v>
      </c>
      <c t="s" r="B1" s="2">
        <v>1</v>
      </c>
      <c t="s" r="C1" s="2">
        <v>674</v>
      </c>
    </row>
    <row r="2" spans="1:3">
      <c t="s" r="B2" s="2">
        <v>2</v>
      </c>
      <c t="s" r="C2" s="2">
        <v>23</v>
      </c>
    </row>
    <row r="3" spans="1:3">
      <c t="s" r="A3" s="3">
        <v>675</v>
      </c>
    </row>
    <row r="4" spans="1:3">
      <c t="s" r="A4" s="4">
        <v>676</v>
      </c>
      <c t="n" r="B4" s="7">
        <v>724</v>
      </c>
      <c t="n" r="C4" s="7">
        <v>5570</v>
      </c>
    </row>
    <row r="5" spans="1:3">
      <c t="s" r="A5" s="4">
        <v>677</v>
      </c>
      <c t="n" r="B5" s="5">
        <v>145</v>
      </c>
      <c t="n" r="C5" s="5">
        <v>3944</v>
      </c>
    </row>
    <row r="6" spans="1:3">
      <c t="s" r="A6" s="4">
        <v>678</v>
      </c>
      <c t="n" r="B6" s="5">
        <v>550</v>
      </c>
      <c t="n" r="C6" s="5">
        <v>941</v>
      </c>
    </row>
    <row r="7" spans="1:3">
      <c t="s" r="A7" s="4">
        <v>679</v>
      </c>
      <c t="n" r="B7" s="5">
        <v>695</v>
      </c>
      <c t="n" r="C7" s="5">
        <v>4885</v>
      </c>
    </row>
    <row r="8" spans="1:3">
      <c t="s" r="A8" s="4">
        <v>680</v>
      </c>
      <c t="n" r="B8" s="5">
        <v>174</v>
      </c>
      <c t="n" r="C8" s="5">
        <v>272</v>
      </c>
    </row>
    <row r="9" spans="1:3">
      <c t="s" r="A9" s="4">
        <v>681</v>
      </c>
      <c t="n" r="B9" s="5">
        <v>728</v>
      </c>
      <c t="n" r="C9" s="5">
        <v>5219</v>
      </c>
    </row>
    <row r="10" spans="1:3">
      <c t="s" r="A10" s="4">
        <v>630</v>
      </c>
    </row>
    <row r="11" spans="1:3">
      <c t="s" r="A11" s="3">
        <v>675</v>
      </c>
    </row>
    <row r="12" spans="1:3">
      <c t="s" r="A12" s="4">
        <v>676</v>
      </c>
      <c t="n" r="B12" s="5">
        <v>23</v>
      </c>
      <c t="n" r="C12" s="5">
        <v>13</v>
      </c>
    </row>
    <row r="13" spans="1:3">
      <c t="s" r="A13" s="4">
        <v>678</v>
      </c>
      <c t="n" r="B13" s="5">
        <v>21</v>
      </c>
      <c t="n" r="C13" s="5">
        <v>13</v>
      </c>
    </row>
    <row r="14" spans="1:3">
      <c t="s" r="A14" s="4">
        <v>679</v>
      </c>
      <c t="n" r="B14" s="5">
        <v>21</v>
      </c>
      <c t="n" r="C14" s="5">
        <v>13</v>
      </c>
    </row>
    <row r="15" spans="1:3">
      <c t="s" r="A15" s="4">
        <v>680</v>
      </c>
      <c t="n" r="B15" s="5">
        <v>2</v>
      </c>
      <c t="n" r="C15" s="5">
        <v>13</v>
      </c>
    </row>
    <row r="16" spans="1:3">
      <c t="s" r="A16" s="4">
        <v>681</v>
      </c>
      <c t="n" r="B16" s="5">
        <v>24</v>
      </c>
      <c t="n" r="C16" s="5">
        <v>15</v>
      </c>
    </row>
    <row r="17" spans="1:3">
      <c t="s" r="A17" s="4">
        <v>633</v>
      </c>
    </row>
    <row r="18" spans="1:3">
      <c t="s" r="A18" s="3">
        <v>675</v>
      </c>
    </row>
    <row r="19" spans="1:3">
      <c t="s" r="A19" s="4">
        <v>676</v>
      </c>
      <c t="n" r="B19" s="5">
        <v>378</v>
      </c>
      <c t="n" r="C19" s="5">
        <v>5006</v>
      </c>
    </row>
    <row r="20" spans="1:3">
      <c t="s" r="A20" s="4">
        <v>677</v>
      </c>
      <c t="n" r="B20" s="5">
        <v>145</v>
      </c>
      <c t="n" r="C20" s="5">
        <v>3944</v>
      </c>
    </row>
    <row r="21" spans="1:3">
      <c t="s" r="A21" s="4">
        <v>678</v>
      </c>
      <c t="n" r="B21" s="5">
        <v>206</v>
      </c>
      <c t="n" r="C21" s="5">
        <v>377</v>
      </c>
    </row>
    <row r="22" spans="1:3">
      <c t="s" r="A22" s="4">
        <v>679</v>
      </c>
      <c t="n" r="B22" s="5">
        <v>351</v>
      </c>
      <c t="n" r="C22" s="5">
        <v>4321</v>
      </c>
    </row>
    <row r="23" spans="1:3">
      <c t="s" r="A23" s="4">
        <v>680</v>
      </c>
      <c t="n" r="B23" s="5">
        <v>24</v>
      </c>
      <c t="n" r="C23" s="5">
        <v>87</v>
      </c>
    </row>
    <row r="24" spans="1:3">
      <c t="s" r="A24" s="4">
        <v>681</v>
      </c>
      <c t="n" r="B24" s="5">
        <v>381</v>
      </c>
      <c t="n" r="C24" s="5">
        <v>4646</v>
      </c>
    </row>
    <row r="25" spans="1:3">
      <c t="s" r="A25" s="4">
        <v>636</v>
      </c>
    </row>
    <row r="26" spans="1:3">
      <c t="s" r="A26" s="3">
        <v>675</v>
      </c>
    </row>
    <row r="27" spans="1:3">
      <c t="s" r="A27" s="4">
        <v>676</v>
      </c>
      <c t="n" r="C27" s="5">
        <v>228</v>
      </c>
    </row>
    <row r="28" spans="1:3">
      <c t="s" r="A28" s="4">
        <v>678</v>
      </c>
      <c t="n" r="C28" s="5">
        <v>228</v>
      </c>
    </row>
    <row r="29" spans="1:3">
      <c t="s" r="A29" s="4">
        <v>679</v>
      </c>
      <c t="n" r="C29" s="5">
        <v>228</v>
      </c>
    </row>
    <row r="30" spans="1:3">
      <c t="s" r="A30" s="4">
        <v>680</v>
      </c>
      <c t="n" r="C30" s="5">
        <v>23</v>
      </c>
    </row>
    <row r="31" spans="1:3">
      <c t="s" r="A31" s="4">
        <v>681</v>
      </c>
      <c t="n" r="C31" s="5">
        <v>235</v>
      </c>
    </row>
    <row r="32" spans="1:3">
      <c t="s" r="A32" s="4">
        <v>638</v>
      </c>
    </row>
    <row r="33" spans="1:3">
      <c t="s" r="A33" s="3">
        <v>675</v>
      </c>
    </row>
    <row r="34" spans="1:3">
      <c t="s" r="A34" s="4">
        <v>676</v>
      </c>
      <c t="n" r="B34" s="5">
        <v>323</v>
      </c>
      <c t="n" r="C34" s="5">
        <v>323</v>
      </c>
    </row>
    <row r="35" spans="1:3">
      <c t="s" r="A35" s="4">
        <v>678</v>
      </c>
      <c t="n" r="B35" s="5">
        <v>323</v>
      </c>
      <c t="n" r="C35" s="5">
        <v>323</v>
      </c>
    </row>
    <row r="36" spans="1:3">
      <c t="s" r="A36" s="4">
        <v>679</v>
      </c>
      <c t="n" r="B36" s="5">
        <v>323</v>
      </c>
      <c t="n" r="C36" s="5">
        <v>323</v>
      </c>
    </row>
    <row r="37" spans="1:3">
      <c t="s" r="A37" s="4">
        <v>680</v>
      </c>
      <c t="n" r="B37" s="5">
        <v>148</v>
      </c>
      <c t="n" r="C37" s="5">
        <v>149</v>
      </c>
    </row>
    <row r="38" spans="1:3">
      <c t="s" r="A38" s="4">
        <v>681</v>
      </c>
      <c t="n" r="B38" s="7">
        <v>323</v>
      </c>
      <c t="n" r="C38" s="7">
        <v>3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5"/>
  </cols>
  <sheetData>
    <row r="1" spans="1:7">
      <c t="s" r="A1" s="1">
        <v>682</v>
      </c>
      <c t="s" r="C1" s="2">
        <v>2</v>
      </c>
      <c t="s" r="E1" s="2">
        <v>23</v>
      </c>
      <c t="s" r="G1" s="2">
        <v>85</v>
      </c>
    </row>
    <row r="2" spans="1:7">
      <c t="s" r="A2" s="3">
        <v>683</v>
      </c>
    </row>
    <row r="3" spans="1:7">
      <c t="s" r="A3" s="4">
        <v>684</v>
      </c>
      <c t="n" r="C3" s="7">
        <v>2147000</v>
      </c>
      <c t="n" r="E3" s="7">
        <v>11479000</v>
      </c>
    </row>
    <row r="4" spans="1:7">
      <c t="s" r="A4" s="4">
        <v>685</v>
      </c>
      <c t="n" r="C4" s="5">
        <v>2440196000</v>
      </c>
      <c t="n" r="E4" s="5">
        <v>2105155000</v>
      </c>
    </row>
    <row r="5" spans="1:7">
      <c t="s" r="A5" s="4">
        <v>672</v>
      </c>
      <c t="n" r="C5" s="5">
        <v>2442343000</v>
      </c>
      <c t="n" r="E5" s="5">
        <v>2116634000</v>
      </c>
      <c t="n" r="G5" s="7">
        <v>1921351000</v>
      </c>
    </row>
    <row r="6" spans="1:7">
      <c t="s" r="A6" s="4">
        <v>686</v>
      </c>
      <c t="n" r="C6" s="5">
        <v>367000</v>
      </c>
      <c t="s" r="D6" s="4">
        <v>31</v>
      </c>
      <c t="n" r="E6" s="5">
        <v>4885000</v>
      </c>
      <c t="s" r="F6" s="4">
        <v>35</v>
      </c>
    </row>
    <row r="7" spans="1:7">
      <c t="s" r="A7" s="4">
        <v>687</v>
      </c>
      <c t="n" r="C7" s="5">
        <v>328000</v>
      </c>
      <c t="s" r="D7" s="4">
        <v>31</v>
      </c>
      <c t="n" r="E7" s="5">
        <v>504000</v>
      </c>
      <c t="s" r="F7" s="4">
        <v>35</v>
      </c>
    </row>
    <row r="8" spans="1:7">
      <c t="s" r="A8" s="4">
        <v>607</v>
      </c>
      <c t="n" r="C8" s="5">
        <v>695000</v>
      </c>
      <c t="s" r="D8" s="4">
        <v>31</v>
      </c>
      <c t="n" r="E8" s="5">
        <v>5389000</v>
      </c>
      <c t="s" r="F8" s="4">
        <v>35</v>
      </c>
    </row>
    <row r="9" spans="1:7">
      <c t="s" r="A9" s="4">
        <v>688</v>
      </c>
      <c t="n" r="C9" s="5">
        <v>0</v>
      </c>
      <c t="n" r="E9" s="5">
        <v>0</v>
      </c>
    </row>
    <row r="10" spans="1:7">
      <c t="s" r="A10" s="4">
        <v>689</v>
      </c>
    </row>
    <row r="11" spans="1:7">
      <c t="s" r="A11" s="3">
        <v>683</v>
      </c>
    </row>
    <row r="12" spans="1:7">
      <c t="s" r="A12" s="4">
        <v>684</v>
      </c>
      <c t="n" r="C12" s="5">
        <v>2112000</v>
      </c>
      <c t="n" r="E12" s="5">
        <v>6631000</v>
      </c>
    </row>
    <row r="13" spans="1:7">
      <c t="s" r="A13" s="4">
        <v>690</v>
      </c>
    </row>
    <row r="14" spans="1:7">
      <c t="s" r="A14" s="3">
        <v>683</v>
      </c>
    </row>
    <row r="15" spans="1:7">
      <c t="s" r="A15" s="4">
        <v>684</v>
      </c>
      <c t="n" r="C15" s="5">
        <v>35000</v>
      </c>
      <c t="n" r="E15" s="5">
        <v>4848000</v>
      </c>
    </row>
    <row r="16" spans="1:7">
      <c t="s" r="A16" s="4">
        <v>627</v>
      </c>
    </row>
    <row r="17" spans="1:7">
      <c t="s" r="A17" s="3">
        <v>683</v>
      </c>
    </row>
    <row r="18" spans="1:7">
      <c t="s" r="A18" s="4">
        <v>685</v>
      </c>
      <c t="n" r="C18" s="5">
        <v>1121643000</v>
      </c>
      <c t="n" r="E18" s="5">
        <v>896853000</v>
      </c>
    </row>
    <row r="19" spans="1:7">
      <c t="s" r="A19" s="4">
        <v>672</v>
      </c>
      <c t="n" r="C19" s="5">
        <v>1121643000</v>
      </c>
      <c t="n" r="E19" s="5">
        <v>896853000</v>
      </c>
      <c t="n" r="G19" s="5">
        <v>833988000</v>
      </c>
    </row>
    <row r="20" spans="1:7">
      <c t="s" r="A20" s="4">
        <v>630</v>
      </c>
    </row>
    <row r="21" spans="1:7">
      <c t="s" r="A21" s="3">
        <v>683</v>
      </c>
    </row>
    <row r="22" spans="1:7">
      <c t="s" r="A22" s="4">
        <v>684</v>
      </c>
      <c t="n" r="C22" s="5">
        <v>21000</v>
      </c>
      <c t="n" r="E22" s="5">
        <v>42000</v>
      </c>
    </row>
    <row r="23" spans="1:7">
      <c t="s" r="A23" s="4">
        <v>685</v>
      </c>
      <c t="n" r="C23" s="5">
        <v>1026176000</v>
      </c>
      <c t="n" r="E23" s="5">
        <v>758246000</v>
      </c>
    </row>
    <row r="24" spans="1:7">
      <c t="s" r="A24" s="4">
        <v>672</v>
      </c>
      <c t="n" r="C24" s="5">
        <v>1026197000</v>
      </c>
      <c t="s" r="D24" s="4">
        <v>49</v>
      </c>
      <c t="n" r="E24" s="5">
        <v>758288000</v>
      </c>
      <c t="s" r="F24" s="4">
        <v>49</v>
      </c>
      <c t="n" r="G24" s="5">
        <v>638810000</v>
      </c>
    </row>
    <row r="25" spans="1:7">
      <c t="s" r="A25" s="4">
        <v>686</v>
      </c>
      <c t="n" r="C25" s="5">
        <v>21000</v>
      </c>
      <c t="s" r="D25" s="4">
        <v>31</v>
      </c>
      <c t="n" r="E25" s="5">
        <v>13000</v>
      </c>
      <c t="s" r="F25" s="4">
        <v>35</v>
      </c>
    </row>
    <row r="26" spans="1:7">
      <c t="s" r="A26" s="4">
        <v>607</v>
      </c>
      <c t="n" r="C26" s="5">
        <v>21000</v>
      </c>
      <c t="s" r="D26" s="4">
        <v>31</v>
      </c>
      <c t="n" r="E26" s="5">
        <v>13000</v>
      </c>
      <c t="s" r="F26" s="4">
        <v>35</v>
      </c>
    </row>
    <row r="27" spans="1:7">
      <c t="s" r="A27" s="4">
        <v>691</v>
      </c>
    </row>
    <row r="28" spans="1:7">
      <c t="s" r="A28" s="3">
        <v>683</v>
      </c>
    </row>
    <row r="29" spans="1:7">
      <c t="s" r="A29" s="4">
        <v>684</v>
      </c>
      <c t="n" r="C29" s="5">
        <v>9000</v>
      </c>
      <c t="n" r="E29" s="5">
        <v>28000</v>
      </c>
    </row>
    <row r="30" spans="1:7">
      <c t="s" r="A30" s="4">
        <v>692</v>
      </c>
    </row>
    <row r="31" spans="1:7">
      <c t="s" r="A31" s="3">
        <v>683</v>
      </c>
    </row>
    <row r="32" spans="1:7">
      <c t="s" r="A32" s="4">
        <v>684</v>
      </c>
      <c t="n" r="C32" s="5">
        <v>12000</v>
      </c>
      <c t="n" r="E32" s="5">
        <v>14000</v>
      </c>
    </row>
    <row r="33" spans="1:7">
      <c t="s" r="A33" s="4">
        <v>633</v>
      </c>
    </row>
    <row r="34" spans="1:7">
      <c t="s" r="A34" s="3">
        <v>683</v>
      </c>
    </row>
    <row r="35" spans="1:7">
      <c t="s" r="A35" s="4">
        <v>684</v>
      </c>
      <c t="n" r="C35" s="5">
        <v>2126000</v>
      </c>
      <c t="n" r="E35" s="5">
        <v>11437000</v>
      </c>
    </row>
    <row r="36" spans="1:7">
      <c t="s" r="A36" s="4">
        <v>685</v>
      </c>
      <c t="n" r="C36" s="5">
        <v>258832000</v>
      </c>
      <c t="n" r="E36" s="5">
        <v>421209000</v>
      </c>
    </row>
    <row r="37" spans="1:7">
      <c t="s" r="A37" s="4">
        <v>672</v>
      </c>
      <c t="n" r="C37" s="5">
        <v>260958000</v>
      </c>
      <c t="n" r="E37" s="5">
        <v>432646000</v>
      </c>
      <c t="n" r="G37" s="5">
        <v>418806000</v>
      </c>
    </row>
    <row r="38" spans="1:7">
      <c t="s" r="A38" s="4">
        <v>686</v>
      </c>
      <c t="n" r="C38" s="5">
        <v>23000</v>
      </c>
      <c t="s" r="D38" s="4">
        <v>31</v>
      </c>
      <c t="n" r="E38" s="5">
        <v>4321000</v>
      </c>
      <c t="s" r="F38" s="4">
        <v>35</v>
      </c>
    </row>
    <row r="39" spans="1:7">
      <c t="s" r="A39" s="4">
        <v>687</v>
      </c>
      <c t="n" r="C39" s="5">
        <v>328000</v>
      </c>
      <c t="s" r="D39" s="4">
        <v>31</v>
      </c>
      <c t="n" r="E39" s="5">
        <v>504000</v>
      </c>
      <c t="s" r="F39" s="4">
        <v>35</v>
      </c>
    </row>
    <row r="40" spans="1:7">
      <c t="s" r="A40" s="4">
        <v>607</v>
      </c>
      <c t="n" r="C40" s="5">
        <v>351000</v>
      </c>
      <c t="s" r="D40" s="4">
        <v>31</v>
      </c>
      <c t="n" r="E40" s="5">
        <v>4825000</v>
      </c>
      <c t="s" r="F40" s="4">
        <v>35</v>
      </c>
    </row>
    <row r="41" spans="1:7">
      <c t="s" r="A41" s="4">
        <v>693</v>
      </c>
    </row>
    <row r="42" spans="1:7">
      <c t="s" r="A42" s="3">
        <v>683</v>
      </c>
    </row>
    <row r="43" spans="1:7">
      <c t="s" r="A43" s="4">
        <v>684</v>
      </c>
      <c t="n" r="C43" s="5">
        <v>2103000</v>
      </c>
      <c t="n" r="E43" s="5">
        <v>6603000</v>
      </c>
    </row>
    <row r="44" spans="1:7">
      <c t="s" r="A44" s="4">
        <v>694</v>
      </c>
    </row>
    <row r="45" spans="1:7">
      <c t="s" r="A45" s="3">
        <v>683</v>
      </c>
    </row>
    <row r="46" spans="1:7">
      <c t="s" r="A46" s="4">
        <v>684</v>
      </c>
      <c t="n" r="C46" s="5">
        <v>23000</v>
      </c>
      <c t="n" r="E46" s="5">
        <v>4834000</v>
      </c>
    </row>
    <row r="47" spans="1:7">
      <c t="s" r="A47" s="4">
        <v>636</v>
      </c>
    </row>
    <row r="48" spans="1:7">
      <c t="s" r="A48" s="3">
        <v>683</v>
      </c>
    </row>
    <row r="49" spans="1:7">
      <c t="s" r="A49" s="4">
        <v>685</v>
      </c>
      <c t="n" r="C49" s="5">
        <v>19811000</v>
      </c>
      <c t="n" r="E49" s="5">
        <v>15902000</v>
      </c>
    </row>
    <row r="50" spans="1:7">
      <c t="s" r="A50" s="4">
        <v>672</v>
      </c>
      <c t="n" r="C50" s="5">
        <v>19811000</v>
      </c>
      <c t="n" r="E50" s="5">
        <v>15902000</v>
      </c>
      <c t="n" r="G50" s="5">
        <v>15971000</v>
      </c>
    </row>
    <row r="51" spans="1:7">
      <c t="s" r="A51" s="4">
        <v>686</v>
      </c>
      <c t="s" r="B51" s="4">
        <v>35</v>
      </c>
      <c t="n" r="E51" s="5">
        <v>228000</v>
      </c>
    </row>
    <row r="52" spans="1:7">
      <c t="s" r="A52" s="4">
        <v>607</v>
      </c>
      <c t="s" r="B52" s="4">
        <v>35</v>
      </c>
      <c t="n" r="E52" s="5">
        <v>228000</v>
      </c>
    </row>
    <row r="53" spans="1:7">
      <c t="s" r="A53" s="4">
        <v>638</v>
      </c>
    </row>
    <row r="54" spans="1:7">
      <c t="s" r="A54" s="3">
        <v>683</v>
      </c>
    </row>
    <row r="55" spans="1:7">
      <c t="s" r="A55" s="4">
        <v>685</v>
      </c>
      <c t="n" r="C55" s="5">
        <v>11260000</v>
      </c>
      <c t="n" r="E55" s="5">
        <v>12945000</v>
      </c>
    </row>
    <row r="56" spans="1:7">
      <c t="s" r="A56" s="4">
        <v>672</v>
      </c>
      <c t="n" r="C56" s="5">
        <v>11260000</v>
      </c>
      <c t="n" r="E56" s="5">
        <v>12945000</v>
      </c>
      <c t="n" r="G56" s="7">
        <v>13776000</v>
      </c>
    </row>
    <row r="57" spans="1:7">
      <c t="s" r="A57" s="4">
        <v>686</v>
      </c>
      <c t="n" r="C57" s="5">
        <v>323000</v>
      </c>
      <c t="s" r="D57" s="4">
        <v>31</v>
      </c>
      <c t="n" r="E57" s="5">
        <v>323000</v>
      </c>
      <c t="s" r="F57" s="4">
        <v>35</v>
      </c>
    </row>
    <row r="58" spans="1:7">
      <c t="s" r="A58" s="4">
        <v>607</v>
      </c>
      <c t="n" r="C58" s="5">
        <v>323000</v>
      </c>
      <c t="s" r="D58" s="4">
        <v>31</v>
      </c>
      <c t="n" r="E58" s="7">
        <v>323000</v>
      </c>
      <c t="s" r="F58" s="4">
        <v>35</v>
      </c>
    </row>
    <row r="59" spans="1:7">
      <c t="s" r="A59" s="4">
        <v>641</v>
      </c>
    </row>
    <row r="60" spans="1:7">
      <c t="s" r="A60" s="3">
        <v>683</v>
      </c>
    </row>
    <row r="61" spans="1:7">
      <c t="s" r="A61" s="4">
        <v>685</v>
      </c>
      <c t="n" r="C61" s="5">
        <v>2474000</v>
      </c>
    </row>
    <row r="62" spans="1:7">
      <c t="s" r="A62" s="4">
        <v>672</v>
      </c>
      <c t="n" r="C62" s="7">
        <v>2474000</v>
      </c>
    </row>
    <row r="63" spans="1:7">
      <c t="n" r="A63"/>
    </row>
    <row r="64" spans="1:7">
      <c t="s" r="A64" s="4">
        <v>31</v>
      </c>
      <c t="s" r="B64" s="4">
        <v>695</v>
      </c>
    </row>
    <row r="65" spans="1:7">
      <c t="s" r="A65" s="4">
        <v>35</v>
      </c>
      <c t="s" r="B65" s="4">
        <v>696</v>
      </c>
    </row>
    <row r="66" spans="1:7">
      <c t="s" r="A66" s="4">
        <v>49</v>
      </c>
      <c t="s" r="B66" s="4">
        <v>643</v>
      </c>
    </row>
  </sheetData>
  <mergeCells count="7">
    <mergeCell ref="A1:B1"/>
    <mergeCell ref="C1:D1"/>
    <mergeCell ref="E1:F1"/>
    <mergeCell ref="A63:F63"/>
    <mergeCell ref="B64:F64"/>
    <mergeCell ref="B65:F65"/>
    <mergeCell ref="B66:F6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697</v>
      </c>
      <c t="s" r="B1" s="2">
        <v>2</v>
      </c>
      <c t="s" r="D1" s="2">
        <v>23</v>
      </c>
      <c t="s" r="F1" s="2">
        <v>85</v>
      </c>
    </row>
    <row r="2" spans="1:6">
      <c t="s" r="A2" s="3">
        <v>698</v>
      </c>
    </row>
    <row r="3" spans="1:6">
      <c t="s" r="A3" s="4">
        <v>699</v>
      </c>
      <c t="n" r="B3" s="7">
        <v>2442343</v>
      </c>
      <c t="n" r="D3" s="7">
        <v>2116634</v>
      </c>
      <c t="n" r="F3" s="7">
        <v>1921351</v>
      </c>
    </row>
    <row r="4" spans="1:6">
      <c t="s" r="A4" s="4">
        <v>700</v>
      </c>
    </row>
    <row r="5" spans="1:6">
      <c t="s" r="A5" s="3">
        <v>698</v>
      </c>
    </row>
    <row r="6" spans="1:6">
      <c t="s" r="A6" s="4">
        <v>699</v>
      </c>
      <c t="n" r="B6" s="5">
        <v>2428723</v>
      </c>
      <c t="n" r="D6" s="5">
        <v>2105155</v>
      </c>
    </row>
    <row r="7" spans="1:6">
      <c t="s" r="A7" s="4">
        <v>701</v>
      </c>
    </row>
    <row r="8" spans="1:6">
      <c t="s" r="A8" s="3">
        <v>698</v>
      </c>
    </row>
    <row r="9" spans="1:6">
      <c t="s" r="A9" s="4">
        <v>699</v>
      </c>
      <c t="n" r="B9" s="5">
        <v>12052</v>
      </c>
      <c t="n" r="D9" s="5">
        <v>6631</v>
      </c>
    </row>
    <row r="10" spans="1:6">
      <c t="s" r="A10" s="4">
        <v>702</v>
      </c>
    </row>
    <row r="11" spans="1:6">
      <c t="s" r="A11" s="3">
        <v>698</v>
      </c>
    </row>
    <row r="12" spans="1:6">
      <c t="s" r="A12" s="4">
        <v>699</v>
      </c>
      <c t="n" r="B12" s="5">
        <v>1568</v>
      </c>
      <c t="n" r="D12" s="5">
        <v>4848</v>
      </c>
    </row>
    <row r="13" spans="1:6">
      <c t="s" r="A13" s="4">
        <v>627</v>
      </c>
    </row>
    <row r="14" spans="1:6">
      <c t="s" r="A14" s="3">
        <v>698</v>
      </c>
    </row>
    <row r="15" spans="1:6">
      <c t="s" r="A15" s="4">
        <v>699</v>
      </c>
      <c t="n" r="B15" s="5">
        <v>1121643</v>
      </c>
      <c t="n" r="D15" s="5">
        <v>896853</v>
      </c>
      <c t="n" r="F15" s="5">
        <v>833988</v>
      </c>
    </row>
    <row r="16" spans="1:6">
      <c t="s" r="A16" s="4">
        <v>703</v>
      </c>
    </row>
    <row r="17" spans="1:6">
      <c t="s" r="A17" s="3">
        <v>698</v>
      </c>
    </row>
    <row r="18" spans="1:6">
      <c t="s" r="A18" s="4">
        <v>699</v>
      </c>
      <c t="n" r="B18" s="5">
        <v>1108067</v>
      </c>
      <c t="n" r="D18" s="5">
        <v>896853</v>
      </c>
    </row>
    <row r="19" spans="1:6">
      <c t="s" r="A19" s="4">
        <v>704</v>
      </c>
    </row>
    <row r="20" spans="1:6">
      <c t="s" r="A20" s="3">
        <v>698</v>
      </c>
    </row>
    <row r="21" spans="1:6">
      <c t="s" r="A21" s="4">
        <v>699</v>
      </c>
      <c t="n" r="B21" s="5">
        <v>12052</v>
      </c>
    </row>
    <row r="22" spans="1:6">
      <c t="s" r="A22" s="4">
        <v>705</v>
      </c>
    </row>
    <row r="23" spans="1:6">
      <c t="s" r="A23" s="3">
        <v>698</v>
      </c>
    </row>
    <row r="24" spans="1:6">
      <c t="s" r="A24" s="4">
        <v>699</v>
      </c>
      <c t="n" r="B24" s="5">
        <v>1524</v>
      </c>
    </row>
    <row r="25" spans="1:6">
      <c t="s" r="A25" s="4">
        <v>630</v>
      </c>
    </row>
    <row r="26" spans="1:6">
      <c t="s" r="A26" s="3">
        <v>698</v>
      </c>
    </row>
    <row r="27" spans="1:6">
      <c t="s" r="A27" s="4">
        <v>699</v>
      </c>
      <c t="n" r="B27" s="5">
        <v>1026197</v>
      </c>
      <c t="s" r="C27" s="4">
        <v>31</v>
      </c>
      <c t="n" r="D27" s="5">
        <v>758288</v>
      </c>
      <c t="s" r="E27" s="4">
        <v>31</v>
      </c>
      <c t="n" r="F27" s="5">
        <v>638810</v>
      </c>
    </row>
    <row r="28" spans="1:6">
      <c t="s" r="A28" s="4">
        <v>706</v>
      </c>
    </row>
    <row r="29" spans="1:6">
      <c t="s" r="A29" s="3">
        <v>698</v>
      </c>
    </row>
    <row r="30" spans="1:6">
      <c t="s" r="A30" s="4">
        <v>699</v>
      </c>
      <c t="n" r="B30" s="5">
        <v>1026176</v>
      </c>
      <c t="n" r="D30" s="5">
        <v>758246</v>
      </c>
    </row>
    <row r="31" spans="1:6">
      <c t="s" r="A31" s="4">
        <v>707</v>
      </c>
    </row>
    <row r="32" spans="1:6">
      <c t="s" r="A32" s="3">
        <v>698</v>
      </c>
    </row>
    <row r="33" spans="1:6">
      <c t="s" r="A33" s="4">
        <v>699</v>
      </c>
      <c t="n" r="D33" s="5">
        <v>28</v>
      </c>
    </row>
    <row r="34" spans="1:6">
      <c t="s" r="A34" s="4">
        <v>708</v>
      </c>
    </row>
    <row r="35" spans="1:6">
      <c t="s" r="A35" s="3">
        <v>698</v>
      </c>
    </row>
    <row r="36" spans="1:6">
      <c t="s" r="A36" s="4">
        <v>699</v>
      </c>
      <c t="n" r="B36" s="5">
        <v>21</v>
      </c>
      <c t="n" r="D36" s="5">
        <v>14</v>
      </c>
    </row>
    <row r="37" spans="1:6">
      <c t="s" r="A37" s="4">
        <v>633</v>
      </c>
    </row>
    <row r="38" spans="1:6">
      <c t="s" r="A38" s="3">
        <v>698</v>
      </c>
    </row>
    <row r="39" spans="1:6">
      <c t="s" r="A39" s="4">
        <v>699</v>
      </c>
      <c t="n" r="B39" s="5">
        <v>260958</v>
      </c>
      <c t="n" r="D39" s="5">
        <v>432646</v>
      </c>
      <c t="n" r="F39" s="5">
        <v>418806</v>
      </c>
    </row>
    <row r="40" spans="1:6">
      <c t="s" r="A40" s="4">
        <v>709</v>
      </c>
    </row>
    <row r="41" spans="1:6">
      <c t="s" r="A41" s="3">
        <v>698</v>
      </c>
    </row>
    <row r="42" spans="1:6">
      <c t="s" r="A42" s="4">
        <v>699</v>
      </c>
      <c t="n" r="B42" s="5">
        <v>260935</v>
      </c>
      <c t="n" r="D42" s="5">
        <v>421209</v>
      </c>
    </row>
    <row r="43" spans="1:6">
      <c t="s" r="A43" s="4">
        <v>710</v>
      </c>
    </row>
    <row r="44" spans="1:6">
      <c t="s" r="A44" s="3">
        <v>698</v>
      </c>
    </row>
    <row r="45" spans="1:6">
      <c t="s" r="A45" s="4">
        <v>699</v>
      </c>
      <c t="n" r="D45" s="5">
        <v>6603</v>
      </c>
    </row>
    <row r="46" spans="1:6">
      <c t="s" r="A46" s="4">
        <v>711</v>
      </c>
    </row>
    <row r="47" spans="1:6">
      <c t="s" r="A47" s="3">
        <v>698</v>
      </c>
    </row>
    <row r="48" spans="1:6">
      <c t="s" r="A48" s="4">
        <v>699</v>
      </c>
      <c t="n" r="B48" s="5">
        <v>23</v>
      </c>
      <c t="n" r="D48" s="5">
        <v>4834</v>
      </c>
    </row>
    <row r="49" spans="1:6">
      <c t="s" r="A49" s="4">
        <v>636</v>
      </c>
    </row>
    <row r="50" spans="1:6">
      <c t="s" r="A50" s="3">
        <v>698</v>
      </c>
    </row>
    <row r="51" spans="1:6">
      <c t="s" r="A51" s="4">
        <v>699</v>
      </c>
      <c t="n" r="B51" s="5">
        <v>19811</v>
      </c>
      <c t="n" r="D51" s="5">
        <v>15902</v>
      </c>
      <c t="n" r="F51" s="5">
        <v>15971</v>
      </c>
    </row>
    <row r="52" spans="1:6">
      <c t="s" r="A52" s="4">
        <v>712</v>
      </c>
    </row>
    <row r="53" spans="1:6">
      <c t="s" r="A53" s="3">
        <v>698</v>
      </c>
    </row>
    <row r="54" spans="1:6">
      <c t="s" r="A54" s="4">
        <v>699</v>
      </c>
      <c t="n" r="B54" s="5">
        <v>19811</v>
      </c>
      <c t="n" r="D54" s="5">
        <v>15902</v>
      </c>
    </row>
    <row r="55" spans="1:6">
      <c t="s" r="A55" s="4">
        <v>638</v>
      </c>
    </row>
    <row r="56" spans="1:6">
      <c t="s" r="A56" s="3">
        <v>698</v>
      </c>
    </row>
    <row r="57" spans="1:6">
      <c t="s" r="A57" s="4">
        <v>699</v>
      </c>
      <c t="n" r="B57" s="5">
        <v>11260</v>
      </c>
      <c t="n" r="D57" s="5">
        <v>12945</v>
      </c>
      <c t="n" r="F57" s="7">
        <v>13776</v>
      </c>
    </row>
    <row r="58" spans="1:6">
      <c t="s" r="A58" s="4">
        <v>713</v>
      </c>
    </row>
    <row r="59" spans="1:6">
      <c t="s" r="A59" s="3">
        <v>698</v>
      </c>
    </row>
    <row r="60" spans="1:6">
      <c t="s" r="A60" s="4">
        <v>699</v>
      </c>
      <c t="n" r="B60" s="5">
        <v>11260</v>
      </c>
      <c t="n" r="D60" s="7">
        <v>12945</v>
      </c>
    </row>
    <row r="61" spans="1:6">
      <c t="s" r="A61" s="4">
        <v>641</v>
      </c>
    </row>
    <row r="62" spans="1:6">
      <c t="s" r="A62" s="3">
        <v>698</v>
      </c>
    </row>
    <row r="63" spans="1:6">
      <c t="s" r="A63" s="4">
        <v>699</v>
      </c>
      <c t="n" r="B63" s="5">
        <v>2474</v>
      </c>
    </row>
    <row r="64" spans="1:6">
      <c t="s" r="A64" s="4">
        <v>714</v>
      </c>
    </row>
    <row r="65" spans="1:6">
      <c t="s" r="A65" s="3">
        <v>698</v>
      </c>
    </row>
    <row r="66" spans="1:6">
      <c t="s" r="A66" s="4">
        <v>699</v>
      </c>
      <c t="n" r="B66" s="7">
        <v>2474</v>
      </c>
    </row>
    <row r="67" spans="1:6">
      <c t="n" r="A67"/>
    </row>
    <row r="68" spans="1:6">
      <c t="s" r="A68" s="4">
        <v>31</v>
      </c>
      <c t="s" r="B68" s="4">
        <v>643</v>
      </c>
    </row>
  </sheetData>
  <mergeCells count="4">
    <mergeCell ref="B1:C1"/>
    <mergeCell ref="D1:E1"/>
    <mergeCell ref="A67:F67"/>
    <mergeCell ref="B68:F6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715</v>
      </c>
      <c t="s" r="B1" s="2">
        <v>2</v>
      </c>
      <c t="s" r="C1" s="2">
        <v>23</v>
      </c>
    </row>
    <row r="2" spans="1:3">
      <c t="s" r="A2" s="3">
        <v>220</v>
      </c>
    </row>
    <row r="3" spans="1:3">
      <c t="s" r="A3" s="4">
        <v>716</v>
      </c>
      <c t="n" r="B3" s="7">
        <v>238315</v>
      </c>
      <c t="n" r="C3" s="7">
        <v>194521</v>
      </c>
    </row>
    <row r="4" spans="1:3">
      <c t="s" r="A4" s="4">
        <v>717</v>
      </c>
      <c t="n" r="B4" s="5">
        <v>155528</v>
      </c>
      <c t="n" r="C4" s="5">
        <v>124390</v>
      </c>
    </row>
    <row r="5" spans="1:3">
      <c t="s" r="A5" s="4">
        <v>718</v>
      </c>
      <c t="n" r="B5" s="5">
        <v>21164</v>
      </c>
    </row>
    <row r="6" spans="1:3">
      <c t="s" r="A6" s="4">
        <v>607</v>
      </c>
      <c t="n" r="B6" s="5">
        <v>415007</v>
      </c>
      <c t="n" r="C6" s="5">
        <v>318911</v>
      </c>
    </row>
    <row r="7" spans="1:3">
      <c t="s" r="A7" s="4">
        <v>719</v>
      </c>
      <c t="n" r="B7" s="5">
        <v>-231987</v>
      </c>
      <c t="n" r="C7" s="5">
        <v>-194665</v>
      </c>
    </row>
    <row r="8" spans="1:3">
      <c t="s" r="A8" s="4">
        <v>39</v>
      </c>
      <c t="n" r="B8" s="7">
        <v>183020</v>
      </c>
      <c t="n" r="C8" s="7">
        <v>12424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0</v>
      </c>
      <c t="s" r="B1" s="2">
        <v>84</v>
      </c>
      <c t="s" r="D1" s="2">
        <v>1</v>
      </c>
    </row>
    <row r="2" spans="1:5">
      <c t="s" r="B2" s="2">
        <v>2</v>
      </c>
      <c t="s" r="C2" s="2">
        <v>85</v>
      </c>
      <c t="s" r="D2" s="2">
        <v>2</v>
      </c>
      <c t="s" r="E2" s="2">
        <v>85</v>
      </c>
    </row>
    <row r="3" spans="1:5">
      <c t="s" r="A3" s="3">
        <v>220</v>
      </c>
    </row>
    <row r="4" spans="1:5">
      <c t="s" r="A4" s="4">
        <v>721</v>
      </c>
      <c t="n" r="B4" s="7">
        <v>12500</v>
      </c>
      <c t="n" r="C4" s="7">
        <v>7400</v>
      </c>
      <c t="n" r="D4" s="7">
        <v>27386</v>
      </c>
      <c t="n" r="E4" s="7">
        <v>217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25"/>
    <col customWidth="1" max="6" min="6" width="14"/>
  </cols>
  <sheetData>
    <row r="1" spans="1:6">
      <c t="s" r="A1" s="1">
        <v>722</v>
      </c>
      <c t="s" r="B1" s="2">
        <v>723</v>
      </c>
      <c t="s" r="C1" s="2">
        <v>2</v>
      </c>
      <c t="s" r="D1" s="2">
        <v>85</v>
      </c>
      <c t="s" r="E1" s="2">
        <v>2</v>
      </c>
      <c t="s" r="F1" s="2">
        <v>85</v>
      </c>
    </row>
    <row r="2" spans="1:6">
      <c t="s" r="A2" s="3">
        <v>724</v>
      </c>
    </row>
    <row r="3" spans="1:6">
      <c t="s" r="A3" s="4">
        <v>725</v>
      </c>
      <c t="n" r="B3" s="7">
        <v>0</v>
      </c>
    </row>
    <row r="4" spans="1:6">
      <c t="s" r="A4" s="4">
        <v>726</v>
      </c>
      <c t="n" r="C4" s="7">
        <v>1900000</v>
      </c>
      <c t="n" r="D4" s="7">
        <v>1600000</v>
      </c>
      <c t="n" r="E4" s="7">
        <v>5952000</v>
      </c>
      <c t="n" r="F4" s="7">
        <v>9762000</v>
      </c>
    </row>
    <row r="5" spans="1:6">
      <c t="s" r="A5" s="4">
        <v>727</v>
      </c>
    </row>
    <row r="6" spans="1:6">
      <c t="s" r="A6" s="3">
        <v>724</v>
      </c>
    </row>
    <row r="7" spans="1:6">
      <c t="s" r="A7" s="4">
        <v>728</v>
      </c>
      <c t="s" r="E7" s="4">
        <v>729</v>
      </c>
    </row>
    <row r="8" spans="1:6">
      <c t="s" r="A8" s="4">
        <v>730</v>
      </c>
    </row>
    <row r="9" spans="1:6">
      <c t="s" r="A9" s="3">
        <v>724</v>
      </c>
    </row>
    <row r="10" spans="1:6">
      <c t="s" r="A10" s="4">
        <v>728</v>
      </c>
      <c t="s" r="E10" s="4">
        <v>731</v>
      </c>
    </row>
    <row r="11" spans="1:6">
      <c t="s" r="A11" s="4">
        <v>732</v>
      </c>
    </row>
    <row r="12" spans="1:6">
      <c t="s" r="A12" s="3">
        <v>724</v>
      </c>
    </row>
    <row r="13" spans="1:6">
      <c t="s" r="A13" s="4">
        <v>728</v>
      </c>
      <c t="s" r="E13" s="4">
        <v>733</v>
      </c>
    </row>
    <row r="14" spans="1:6">
      <c t="s" r="A14" s="4">
        <v>734</v>
      </c>
    </row>
    <row r="15" spans="1:6">
      <c t="s" r="A15" s="3">
        <v>724</v>
      </c>
    </row>
    <row r="16" spans="1:6">
      <c t="s" r="A16" s="4">
        <v>728</v>
      </c>
      <c t="s" r="E16" s="4">
        <v>4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35</v>
      </c>
      <c t="s" r="B1" s="2">
        <v>723</v>
      </c>
      <c t="s" r="C1" s="2">
        <v>2</v>
      </c>
      <c t="s" r="D1" s="2">
        <v>85</v>
      </c>
      <c t="s" r="E1" s="2">
        <v>2</v>
      </c>
      <c t="s" r="F1" s="2">
        <v>85</v>
      </c>
    </row>
    <row r="2" spans="1:6">
      <c t="s" r="A2" s="3">
        <v>724</v>
      </c>
    </row>
    <row r="3" spans="1:6">
      <c t="s" r="A3" s="4">
        <v>736</v>
      </c>
      <c t="n" r="E3" s="7">
        <v>795026000</v>
      </c>
    </row>
    <row r="4" spans="1:6">
      <c t="s" r="A4" s="4">
        <v>737</v>
      </c>
      <c t="n" r="E4" s="5">
        <v>89767000</v>
      </c>
    </row>
    <row r="5" spans="1:6">
      <c t="s" r="A5" s="4">
        <v>738</v>
      </c>
      <c t="n" r="B5" s="7">
        <v>0</v>
      </c>
    </row>
    <row r="6" spans="1:6">
      <c t="s" r="A6" s="4">
        <v>739</v>
      </c>
      <c t="n" r="C6" s="7">
        <v>884793000</v>
      </c>
      <c t="n" r="E6" s="5">
        <v>884793000</v>
      </c>
    </row>
    <row r="7" spans="1:6">
      <c t="s" r="A7" s="4">
        <v>740</v>
      </c>
      <c t="n" r="E7" s="5">
        <v>54563000</v>
      </c>
    </row>
    <row r="8" spans="1:6">
      <c t="s" r="A8" s="4">
        <v>741</v>
      </c>
      <c t="n" r="E8" s="5">
        <v>9868000</v>
      </c>
    </row>
    <row r="9" spans="1:6">
      <c t="s" r="A9" s="4">
        <v>742</v>
      </c>
      <c t="n" r="C9" s="5">
        <v>-1900000</v>
      </c>
      <c t="n" r="D9" s="7">
        <v>-1600000</v>
      </c>
      <c t="n" r="E9" s="5">
        <v>-5952000</v>
      </c>
      <c t="n" r="F9" s="7">
        <v>-9762000</v>
      </c>
    </row>
    <row r="10" spans="1:6">
      <c t="s" r="A10" s="4">
        <v>743</v>
      </c>
      <c t="n" r="C10" s="5">
        <v>58479000</v>
      </c>
      <c t="n" r="E10" s="5">
        <v>58479000</v>
      </c>
    </row>
    <row r="11" spans="1:6">
      <c t="s" r="A11" s="4">
        <v>744</v>
      </c>
    </row>
    <row r="12" spans="1:6">
      <c t="s" r="A12" s="3">
        <v>724</v>
      </c>
    </row>
    <row r="13" spans="1:6">
      <c t="s" r="A13" s="4">
        <v>736</v>
      </c>
      <c t="n" r="E13" s="5">
        <v>177171000</v>
      </c>
    </row>
    <row r="14" spans="1:6">
      <c t="s" r="A14" s="4">
        <v>737</v>
      </c>
      <c t="n" r="E14" s="5">
        <v>83971000</v>
      </c>
    </row>
    <row r="15" spans="1:6">
      <c t="s" r="A15" s="4">
        <v>739</v>
      </c>
      <c t="n" r="C15" s="5">
        <v>261142000</v>
      </c>
      <c t="n" r="E15" s="5">
        <v>261142000</v>
      </c>
    </row>
    <row r="16" spans="1:6">
      <c t="s" r="A16" s="4">
        <v>740</v>
      </c>
      <c t="n" r="E16" s="5">
        <v>23503000</v>
      </c>
    </row>
    <row r="17" spans="1:6">
      <c t="s" r="A17" s="4">
        <v>741</v>
      </c>
      <c t="n" r="E17" s="5">
        <v>9868000</v>
      </c>
    </row>
    <row r="18" spans="1:6">
      <c t="s" r="A18" s="4">
        <v>742</v>
      </c>
      <c t="n" r="E18" s="5">
        <v>-3244000</v>
      </c>
    </row>
    <row r="19" spans="1:6">
      <c t="s" r="A19" s="4">
        <v>743</v>
      </c>
      <c t="n" r="C19" s="5">
        <v>30127000</v>
      </c>
      <c t="n" r="E19" s="5">
        <v>30127000</v>
      </c>
    </row>
    <row r="20" spans="1:6">
      <c t="s" r="A20" s="4">
        <v>745</v>
      </c>
    </row>
    <row r="21" spans="1:6">
      <c t="s" r="A21" s="3">
        <v>724</v>
      </c>
    </row>
    <row r="22" spans="1:6">
      <c t="s" r="A22" s="4">
        <v>736</v>
      </c>
      <c t="n" r="E22" s="5">
        <v>617855000</v>
      </c>
    </row>
    <row r="23" spans="1:6">
      <c t="s" r="A23" s="4">
        <v>737</v>
      </c>
      <c t="n" r="E23" s="5">
        <v>5796000</v>
      </c>
    </row>
    <row r="24" spans="1:6">
      <c t="s" r="A24" s="4">
        <v>739</v>
      </c>
      <c t="n" r="C24" s="5">
        <v>623651000</v>
      </c>
      <c t="n" r="E24" s="5">
        <v>623651000</v>
      </c>
    </row>
    <row r="25" spans="1:6">
      <c t="s" r="A25" s="4">
        <v>740</v>
      </c>
      <c t="n" r="E25" s="5">
        <v>31060000</v>
      </c>
    </row>
    <row r="26" spans="1:6">
      <c t="s" r="A26" s="4">
        <v>742</v>
      </c>
      <c t="n" r="E26" s="5">
        <v>-2708000</v>
      </c>
    </row>
    <row r="27" spans="1:6">
      <c t="s" r="A27" s="4">
        <v>743</v>
      </c>
      <c t="n" r="C27" s="7">
        <v>28352000</v>
      </c>
      <c t="n" r="E27" s="7">
        <v>28352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6</v>
      </c>
      <c t="s" r="B1" s="2">
        <v>2</v>
      </c>
      <c t="s" r="C1" s="2">
        <v>23</v>
      </c>
    </row>
    <row r="2" spans="1:3">
      <c t="s" r="A2" s="3">
        <v>747</v>
      </c>
    </row>
    <row r="3" spans="1:3">
      <c t="s" r="A3" s="4">
        <v>748</v>
      </c>
      <c t="n" r="B3" s="7">
        <v>109271</v>
      </c>
      <c t="n" r="C3" s="7">
        <v>99403</v>
      </c>
    </row>
    <row r="4" spans="1:3">
      <c t="s" r="A4" s="4">
        <v>749</v>
      </c>
      <c t="n" r="B4" s="5">
        <v>52910</v>
      </c>
      <c t="n" r="C4" s="5">
        <v>47123</v>
      </c>
    </row>
    <row r="5" spans="1:3">
      <c t="s" r="A5" s="4">
        <v>727</v>
      </c>
    </row>
    <row r="6" spans="1:3">
      <c t="s" r="A6" s="3">
        <v>747</v>
      </c>
    </row>
    <row r="7" spans="1:3">
      <c t="s" r="A7" s="4">
        <v>748</v>
      </c>
      <c t="n" r="B7" s="5">
        <v>71649</v>
      </c>
      <c t="n" r="C7" s="5">
        <v>63661</v>
      </c>
    </row>
    <row r="8" spans="1:3">
      <c t="s" r="A8" s="4">
        <v>749</v>
      </c>
      <c t="n" r="B8" s="5">
        <v>33624</v>
      </c>
      <c t="n" r="C8" s="5">
        <v>29636</v>
      </c>
    </row>
    <row r="9" spans="1:3">
      <c t="s" r="A9" s="4">
        <v>732</v>
      </c>
    </row>
    <row r="10" spans="1:3">
      <c t="s" r="A10" s="3">
        <v>747</v>
      </c>
    </row>
    <row r="11" spans="1:3">
      <c t="s" r="A11" s="4">
        <v>748</v>
      </c>
      <c t="n" r="B11" s="5">
        <v>23303</v>
      </c>
      <c t="n" r="C11" s="5">
        <v>21423</v>
      </c>
    </row>
    <row r="12" spans="1:3">
      <c t="s" r="A12" s="4">
        <v>749</v>
      </c>
      <c t="n" r="B12" s="5">
        <v>6426</v>
      </c>
      <c t="n" r="C12" s="5">
        <v>5322</v>
      </c>
    </row>
    <row r="13" spans="1:3">
      <c t="s" r="A13" s="4">
        <v>750</v>
      </c>
    </row>
    <row r="14" spans="1:3">
      <c t="s" r="A14" s="3">
        <v>747</v>
      </c>
    </row>
    <row r="15" spans="1:3">
      <c t="s" r="A15" s="4">
        <v>748</v>
      </c>
      <c t="n" r="B15" s="5">
        <v>7388</v>
      </c>
      <c t="n" r="C15" s="5">
        <v>7388</v>
      </c>
    </row>
    <row r="16" spans="1:3">
      <c t="s" r="A16" s="4">
        <v>749</v>
      </c>
      <c t="n" r="B16" s="5">
        <v>7388</v>
      </c>
      <c t="n" r="C16" s="5">
        <v>7388</v>
      </c>
    </row>
    <row r="17" spans="1:3">
      <c t="s" r="A17" s="4">
        <v>730</v>
      </c>
    </row>
    <row r="18" spans="1:3">
      <c t="s" r="A18" s="3">
        <v>747</v>
      </c>
    </row>
    <row r="19" spans="1:3">
      <c t="s" r="A19" s="4">
        <v>748</v>
      </c>
      <c t="n" r="B19" s="5">
        <v>5447</v>
      </c>
      <c t="n" r="C19" s="5">
        <v>5447</v>
      </c>
    </row>
    <row r="20" spans="1:3">
      <c t="s" r="A20" s="4">
        <v>749</v>
      </c>
      <c t="n" r="B20" s="5">
        <v>5237</v>
      </c>
      <c t="n" r="C20" s="5">
        <v>4657</v>
      </c>
    </row>
    <row r="21" spans="1:3">
      <c t="s" r="A21" s="4">
        <v>734</v>
      </c>
    </row>
    <row r="22" spans="1:3">
      <c t="s" r="A22" s="3">
        <v>747</v>
      </c>
    </row>
    <row r="23" spans="1:3">
      <c t="s" r="A23" s="4">
        <v>748</v>
      </c>
      <c t="n" r="B23" s="5">
        <v>1484</v>
      </c>
      <c t="n" r="C23" s="5">
        <v>1484</v>
      </c>
    </row>
    <row r="24" spans="1:3">
      <c t="s" r="A24" s="4">
        <v>749</v>
      </c>
      <c t="n" r="B24" s="7">
        <v>235</v>
      </c>
      <c t="n" r="C24" s="7">
        <v>12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51</v>
      </c>
      <c t="s" r="B1" s="2">
        <v>604</v>
      </c>
    </row>
    <row r="2" spans="1:2">
      <c t="s" r="A2" s="3">
        <v>223</v>
      </c>
    </row>
    <row r="3" spans="1:2">
      <c t="s" r="A3" s="4">
        <v>752</v>
      </c>
      <c t="n" r="B3" s="7">
        <v>1974</v>
      </c>
    </row>
    <row r="4" spans="1:2">
      <c t="n" r="A4" s="5">
        <v>2016</v>
      </c>
      <c t="n" r="B4" s="5">
        <v>6639</v>
      </c>
    </row>
    <row r="5" spans="1:2">
      <c t="n" r="A5" s="5">
        <v>2017</v>
      </c>
      <c t="n" r="B5" s="5">
        <v>6066</v>
      </c>
    </row>
    <row r="6" spans="1:2">
      <c t="n" r="A6" s="5">
        <v>2018</v>
      </c>
      <c t="n" r="B6" s="5">
        <v>5578</v>
      </c>
    </row>
    <row r="7" spans="1:2">
      <c t="n" r="A7" s="5">
        <v>2019</v>
      </c>
      <c t="n" r="B7" s="5">
        <v>5372</v>
      </c>
    </row>
    <row r="8" spans="1:2">
      <c t="s" r="A8" s="4">
        <v>753</v>
      </c>
      <c t="n" r="B8" s="5">
        <v>30732</v>
      </c>
    </row>
    <row r="9" spans="1:2">
      <c t="s" r="A9" s="4">
        <v>754</v>
      </c>
      <c t="n" r="B9" s="7">
        <v>563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r="1" spans="1:2">
      <c t="s" r="A1" s="1">
        <v>755</v>
      </c>
      <c t="s" r="B1" s="2">
        <v>604</v>
      </c>
    </row>
    <row r="2" spans="1:2">
      <c t="s" r="A2" s="3">
        <v>756</v>
      </c>
    </row>
    <row r="3" spans="1:2">
      <c t="s" r="A3" s="4">
        <v>54</v>
      </c>
      <c t="n" r="B3" s="7">
        <v>398338</v>
      </c>
    </row>
    <row r="4" spans="1:2">
      <c t="s" r="A4" s="4">
        <v>757</v>
      </c>
    </row>
    <row r="5" spans="1:2">
      <c t="s" r="A5" s="3">
        <v>756</v>
      </c>
    </row>
    <row r="6" spans="1:2">
      <c t="s" r="A6" s="4">
        <v>54</v>
      </c>
      <c t="n" r="B6" s="5">
        <v>238600</v>
      </c>
    </row>
    <row r="7" spans="1:2">
      <c t="s" r="A7" s="4">
        <v>758</v>
      </c>
    </row>
    <row r="8" spans="1:2">
      <c t="s" r="A8" s="3">
        <v>756</v>
      </c>
    </row>
    <row r="9" spans="1:2">
      <c t="s" r="A9" s="4">
        <v>54</v>
      </c>
      <c t="n" r="B9" s="5">
        <v>96000</v>
      </c>
    </row>
    <row r="10" spans="1:2">
      <c t="s" r="A10" s="4">
        <v>759</v>
      </c>
    </row>
    <row r="11" spans="1:2">
      <c t="s" r="A11" s="3">
        <v>756</v>
      </c>
    </row>
    <row r="12" spans="1:2">
      <c t="s" r="A12" s="4">
        <v>54</v>
      </c>
      <c t="n" r="B12" s="7">
        <v>637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25"/>
    <col customWidth="1" max="3" min="3" width="25"/>
  </cols>
  <sheetData>
    <row r="1" spans="1:3">
      <c t="s" r="A1" s="1">
        <v>760</v>
      </c>
      <c t="s" r="B1" s="2">
        <v>84</v>
      </c>
      <c t="s" r="C1" s="2">
        <v>1</v>
      </c>
    </row>
    <row r="2" spans="1:3">
      <c t="s" r="B2" s="2">
        <v>761</v>
      </c>
      <c t="s" r="C2" s="2">
        <v>761</v>
      </c>
    </row>
    <row r="3" spans="1:3">
      <c t="s" r="A3" s="3">
        <v>756</v>
      </c>
    </row>
    <row r="4" spans="1:3">
      <c t="s" r="A4" s="4">
        <v>762</v>
      </c>
      <c t="n" r="C4" s="7">
        <v>780</v>
      </c>
    </row>
    <row r="5" spans="1:3">
      <c t="s" r="A5" s="4">
        <v>763</v>
      </c>
      <c t="n" r="B5" s="5">
        <v>4</v>
      </c>
      <c t="n" r="C5" s="5">
        <v>4</v>
      </c>
    </row>
    <row r="6" spans="1:3">
      <c t="s" r="A6" s="4">
        <v>764</v>
      </c>
      <c t="n" r="B6" s="10">
        <v>465.6</v>
      </c>
      <c t="n" r="C6" s="10">
        <v>465.6</v>
      </c>
    </row>
    <row r="7" spans="1:3">
      <c t="s" r="A7" s="4">
        <v>765</v>
      </c>
      <c t="n" r="B7" s="5">
        <v>0</v>
      </c>
      <c t="n" r="C7" s="5">
        <v>0</v>
      </c>
    </row>
    <row r="8" spans="1:3">
      <c t="s" r="A8" s="4">
        <v>766</v>
      </c>
      <c t="n" r="B8" s="11">
        <v>388.5</v>
      </c>
      <c t="n" r="C8" s="11">
        <v>388.5</v>
      </c>
    </row>
    <row r="9" spans="1:3">
      <c t="s" r="A9" s="4">
        <v>767</v>
      </c>
      <c t="n" r="B9" s="5">
        <v>100</v>
      </c>
      <c t="n" r="C9" s="5">
        <v>100</v>
      </c>
    </row>
    <row r="10" spans="1:3">
      <c t="s" r="A10" s="4">
        <v>768</v>
      </c>
      <c t="n" r="B10" s="5">
        <v>0</v>
      </c>
      <c t="n" r="C10" s="7">
        <v>0</v>
      </c>
    </row>
    <row r="11" spans="1:3">
      <c t="s" r="A11" s="4">
        <v>413</v>
      </c>
      <c t="s" r="C11" s="4">
        <v>414</v>
      </c>
    </row>
    <row r="12" spans="1:3">
      <c t="s" r="A12" s="4">
        <v>769</v>
      </c>
    </row>
    <row r="13" spans="1:3">
      <c t="s" r="A13" s="3">
        <v>756</v>
      </c>
    </row>
    <row r="14" spans="1:3">
      <c t="s" r="A14" s="4">
        <v>770</v>
      </c>
      <c t="s" r="C14" s="4">
        <v>771</v>
      </c>
    </row>
    <row r="15" spans="1:3">
      <c t="s" r="A15" s="4">
        <v>772</v>
      </c>
    </row>
    <row r="16" spans="1:3">
      <c t="s" r="A16" s="3">
        <v>756</v>
      </c>
    </row>
    <row r="17" spans="1:3">
      <c t="s" r="A17" s="4">
        <v>766</v>
      </c>
      <c t="n" r="B17" s="7">
        <v>624</v>
      </c>
      <c t="n" r="C17" s="7">
        <v>624</v>
      </c>
    </row>
    <row r="18" spans="1:3">
      <c t="s" r="A18" s="4">
        <v>758</v>
      </c>
    </row>
    <row r="19" spans="1:3">
      <c t="s" r="A19" s="3">
        <v>756</v>
      </c>
    </row>
    <row r="20" spans="1:3">
      <c t="s" r="A20" s="4">
        <v>773</v>
      </c>
      <c t="s" r="B20" s="4">
        <v>774</v>
      </c>
    </row>
    <row r="21" spans="1:3">
      <c t="s" r="A21" s="4">
        <v>775</v>
      </c>
    </row>
    <row r="22" spans="1:3">
      <c t="s" r="A22" s="3">
        <v>756</v>
      </c>
    </row>
    <row r="23" spans="1:3">
      <c t="s" r="A23" s="4">
        <v>413</v>
      </c>
      <c t="s" r="C23" s="4">
        <v>776</v>
      </c>
    </row>
    <row r="24" spans="1:3">
      <c t="s" r="A24" s="4">
        <v>777</v>
      </c>
    </row>
    <row r="25" spans="1:3">
      <c t="s" r="A25" s="3">
        <v>756</v>
      </c>
    </row>
    <row r="26" spans="1:3">
      <c t="s" r="A26" s="4">
        <v>778</v>
      </c>
      <c t="s" r="B26" s="4">
        <v>779</v>
      </c>
    </row>
    <row r="27" spans="1:3">
      <c t="s" r="A27" s="4">
        <v>780</v>
      </c>
    </row>
    <row r="28" spans="1:3">
      <c t="s" r="A28" s="3">
        <v>756</v>
      </c>
    </row>
    <row r="29" spans="1:3">
      <c t="s" r="A29" s="4">
        <v>778</v>
      </c>
      <c t="s" r="B29" s="4">
        <v>7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4"/>
    <col customWidth="1" max="6" min="6" width="4"/>
    <col customWidth="1" max="7" min="7" width="14"/>
    <col customWidth="1" max="8" min="8" width="14"/>
  </cols>
  <sheetData>
    <row r="1" spans="1:8">
      <c t="s" r="A1" s="1">
        <v>782</v>
      </c>
      <c t="s" r="B1" s="2">
        <v>783</v>
      </c>
      <c t="s" r="C1" s="2">
        <v>2</v>
      </c>
      <c t="s" r="E1" s="2">
        <v>23</v>
      </c>
      <c t="s" r="G1" s="2">
        <v>784</v>
      </c>
      <c t="s" r="H1" s="2">
        <v>785</v>
      </c>
    </row>
    <row r="2" spans="1:8">
      <c t="s" r="A2" s="3">
        <v>786</v>
      </c>
    </row>
    <row r="3" spans="1:8">
      <c t="s" r="A3" s="4">
        <v>787</v>
      </c>
      <c t="n" r="C3" s="7">
        <v>450000</v>
      </c>
      <c t="n" r="E3" s="7">
        <v>625000</v>
      </c>
    </row>
    <row r="4" spans="1:8">
      <c t="s" r="A4" s="4">
        <v>411</v>
      </c>
      <c t="s" r="C4" s="4">
        <v>412</v>
      </c>
    </row>
    <row r="5" spans="1:8">
      <c t="s" r="A5" s="4">
        <v>788</v>
      </c>
      <c t="s" r="C5" s="4">
        <v>414</v>
      </c>
    </row>
    <row r="6" spans="1:8">
      <c t="s" r="A6" s="4">
        <v>789</v>
      </c>
    </row>
    <row r="7" spans="1:8">
      <c t="s" r="A7" s="3">
        <v>786</v>
      </c>
    </row>
    <row r="8" spans="1:8">
      <c t="s" r="A8" s="4">
        <v>787</v>
      </c>
      <c t="n" r="B8" s="7">
        <v>175000</v>
      </c>
      <c t="n" r="E8" s="5">
        <v>175000</v>
      </c>
      <c t="s" r="F8" s="4">
        <v>31</v>
      </c>
    </row>
    <row r="9" spans="1:8">
      <c t="s" r="A9" s="4">
        <v>411</v>
      </c>
      <c t="s" r="B9" s="4">
        <v>790</v>
      </c>
      <c t="s" r="C9" s="4">
        <v>790</v>
      </c>
    </row>
    <row r="10" spans="1:8">
      <c t="s" r="A10" s="4">
        <v>791</v>
      </c>
      <c t="n" r="C10" s="5">
        <v>2022</v>
      </c>
    </row>
    <row r="11" spans="1:8">
      <c t="s" r="A11" s="4">
        <v>788</v>
      </c>
      <c t="s" r="B11" s="4">
        <v>792</v>
      </c>
    </row>
    <row r="12" spans="1:8">
      <c t="s" r="A12" s="4">
        <v>793</v>
      </c>
    </row>
    <row r="13" spans="1:8">
      <c t="s" r="A13" s="3">
        <v>786</v>
      </c>
    </row>
    <row r="14" spans="1:8">
      <c t="s" r="A14" s="4">
        <v>787</v>
      </c>
      <c t="n" r="C14" s="7">
        <v>150000</v>
      </c>
      <c t="s" r="D14" s="4">
        <v>35</v>
      </c>
      <c t="n" r="E14" s="5">
        <v>150000</v>
      </c>
      <c t="s" r="F14" s="4">
        <v>35</v>
      </c>
      <c t="n" r="H14" s="7">
        <v>150000</v>
      </c>
    </row>
    <row r="15" spans="1:8">
      <c t="s" r="A15" s="4">
        <v>411</v>
      </c>
      <c t="s" r="C15" s="4">
        <v>412</v>
      </c>
      <c t="s" r="H15" s="4">
        <v>412</v>
      </c>
    </row>
    <row r="16" spans="1:8">
      <c t="s" r="A16" s="4">
        <v>791</v>
      </c>
      <c t="s" r="C16" s="4">
        <v>414</v>
      </c>
    </row>
    <row r="17" spans="1:8">
      <c t="s" r="A17" s="4">
        <v>794</v>
      </c>
      <c t="s" r="C17" s="4">
        <v>625</v>
      </c>
    </row>
    <row r="18" spans="1:8">
      <c t="s" r="A18" s="4">
        <v>795</v>
      </c>
    </row>
    <row r="19" spans="1:8">
      <c t="s" r="A19" s="3">
        <v>786</v>
      </c>
    </row>
    <row r="20" spans="1:8">
      <c t="s" r="A20" s="4">
        <v>787</v>
      </c>
      <c t="n" r="C20" s="7">
        <v>300000</v>
      </c>
      <c t="s" r="D20" s="4">
        <v>49</v>
      </c>
      <c t="n" r="E20" s="7">
        <v>300000</v>
      </c>
      <c t="s" r="F20" s="4">
        <v>49</v>
      </c>
      <c t="n" r="G20" s="7">
        <v>300000</v>
      </c>
    </row>
    <row r="21" spans="1:8">
      <c t="s" r="A21" s="4">
        <v>411</v>
      </c>
      <c t="s" r="C21" s="4">
        <v>796</v>
      </c>
      <c t="s" r="G21" s="4">
        <v>796</v>
      </c>
    </row>
    <row r="22" spans="1:8">
      <c t="s" r="A22" s="4">
        <v>791</v>
      </c>
      <c t="s" r="C22" s="4">
        <v>797</v>
      </c>
    </row>
    <row r="23" spans="1:8">
      <c t="s" r="A23" s="4">
        <v>794</v>
      </c>
      <c t="s" r="C23" s="4">
        <v>625</v>
      </c>
    </row>
    <row r="24" spans="1:8">
      <c t="n" r="A24"/>
    </row>
    <row r="25" spans="1:8">
      <c t="s" r="A25" s="4">
        <v>31</v>
      </c>
      <c t="s" r="B25" s="4">
        <v>798</v>
      </c>
    </row>
    <row r="26" spans="1:8">
      <c t="s" r="A26" s="4">
        <v>35</v>
      </c>
      <c t="s" r="B26" s="4">
        <v>799</v>
      </c>
    </row>
    <row r="27" spans="1:8">
      <c t="s" r="A27" s="4">
        <v>49</v>
      </c>
      <c t="s" r="B27" s="4">
        <v>800</v>
      </c>
    </row>
  </sheetData>
  <mergeCells count="6">
    <mergeCell ref="C1:D1"/>
    <mergeCell ref="E1:F1"/>
    <mergeCell ref="A24:H24"/>
    <mergeCell ref="B25:H25"/>
    <mergeCell ref="B26:H26"/>
    <mergeCell ref="B27:H2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1</v>
      </c>
      <c t="s" r="B1" s="2">
        <v>2</v>
      </c>
      <c t="s" r="C1" s="2">
        <v>23</v>
      </c>
    </row>
    <row r="2" spans="1:3">
      <c t="s" r="A2" s="3">
        <v>786</v>
      </c>
    </row>
    <row r="3" spans="1:3">
      <c t="s" r="A3" s="4">
        <v>802</v>
      </c>
      <c t="n" r="B3" s="7">
        <v>450000</v>
      </c>
      <c t="n" r="C3" s="7">
        <v>625000</v>
      </c>
    </row>
    <row r="4" spans="1:3">
      <c t="s" r="A4" s="4">
        <v>803</v>
      </c>
    </row>
    <row r="5" spans="1:3">
      <c t="s" r="A5" s="3">
        <v>786</v>
      </c>
    </row>
    <row r="6" spans="1:3">
      <c t="s" r="A6" s="4">
        <v>753</v>
      </c>
      <c t="n" r="B6" s="5">
        <v>450000</v>
      </c>
    </row>
    <row r="7" spans="1:3">
      <c t="s" r="A7" s="4">
        <v>802</v>
      </c>
      <c t="n" r="B7" s="7">
        <v>45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804</v>
      </c>
      <c t="s" r="B1" s="2">
        <v>2</v>
      </c>
      <c t="s" r="C1" s="2">
        <v>23</v>
      </c>
    </row>
    <row r="2" spans="1:3">
      <c t="s" r="A2" s="3">
        <v>231</v>
      </c>
    </row>
    <row r="3" spans="1:3">
      <c t="s" r="A3" s="4">
        <v>805</v>
      </c>
      <c t="n" r="B3" s="7">
        <v>4021029</v>
      </c>
      <c t="n" r="C3" s="7">
        <v>4600757</v>
      </c>
    </row>
    <row r="4" spans="1:3">
      <c t="s" r="A4" s="4">
        <v>806</v>
      </c>
      <c t="n" r="B4" s="5">
        <v>58399</v>
      </c>
      <c t="n" r="C4" s="5">
        <v>101652</v>
      </c>
    </row>
    <row r="5" spans="1:3">
      <c t="s" r="A5" s="4">
        <v>807</v>
      </c>
      <c t="n" r="B5" s="5">
        <v>24198</v>
      </c>
      <c t="n" r="C5" s="5">
        <v>77197</v>
      </c>
    </row>
    <row r="6" spans="1:3">
      <c t="s" r="A6" s="4">
        <v>808</v>
      </c>
      <c t="n" r="B6" s="5">
        <v>13185</v>
      </c>
      <c t="n" r="C6" s="5">
        <v>10475</v>
      </c>
    </row>
    <row r="7" spans="1:3">
      <c t="s" r="A7" s="4">
        <v>50</v>
      </c>
      <c t="n" r="B7" s="7">
        <v>4116811</v>
      </c>
      <c t="n" r="C7" s="7">
        <v>4790081</v>
      </c>
    </row>
    <row r="8" spans="1:3">
      <c t="s" r="A8" s="4">
        <v>809</v>
      </c>
      <c t="s" r="B8" s="4">
        <v>810</v>
      </c>
      <c t="s" r="C8" s="4">
        <v>81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2</v>
      </c>
      <c t="s" r="B1" s="2">
        <v>2</v>
      </c>
      <c t="s" r="C1" s="2">
        <v>23</v>
      </c>
    </row>
    <row r="2" spans="1:3">
      <c t="s" r="A2" s="3">
        <v>813</v>
      </c>
    </row>
    <row r="3" spans="1:3">
      <c t="s" r="A3" s="4">
        <v>814</v>
      </c>
      <c t="n" r="B3" s="7">
        <v>7597</v>
      </c>
      <c t="n" r="C3" s="7">
        <v>26769</v>
      </c>
    </row>
    <row r="4" spans="1:3">
      <c t="s" r="A4" s="4">
        <v>815</v>
      </c>
      <c t="n" r="B4" s="5">
        <v>2614</v>
      </c>
      <c t="n" r="C4" s="5">
        <v>6874</v>
      </c>
    </row>
    <row r="5" spans="1:3">
      <c t="s" r="A5" s="4">
        <v>816</v>
      </c>
      <c t="n" r="B5" s="5">
        <v>332</v>
      </c>
      <c t="n" r="C5" s="5">
        <v>1268</v>
      </c>
    </row>
    <row r="6" spans="1:3">
      <c t="s" r="A6" s="4">
        <v>817</v>
      </c>
      <c t="n" r="B6" s="5">
        <v>10543</v>
      </c>
      <c t="n" r="C6" s="5">
        <v>34911</v>
      </c>
    </row>
    <row r="7" spans="1:3">
      <c t="s" r="A7" s="4">
        <v>814</v>
      </c>
      <c t="n" r="B7" s="5">
        <v>11139</v>
      </c>
      <c t="n" r="C7" s="5">
        <v>33784</v>
      </c>
    </row>
    <row r="8" spans="1:3">
      <c t="s" r="A8" s="4">
        <v>815</v>
      </c>
      <c t="n" r="B8" s="5">
        <v>1733</v>
      </c>
      <c t="n" r="C8" s="5">
        <v>7520</v>
      </c>
    </row>
    <row r="9" spans="1:3">
      <c t="s" r="A9" s="4">
        <v>816</v>
      </c>
      <c t="n" r="B9" s="5">
        <v>783</v>
      </c>
      <c t="n" r="C9" s="5">
        <v>723</v>
      </c>
    </row>
    <row r="10" spans="1:3">
      <c t="s" r="A10" s="4">
        <v>818</v>
      </c>
      <c t="n" r="C10" s="5">
        <v>259</v>
      </c>
    </row>
    <row r="11" spans="1:3">
      <c t="s" r="A11" s="4">
        <v>819</v>
      </c>
      <c t="n" r="B11" s="5">
        <v>13655</v>
      </c>
      <c t="n" r="C11" s="5">
        <v>42286</v>
      </c>
    </row>
    <row r="12" spans="1:3">
      <c t="s" r="A12" s="4">
        <v>820</v>
      </c>
      <c t="n" r="B12" s="5">
        <v>24198</v>
      </c>
      <c t="n" r="C12" s="5">
        <v>77197</v>
      </c>
    </row>
    <row r="13" spans="1:3">
      <c t="s" r="A13" s="4">
        <v>821</v>
      </c>
    </row>
    <row r="14" spans="1:3">
      <c t="s" r="A14" s="3">
        <v>813</v>
      </c>
    </row>
    <row r="15" spans="1:3">
      <c t="s" r="A15" s="4">
        <v>822</v>
      </c>
      <c t="n" r="B15" s="5">
        <v>4100000</v>
      </c>
      <c t="n" r="C15" s="5">
        <v>4700000</v>
      </c>
    </row>
    <row r="16" spans="1:3">
      <c t="s" r="A16" s="4">
        <v>823</v>
      </c>
    </row>
    <row r="17" spans="1:3">
      <c t="s" r="A17" s="3">
        <v>813</v>
      </c>
    </row>
    <row r="18" spans="1:3">
      <c t="s" r="A18" s="4">
        <v>824</v>
      </c>
      <c t="n" r="B18" s="7">
        <v>200</v>
      </c>
      <c t="n" r="C18" s="7">
        <v>3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5</v>
      </c>
      <c t="s" r="B1" s="2">
        <v>2</v>
      </c>
      <c t="s" r="C1" s="2">
        <v>23</v>
      </c>
    </row>
    <row r="2" spans="1:3">
      <c t="s" r="A2" s="3">
        <v>826</v>
      </c>
    </row>
    <row r="3" spans="1:3">
      <c t="s" r="A3" s="4">
        <v>827</v>
      </c>
      <c t="n" r="B3" s="7">
        <v>186835000</v>
      </c>
      <c t="n" r="C3" s="7">
        <v>272967000</v>
      </c>
    </row>
    <row r="4" spans="1:3">
      <c t="s" r="A4" s="4">
        <v>828</v>
      </c>
    </row>
    <row r="5" spans="1:3">
      <c t="s" r="A5" s="3">
        <v>826</v>
      </c>
    </row>
    <row r="6" spans="1:3">
      <c t="s" r="A6" s="4">
        <v>829</v>
      </c>
      <c t="n" r="B6" s="7">
        <v>-4652000</v>
      </c>
      <c t="n" r="C6" s="7">
        <v>-5641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30</v>
      </c>
      <c t="s" r="B1" s="2">
        <v>1</v>
      </c>
    </row>
    <row r="2" spans="1:2">
      <c t="s" r="B2" s="2">
        <v>604</v>
      </c>
    </row>
    <row r="3" spans="1:2">
      <c t="s" r="A3" s="3">
        <v>234</v>
      </c>
    </row>
    <row r="4" spans="1:2">
      <c t="s" r="A4" s="4">
        <v>831</v>
      </c>
      <c t="s" r="B4" s="4">
        <v>389</v>
      </c>
    </row>
    <row r="5" spans="1:2">
      <c t="s" r="A5" s="4">
        <v>832</v>
      </c>
      <c t="n" r="B5" s="10">
        <v>2.4</v>
      </c>
    </row>
    <row r="6" spans="1:2">
      <c t="s" r="A6" s="4">
        <v>833</v>
      </c>
      <c t="n" r="B6" s="11">
        <v>4.7</v>
      </c>
    </row>
    <row r="7" spans="1:2">
      <c t="s" r="A7" s="4">
        <v>834</v>
      </c>
      <c t="n" r="B7" s="10">
        <v>1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5</v>
      </c>
      <c t="s" r="B1" s="2">
        <v>84</v>
      </c>
      <c t="s" r="D1" s="2">
        <v>1</v>
      </c>
    </row>
    <row r="2" spans="1:5">
      <c t="s" r="B2" s="2">
        <v>2</v>
      </c>
      <c t="s" r="C2" s="2">
        <v>85</v>
      </c>
      <c t="s" r="D2" s="2">
        <v>2</v>
      </c>
      <c t="s" r="E2" s="2">
        <v>85</v>
      </c>
    </row>
    <row r="3" spans="1:5">
      <c t="s" r="A3" s="3">
        <v>836</v>
      </c>
    </row>
    <row r="4" spans="1:5">
      <c t="s" r="A4" s="4">
        <v>837</v>
      </c>
      <c t="n" r="B4" s="7">
        <v>-1418</v>
      </c>
      <c t="n" r="C4" s="7">
        <v>340</v>
      </c>
      <c t="n" r="D4" s="7">
        <v>-2816</v>
      </c>
      <c t="n" r="E4" s="7">
        <v>-1318</v>
      </c>
    </row>
    <row r="5" spans="1:5">
      <c t="s" r="A5" s="4">
        <v>838</v>
      </c>
      <c t="n" r="B5" s="7">
        <v>853</v>
      </c>
      <c t="n" r="C5" s="7">
        <v>1461</v>
      </c>
      <c t="n" r="D5" s="7">
        <v>3060</v>
      </c>
      <c t="n" r="E5" s="7">
        <v>472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t="s" r="A1" s="1">
        <v>839</v>
      </c>
      <c t="s" r="B1" s="2">
        <v>1</v>
      </c>
      <c t="n" r="D1"/>
    </row>
    <row r="2" spans="1:8">
      <c t="s" r="B2" s="2">
        <v>2</v>
      </c>
      <c t="s" r="D2" s="2">
        <v>23</v>
      </c>
      <c t="s" r="F2" s="2">
        <v>840</v>
      </c>
      <c t="s" r="G2" s="2">
        <v>841</v>
      </c>
      <c t="s" r="H2" s="2">
        <v>842</v>
      </c>
    </row>
    <row r="3" spans="1:8">
      <c t="s" r="A3" s="3">
        <v>786</v>
      </c>
    </row>
    <row r="4" spans="1:8">
      <c t="s" r="A4" s="4">
        <v>843</v>
      </c>
      <c t="n" r="B4" s="7">
        <v>82500</v>
      </c>
      <c t="n" r="D4" s="7">
        <v>82500</v>
      </c>
    </row>
    <row r="5" spans="1:8">
      <c t="s" r="A5" s="4">
        <v>411</v>
      </c>
      <c t="s" r="B5" s="4">
        <v>412</v>
      </c>
    </row>
    <row r="6" spans="1:8">
      <c t="s" r="A6" s="4">
        <v>413</v>
      </c>
      <c t="s" r="B6" s="4">
        <v>414</v>
      </c>
    </row>
    <row r="7" spans="1:8">
      <c t="s" r="A7" s="4">
        <v>844</v>
      </c>
    </row>
    <row r="8" spans="1:8">
      <c t="s" r="A8" s="3">
        <v>786</v>
      </c>
    </row>
    <row r="9" spans="1:8">
      <c t="s" r="A9" s="4">
        <v>843</v>
      </c>
      <c t="n" r="B9" s="7">
        <v>35000</v>
      </c>
      <c t="s" r="C9" s="4">
        <v>31</v>
      </c>
      <c t="n" r="D9" s="5">
        <v>35000</v>
      </c>
      <c t="s" r="E9" s="4">
        <v>31</v>
      </c>
      <c t="n" r="H9" s="7">
        <v>35000</v>
      </c>
    </row>
    <row r="10" spans="1:8">
      <c t="s" r="A10" s="4">
        <v>411</v>
      </c>
      <c t="s" r="B10" s="4">
        <v>845</v>
      </c>
    </row>
    <row r="11" spans="1:8">
      <c t="s" r="A11" s="4">
        <v>413</v>
      </c>
      <c t="s" r="B11" s="4">
        <v>846</v>
      </c>
    </row>
    <row r="12" spans="1:8">
      <c t="s" r="A12" s="4">
        <v>847</v>
      </c>
      <c t="s" r="B12" s="4">
        <v>848</v>
      </c>
    </row>
    <row r="13" spans="1:8">
      <c t="s" r="A13" s="4">
        <v>849</v>
      </c>
      <c t="s" r="B13" s="4">
        <v>850</v>
      </c>
    </row>
    <row r="14" spans="1:8">
      <c t="s" r="A14" s="4">
        <v>851</v>
      </c>
      <c t="s" r="B14" s="4">
        <v>852</v>
      </c>
    </row>
    <row r="15" spans="1:8">
      <c t="s" r="A15" s="4">
        <v>853</v>
      </c>
    </row>
    <row r="16" spans="1:8">
      <c t="s" r="A16" s="3">
        <v>786</v>
      </c>
    </row>
    <row r="17" spans="1:8">
      <c t="s" r="A17" s="4">
        <v>843</v>
      </c>
      <c t="n" r="B17" s="7">
        <v>35000</v>
      </c>
      <c t="s" r="C17" s="4">
        <v>35</v>
      </c>
      <c t="n" r="D17" s="5">
        <v>35000</v>
      </c>
      <c t="s" r="E17" s="4">
        <v>35</v>
      </c>
      <c t="n" r="G17" s="7">
        <v>35000</v>
      </c>
    </row>
    <row r="18" spans="1:8">
      <c t="s" r="A18" s="4">
        <v>411</v>
      </c>
      <c t="s" r="B18" s="4">
        <v>854</v>
      </c>
    </row>
    <row r="19" spans="1:8">
      <c t="s" r="A19" s="4">
        <v>413</v>
      </c>
      <c t="s" r="B19" s="4">
        <v>855</v>
      </c>
    </row>
    <row r="20" spans="1:8">
      <c t="s" r="A20" s="4">
        <v>847</v>
      </c>
      <c t="s" r="B20" s="4">
        <v>856</v>
      </c>
    </row>
    <row r="21" spans="1:8">
      <c t="s" r="A21" s="4">
        <v>849</v>
      </c>
      <c t="s" r="B21" s="4">
        <v>857</v>
      </c>
    </row>
    <row r="22" spans="1:8">
      <c t="s" r="A22" s="4">
        <v>851</v>
      </c>
      <c t="s" r="B22" s="4">
        <v>858</v>
      </c>
    </row>
    <row r="23" spans="1:8">
      <c t="s" r="A23" s="4">
        <v>859</v>
      </c>
    </row>
    <row r="24" spans="1:8">
      <c t="s" r="A24" s="3">
        <v>786</v>
      </c>
    </row>
    <row r="25" spans="1:8">
      <c t="s" r="A25" s="4">
        <v>843</v>
      </c>
      <c t="n" r="B25" s="7">
        <v>12500</v>
      </c>
      <c t="s" r="C25" s="4">
        <v>49</v>
      </c>
      <c t="n" r="D25" s="7">
        <v>12500</v>
      </c>
      <c t="s" r="E25" s="4">
        <v>49</v>
      </c>
      <c t="n" r="F25" s="7">
        <v>35000</v>
      </c>
    </row>
    <row r="26" spans="1:8">
      <c t="s" r="A26" s="4">
        <v>411</v>
      </c>
      <c t="s" r="B26" s="4">
        <v>860</v>
      </c>
    </row>
    <row r="27" spans="1:8">
      <c t="s" r="A27" s="4">
        <v>413</v>
      </c>
      <c t="s" r="B27" s="4">
        <v>861</v>
      </c>
    </row>
    <row r="28" spans="1:8">
      <c t="s" r="A28" s="4">
        <v>847</v>
      </c>
      <c t="s" r="B28" s="4">
        <v>862</v>
      </c>
    </row>
    <row r="29" spans="1:8">
      <c t="s" r="A29" s="4">
        <v>849</v>
      </c>
      <c t="s" r="B29" s="4">
        <v>857</v>
      </c>
    </row>
    <row r="30" spans="1:8">
      <c t="s" r="A30" s="4">
        <v>851</v>
      </c>
      <c t="s" r="B30" s="4">
        <v>858</v>
      </c>
    </row>
    <row r="31" spans="1:8">
      <c t="n" r="A31"/>
    </row>
    <row r="32" spans="1:8">
      <c t="s" r="A32" s="4">
        <v>31</v>
      </c>
      <c t="s" r="B32" s="4">
        <v>863</v>
      </c>
    </row>
    <row r="33" spans="1:8">
      <c t="s" r="A33" s="4">
        <v>35</v>
      </c>
      <c t="s" r="B33" s="4">
        <v>864</v>
      </c>
    </row>
    <row r="34" spans="1:8">
      <c t="s" r="A34" s="4">
        <v>49</v>
      </c>
      <c t="s" r="B34" s="4">
        <v>865</v>
      </c>
    </row>
  </sheetData>
  <mergeCells count="9">
    <mergeCell ref="A1:A2"/>
    <mergeCell ref="B1:C1"/>
    <mergeCell ref="D1:E1"/>
    <mergeCell ref="B2:C2"/>
    <mergeCell ref="D2:E2"/>
    <mergeCell ref="A31:H31"/>
    <mergeCell ref="B32:H32"/>
    <mergeCell ref="B33:H33"/>
    <mergeCell ref="B34:H3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66</v>
      </c>
      <c t="s" r="C1" s="2">
        <v>2</v>
      </c>
      <c t="s" r="D1" s="2">
        <v>23</v>
      </c>
    </row>
    <row r="2" spans="1:4">
      <c t="s" r="A2" s="3">
        <v>240</v>
      </c>
    </row>
    <row r="3" spans="1:4">
      <c t="s" r="A3" s="4">
        <v>867</v>
      </c>
      <c t="s" r="B3" s="4">
        <v>31</v>
      </c>
      <c t="n" r="C3" s="7">
        <v>333348</v>
      </c>
      <c t="n" r="D3" s="7">
        <v>445542</v>
      </c>
    </row>
    <row r="4" spans="1:4">
      <c t="s" r="A4" s="4">
        <v>868</v>
      </c>
      <c t="s" r="B4" s="4">
        <v>31</v>
      </c>
      <c t="n" r="C4" s="5">
        <v>333348</v>
      </c>
      <c t="n" r="D4" s="5">
        <v>445542</v>
      </c>
    </row>
    <row r="5" spans="1:4">
      <c t="s" r="A5" s="4">
        <v>869</v>
      </c>
      <c t="s" r="B5" s="4">
        <v>31</v>
      </c>
      <c t="n" r="C5" s="5">
        <v>-323125</v>
      </c>
      <c t="n" r="D5" s="5">
        <v>-431301</v>
      </c>
    </row>
    <row r="6" spans="1:4">
      <c t="s" r="A6" s="4">
        <v>870</v>
      </c>
      <c t="s" r="B6" s="4">
        <v>31</v>
      </c>
      <c t="n" r="C6" s="5">
        <v>10223</v>
      </c>
      <c t="n" r="D6" s="5">
        <v>14241</v>
      </c>
    </row>
    <row r="7" spans="1:4">
      <c t="s" r="A7" s="4">
        <v>871</v>
      </c>
      <c t="s" r="B7" s="4">
        <v>35</v>
      </c>
      <c t="n" r="C7" s="5">
        <v>88467</v>
      </c>
      <c t="n" r="D7" s="5">
        <v>55078</v>
      </c>
    </row>
    <row r="8" spans="1:4">
      <c t="s" r="A8" s="4">
        <v>872</v>
      </c>
      <c t="s" r="B8" s="4">
        <v>35</v>
      </c>
      <c t="n" r="C8" s="5">
        <v>88467</v>
      </c>
      <c t="n" r="D8" s="5">
        <v>55078</v>
      </c>
    </row>
    <row r="9" spans="1:4">
      <c t="s" r="A9" s="4">
        <v>873</v>
      </c>
      <c t="s" r="B9" s="4">
        <v>35</v>
      </c>
      <c t="n" r="C9" s="5">
        <v>-88467</v>
      </c>
      <c t="n" r="D9" s="5">
        <v>-54955</v>
      </c>
    </row>
    <row r="10" spans="1:4">
      <c t="s" r="A10" s="4">
        <v>874</v>
      </c>
      <c t="s" r="B10" s="4">
        <v>35</v>
      </c>
      <c t="n" r="D10" s="5">
        <v>123</v>
      </c>
    </row>
    <row r="11" spans="1:4">
      <c t="s" r="A11" s="4">
        <v>875</v>
      </c>
      <c t="n" r="C11" s="5">
        <v>421815</v>
      </c>
      <c t="n" r="D11" s="5">
        <v>500620</v>
      </c>
    </row>
    <row r="12" spans="1:4">
      <c t="s" r="A12" s="4">
        <v>876</v>
      </c>
      <c t="n" r="C12" s="5">
        <v>421815</v>
      </c>
      <c t="n" r="D12" s="5">
        <v>500620</v>
      </c>
    </row>
    <row r="13" spans="1:4">
      <c t="s" r="A13" s="4">
        <v>877</v>
      </c>
      <c t="n" r="C13" s="5">
        <v>-411592</v>
      </c>
      <c t="n" r="D13" s="5">
        <v>-486256</v>
      </c>
    </row>
    <row r="14" spans="1:4">
      <c t="s" r="A14" s="4">
        <v>878</v>
      </c>
      <c t="n" r="C14" s="7">
        <v>10223</v>
      </c>
      <c t="n" r="D14" s="7">
        <v>14364</v>
      </c>
    </row>
    <row r="15" spans="1:4">
      <c t="n" r="A15"/>
    </row>
    <row r="16" spans="1:4">
      <c t="s" r="A16" s="4">
        <v>31</v>
      </c>
      <c t="s" r="B16" s="4">
        <v>879</v>
      </c>
    </row>
    <row r="17" spans="1:4">
      <c t="s" r="A17" s="4">
        <v>35</v>
      </c>
      <c t="s" r="B17" s="4">
        <v>71</v>
      </c>
    </row>
  </sheetData>
  <mergeCells count="4">
    <mergeCell ref="A1:B1"/>
    <mergeCell ref="A15:C15"/>
    <mergeCell ref="B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80</v>
      </c>
      <c t="s" r="C1" s="2">
        <v>2</v>
      </c>
      <c t="s" r="D1" s="2">
        <v>23</v>
      </c>
    </row>
    <row r="2" spans="1:4">
      <c t="s" r="A2" s="3">
        <v>240</v>
      </c>
    </row>
    <row r="3" spans="1:4">
      <c t="s" r="A3" s="4">
        <v>881</v>
      </c>
      <c t="s" r="B3" s="4">
        <v>31</v>
      </c>
      <c t="n" r="C3" s="7">
        <v>-47495</v>
      </c>
      <c t="n" r="D3" s="7">
        <v>-4215</v>
      </c>
    </row>
    <row r="4" spans="1:4">
      <c t="s" r="A4" s="4">
        <v>882</v>
      </c>
      <c t="s" r="B4" s="4">
        <v>31</v>
      </c>
      <c t="n" r="C4" s="5">
        <v>-47495</v>
      </c>
      <c t="n" r="D4" s="5">
        <v>-4215</v>
      </c>
    </row>
    <row r="5" spans="1:4">
      <c t="s" r="A5" s="4">
        <v>883</v>
      </c>
      <c t="s" r="B5" s="4">
        <v>31</v>
      </c>
      <c t="n" r="C5" s="5">
        <v>44765</v>
      </c>
      <c t="n" r="D5" s="5">
        <v>3892</v>
      </c>
    </row>
    <row r="6" spans="1:4">
      <c t="s" r="A6" s="4">
        <v>884</v>
      </c>
      <c t="s" r="B6" s="4">
        <v>31</v>
      </c>
      <c t="n" r="C6" s="5">
        <v>-2730</v>
      </c>
      <c t="n" r="D6" s="5">
        <v>-323</v>
      </c>
    </row>
    <row r="7" spans="1:4">
      <c t="s" r="A7" s="4">
        <v>885</v>
      </c>
      <c t="s" r="B7" s="4">
        <v>35</v>
      </c>
      <c t="n" r="C7" s="5">
        <v>-106937</v>
      </c>
      <c t="n" r="D7" s="5">
        <v>-39180</v>
      </c>
    </row>
    <row r="8" spans="1:4">
      <c t="s" r="A8" s="4">
        <v>872</v>
      </c>
      <c t="s" r="B8" s="4">
        <v>35</v>
      </c>
      <c t="n" r="C8" s="5">
        <v>-106937</v>
      </c>
      <c t="n" r="D8" s="5">
        <v>-39180</v>
      </c>
    </row>
    <row r="9" spans="1:4">
      <c t="s" r="A9" s="4">
        <v>886</v>
      </c>
      <c t="s" r="B9" s="4">
        <v>35</v>
      </c>
      <c t="n" r="C9" s="5">
        <v>106937</v>
      </c>
      <c t="n" r="D9" s="5">
        <v>39089</v>
      </c>
    </row>
    <row r="10" spans="1:4">
      <c t="s" r="A10" s="4">
        <v>887</v>
      </c>
      <c t="s" r="B10" s="4">
        <v>35</v>
      </c>
      <c t="n" r="D10" s="5">
        <v>-91</v>
      </c>
    </row>
    <row r="11" spans="1:4">
      <c t="s" r="A11" s="4">
        <v>888</v>
      </c>
      <c t="n" r="C11" s="5">
        <v>-4652</v>
      </c>
      <c t="n" r="D11" s="5">
        <v>-5641</v>
      </c>
    </row>
    <row r="12" spans="1:4">
      <c t="s" r="A12" s="4">
        <v>889</v>
      </c>
      <c t="n" r="C12" s="5">
        <v>-4652</v>
      </c>
      <c t="n" r="D12" s="5">
        <v>-5641</v>
      </c>
    </row>
    <row r="13" spans="1:4">
      <c t="s" r="A13" s="4">
        <v>890</v>
      </c>
      <c t="n" r="C13" s="5">
        <v>4700</v>
      </c>
    </row>
    <row r="14" spans="1:4">
      <c t="s" r="A14" s="4">
        <v>891</v>
      </c>
      <c t="n" r="C14" s="5">
        <v>4652</v>
      </c>
      <c t="n" r="D14" s="5">
        <v>5641</v>
      </c>
    </row>
    <row r="15" spans="1:4">
      <c t="s" r="A15" s="4">
        <v>892</v>
      </c>
      <c t="n" r="C15" s="5">
        <v>-159084</v>
      </c>
      <c t="n" r="D15" s="5">
        <v>-49036</v>
      </c>
    </row>
    <row r="16" spans="1:4">
      <c t="s" r="A16" s="4">
        <v>893</v>
      </c>
      <c t="n" r="C16" s="5">
        <v>-159084</v>
      </c>
      <c t="n" r="D16" s="5">
        <v>-49036</v>
      </c>
    </row>
    <row r="17" spans="1:4">
      <c t="s" r="A17" s="4">
        <v>894</v>
      </c>
      <c t="n" r="C17" s="5">
        <v>156354</v>
      </c>
      <c t="n" r="D17" s="5">
        <v>48622</v>
      </c>
    </row>
    <row r="18" spans="1:4">
      <c t="s" r="A18" s="4">
        <v>878</v>
      </c>
      <c t="n" r="C18" s="7">
        <v>-2730</v>
      </c>
      <c t="n" r="D18" s="7">
        <v>-414</v>
      </c>
    </row>
    <row r="19" spans="1:4">
      <c t="n" r="A19"/>
    </row>
    <row r="20" spans="1:4">
      <c t="s" r="A20" s="4">
        <v>31</v>
      </c>
      <c t="s" r="B20" s="4">
        <v>895</v>
      </c>
    </row>
    <row r="21" spans="1:4">
      <c t="s" r="A21" s="4">
        <v>35</v>
      </c>
      <c t="s" r="B21" s="4">
        <v>73</v>
      </c>
    </row>
  </sheetData>
  <mergeCells count="4">
    <mergeCell ref="A1:B1"/>
    <mergeCell ref="A19:C19"/>
    <mergeCell ref="B20:C20"/>
    <mergeCell ref="B21:C2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6</v>
      </c>
      <c t="s" r="B1" s="2">
        <v>2</v>
      </c>
      <c t="s" r="C1" s="2">
        <v>23</v>
      </c>
    </row>
    <row r="2" spans="1:3">
      <c t="s" r="A2" s="3">
        <v>897</v>
      </c>
    </row>
    <row r="3" spans="1:3">
      <c t="s" r="A3" s="4">
        <v>898</v>
      </c>
      <c t="n" r="B3" s="10">
        <v>106.9</v>
      </c>
      <c t="n" r="C3" s="10">
        <v>39.2</v>
      </c>
    </row>
    <row r="4" spans="1:3">
      <c t="s" r="A4" s="4">
        <v>899</v>
      </c>
      <c t="n" r="B4" s="5">
        <v>57</v>
      </c>
    </row>
    <row r="5" spans="1:3">
      <c t="s" r="A5" s="4">
        <v>900</v>
      </c>
      <c t="n" r="B5" s="11">
        <v>26.7</v>
      </c>
    </row>
    <row r="6" spans="1:3">
      <c t="s" r="A6" s="4">
        <v>901</v>
      </c>
    </row>
    <row r="7" spans="1:3">
      <c t="s" r="A7" s="3">
        <v>897</v>
      </c>
    </row>
    <row r="8" spans="1:3">
      <c t="s" r="A8" s="4">
        <v>900</v>
      </c>
      <c t="n" r="B8" s="11">
        <v>15.3</v>
      </c>
    </row>
    <row r="9" spans="1:3">
      <c t="s" r="A9" s="4">
        <v>902</v>
      </c>
    </row>
    <row r="10" spans="1:3">
      <c t="s" r="A10" s="3">
        <v>897</v>
      </c>
    </row>
    <row r="11" spans="1:3">
      <c t="s" r="A11" s="4">
        <v>898</v>
      </c>
      <c t="n" r="B11" s="10">
        <v>57.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903</v>
      </c>
      <c t="s" r="B1" s="2">
        <v>604</v>
      </c>
    </row>
    <row r="2" spans="1:2">
      <c t="s" r="A2" s="4">
        <v>904</v>
      </c>
    </row>
    <row r="3" spans="1:2">
      <c t="s" r="A3" s="3">
        <v>905</v>
      </c>
    </row>
    <row r="4" spans="1:2">
      <c t="s" r="A4" s="4">
        <v>906</v>
      </c>
      <c t="n" r="B4" s="7">
        <v>1</v>
      </c>
    </row>
    <row r="5" spans="1:2">
      <c t="s" r="A5" s="4">
        <v>907</v>
      </c>
      <c t="s" r="B5" s="4">
        <v>771</v>
      </c>
    </row>
    <row r="6" spans="1:2">
      <c t="s" r="A6" s="4">
        <v>908</v>
      </c>
    </row>
    <row r="7" spans="1:2">
      <c t="s" r="A7" s="3">
        <v>905</v>
      </c>
    </row>
    <row r="8" spans="1:2">
      <c t="s" r="A8" s="4">
        <v>909</v>
      </c>
      <c t="n" r="B8" s="5">
        <v>15</v>
      </c>
    </row>
    <row r="9" spans="1:2">
      <c t="s" r="A9" s="4">
        <v>823</v>
      </c>
    </row>
    <row r="10" spans="1:2">
      <c t="s" r="A10" s="3">
        <v>905</v>
      </c>
    </row>
    <row r="11" spans="1:2">
      <c t="s" r="A11" s="4">
        <v>907</v>
      </c>
      <c t="s" r="B11" s="4">
        <v>910</v>
      </c>
    </row>
    <row r="12" spans="1:2">
      <c t="s" r="A12" s="4">
        <v>911</v>
      </c>
      <c t="n" r="B12" s="10">
        <v>333.4</v>
      </c>
    </row>
    <row r="13" spans="1:2">
      <c t="s" r="A13" s="4">
        <v>912</v>
      </c>
      <c t="n" r="B13" s="10">
        <v>32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t="s" r="A1" s="1">
        <v>913</v>
      </c>
      <c t="s" r="B1" s="2">
        <v>604</v>
      </c>
    </row>
    <row r="2" spans="1:2">
      <c t="s" r="A2" s="4">
        <v>904</v>
      </c>
    </row>
    <row r="3" spans="1:2">
      <c t="s" r="A3" s="3">
        <v>905</v>
      </c>
    </row>
    <row r="4" spans="1:2">
      <c t="s" r="A4" s="4">
        <v>914</v>
      </c>
      <c t="n" r="B4" s="7">
        <v>1431187</v>
      </c>
    </row>
    <row r="5" spans="1:2">
      <c t="s" r="A5" s="4">
        <v>915</v>
      </c>
      <c t="s" r="B5" s="4">
        <v>916</v>
      </c>
    </row>
    <row r="6" spans="1:2">
      <c t="s" r="A6" s="4">
        <v>917</v>
      </c>
      <c t="n" r="B6" s="7">
        <v>292127</v>
      </c>
    </row>
    <row r="7" spans="1:2">
      <c t="s" r="A7" s="4">
        <v>918</v>
      </c>
      <c t="s" r="B7" s="4">
        <v>919</v>
      </c>
    </row>
    <row r="8" spans="1:2">
      <c t="s" r="A8" s="4">
        <v>920</v>
      </c>
      <c t="n" r="B8" s="7">
        <v>389502</v>
      </c>
    </row>
    <row r="9" spans="1:2">
      <c t="s" r="A9" s="4">
        <v>921</v>
      </c>
      <c t="s" r="B9" s="4">
        <v>922</v>
      </c>
    </row>
    <row r="10" spans="1:2">
      <c t="s" r="A10" s="4">
        <v>923</v>
      </c>
      <c t="n" r="B10" s="7">
        <v>1459683</v>
      </c>
    </row>
    <row r="11" spans="1:2">
      <c t="s" r="A11" s="4">
        <v>924</v>
      </c>
      <c t="s" r="B11" s="4">
        <v>925</v>
      </c>
    </row>
    <row r="12" spans="1:2">
      <c t="s" r="A12" s="4">
        <v>926</v>
      </c>
      <c t="n" r="B12" s="7">
        <v>389502</v>
      </c>
    </row>
    <row r="13" spans="1:2">
      <c t="s" r="A13" s="4">
        <v>927</v>
      </c>
      <c t="s" r="B13" s="4">
        <v>922</v>
      </c>
    </row>
    <row r="14" spans="1:2">
      <c t="s" r="A14" s="4">
        <v>928</v>
      </c>
      <c t="n" r="B14" s="7">
        <v>486878</v>
      </c>
    </row>
    <row r="15" spans="1:2">
      <c t="s" r="A15" s="4">
        <v>929</v>
      </c>
      <c t="s" r="B15" s="4">
        <v>930</v>
      </c>
    </row>
    <row r="16" spans="1:2">
      <c t="s" r="A16" s="4">
        <v>931</v>
      </c>
      <c t="n" r="B16" s="7">
        <v>1431187</v>
      </c>
    </row>
    <row r="17" spans="1:2">
      <c t="s" r="A17" s="4">
        <v>932</v>
      </c>
      <c t="s" r="B17" s="4">
        <v>933</v>
      </c>
    </row>
    <row r="18" spans="1:2">
      <c t="s" r="A18" s="4">
        <v>934</v>
      </c>
      <c t="n" r="B18" s="7">
        <v>348017</v>
      </c>
    </row>
    <row r="19" spans="1:2">
      <c t="s" r="A19" s="4">
        <v>935</v>
      </c>
      <c t="s" r="B19" s="4">
        <v>936</v>
      </c>
    </row>
    <row r="20" spans="1:2">
      <c t="s" r="A20" s="4">
        <v>937</v>
      </c>
      <c t="n" r="B20" s="7">
        <v>435022</v>
      </c>
    </row>
    <row r="21" spans="1:2">
      <c t="s" r="A21" s="4">
        <v>938</v>
      </c>
      <c t="s" r="B21" s="4">
        <v>939</v>
      </c>
    </row>
    <row r="22" spans="1:2">
      <c t="s" r="A22" s="4">
        <v>940</v>
      </c>
    </row>
    <row r="23" spans="1:2">
      <c t="s" r="A23" s="3">
        <v>905</v>
      </c>
    </row>
    <row r="24" spans="1:2">
      <c t="s" r="A24" s="4">
        <v>914</v>
      </c>
      <c t="n" r="B24" s="7">
        <v>1431187</v>
      </c>
    </row>
    <row r="25" spans="1:2">
      <c t="s" r="A25" s="4">
        <v>915</v>
      </c>
      <c t="s" r="B25" s="4">
        <v>916</v>
      </c>
    </row>
    <row r="26" spans="1:2">
      <c t="s" r="A26" s="4">
        <v>917</v>
      </c>
      <c t="n" r="B26" s="7">
        <v>219095</v>
      </c>
    </row>
    <row r="27" spans="1:2">
      <c t="s" r="A27" s="4">
        <v>918</v>
      </c>
      <c t="s" r="B27" s="4">
        <v>941</v>
      </c>
    </row>
    <row r="28" spans="1:2">
      <c t="s" r="A28" s="4">
        <v>920</v>
      </c>
      <c t="n" r="B28" s="7">
        <v>316471</v>
      </c>
    </row>
    <row r="29" spans="1:2">
      <c t="s" r="A29" s="4">
        <v>921</v>
      </c>
      <c t="s" r="B29" s="4">
        <v>942</v>
      </c>
    </row>
    <row r="30" spans="1:2">
      <c t="s" r="A30" s="4">
        <v>943</v>
      </c>
    </row>
    <row r="31" spans="1:2">
      <c t="s" r="A31" s="3">
        <v>905</v>
      </c>
    </row>
    <row r="32" spans="1:2">
      <c t="s" r="A32" s="4">
        <v>914</v>
      </c>
      <c t="n" r="B32" s="7">
        <v>368273</v>
      </c>
    </row>
    <row r="33" spans="1:2">
      <c t="s" r="A33" s="4">
        <v>915</v>
      </c>
      <c t="s" r="B33" s="4">
        <v>944</v>
      </c>
    </row>
    <row r="34" spans="1:2">
      <c t="s" r="A34" s="4">
        <v>917</v>
      </c>
      <c t="n" r="B34" s="7">
        <v>149531</v>
      </c>
    </row>
    <row r="35" spans="1:2">
      <c t="s" r="A35" s="4">
        <v>918</v>
      </c>
      <c t="s" r="B35" s="4">
        <v>919</v>
      </c>
    </row>
    <row r="36" spans="1:2">
      <c t="s" r="A36" s="4">
        <v>920</v>
      </c>
      <c t="n" r="B36" s="7">
        <v>199375</v>
      </c>
    </row>
    <row r="37" spans="1:2">
      <c t="s" r="A37" s="4">
        <v>921</v>
      </c>
      <c t="s" r="B37" s="4">
        <v>922</v>
      </c>
    </row>
    <row r="38" spans="1:2">
      <c t="s" r="A38" s="4">
        <v>923</v>
      </c>
      <c t="n" r="B38" s="7">
        <v>395980</v>
      </c>
    </row>
    <row r="39" spans="1:2">
      <c t="s" r="A39" s="4">
        <v>924</v>
      </c>
      <c t="s" r="B39" s="4">
        <v>945</v>
      </c>
    </row>
    <row r="40" spans="1:2">
      <c t="s" r="A40" s="4">
        <v>926</v>
      </c>
      <c t="n" r="B40" s="7">
        <v>199375</v>
      </c>
    </row>
    <row r="41" spans="1:2">
      <c t="s" r="A41" s="4">
        <v>927</v>
      </c>
      <c t="s" r="B41" s="4">
        <v>922</v>
      </c>
    </row>
    <row r="42" spans="1:2">
      <c t="s" r="A42" s="4">
        <v>928</v>
      </c>
      <c t="n" r="B42" s="7">
        <v>249218</v>
      </c>
    </row>
    <row r="43" spans="1:2">
      <c t="s" r="A43" s="4">
        <v>929</v>
      </c>
      <c t="s" r="B43" s="4">
        <v>930</v>
      </c>
    </row>
    <row r="44" spans="1:2">
      <c t="s" r="A44" s="4">
        <v>931</v>
      </c>
      <c t="n" r="B44" s="7">
        <v>368273</v>
      </c>
    </row>
    <row r="45" spans="1:2">
      <c t="s" r="A45" s="4">
        <v>932</v>
      </c>
      <c t="s" r="B45" s="4">
        <v>946</v>
      </c>
    </row>
    <row r="46" spans="1:2">
      <c t="s" r="A46" s="4">
        <v>934</v>
      </c>
      <c t="n" r="B46" s="7">
        <v>193442</v>
      </c>
    </row>
    <row r="47" spans="1:2">
      <c t="s" r="A47" s="4">
        <v>935</v>
      </c>
      <c t="s" r="B47" s="4">
        <v>936</v>
      </c>
    </row>
    <row r="48" spans="1:2">
      <c t="s" r="A48" s="4">
        <v>937</v>
      </c>
      <c t="n" r="B48" s="7">
        <v>241802</v>
      </c>
    </row>
    <row r="49" spans="1:2">
      <c t="s" r="A49" s="4">
        <v>938</v>
      </c>
      <c t="s" r="B49" s="4">
        <v>939</v>
      </c>
    </row>
    <row r="50" spans="1:2">
      <c t="s" r="A50" s="4">
        <v>947</v>
      </c>
    </row>
    <row r="51" spans="1:2">
      <c t="s" r="A51" s="3">
        <v>905</v>
      </c>
    </row>
    <row r="52" spans="1:2">
      <c t="s" r="A52" s="4">
        <v>914</v>
      </c>
      <c t="n" r="B52" s="7">
        <v>368273</v>
      </c>
    </row>
    <row r="53" spans="1:2">
      <c t="s" r="A53" s="4">
        <v>915</v>
      </c>
      <c t="s" r="B53" s="4">
        <v>944</v>
      </c>
    </row>
    <row r="54" spans="1:2">
      <c t="s" r="A54" s="4">
        <v>917</v>
      </c>
      <c t="n" r="B54" s="7">
        <v>112148</v>
      </c>
    </row>
    <row r="55" spans="1:2">
      <c t="s" r="A55" s="4">
        <v>918</v>
      </c>
      <c t="s" r="B55" s="4">
        <v>941</v>
      </c>
    </row>
    <row r="56" spans="1:2">
      <c t="s" r="A56" s="4">
        <v>920</v>
      </c>
      <c t="n" r="B56" s="7">
        <v>161992</v>
      </c>
    </row>
    <row r="57" spans="1:2">
      <c t="s" r="A57" s="4">
        <v>921</v>
      </c>
      <c t="s" r="B57" s="4">
        <v>94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948</v>
      </c>
      <c t="s" r="B1" s="2">
        <v>84</v>
      </c>
      <c t="s" r="D1" s="2">
        <v>1</v>
      </c>
    </row>
    <row r="2" spans="1:5">
      <c t="s" r="B2" s="2">
        <v>2</v>
      </c>
      <c t="s" r="C2" s="2">
        <v>85</v>
      </c>
      <c t="s" r="D2" s="2">
        <v>2</v>
      </c>
      <c t="s" r="E2" s="2">
        <v>85</v>
      </c>
    </row>
    <row r="3" spans="1:5">
      <c t="s" r="A3" s="3">
        <v>252</v>
      </c>
    </row>
    <row r="4" spans="1:5">
      <c t="s" r="A4" s="4">
        <v>949</v>
      </c>
      <c t="n" r="B4" s="7">
        <v>10641</v>
      </c>
      <c t="n" r="C4" s="7">
        <v>16976</v>
      </c>
      <c t="n" r="D4" s="7">
        <v>38674</v>
      </c>
      <c t="n" r="E4" s="7">
        <v>54500</v>
      </c>
    </row>
    <row r="5" spans="1:5">
      <c t="s" r="A5" s="4">
        <v>950</v>
      </c>
      <c t="n" r="B5" s="5">
        <v>20705</v>
      </c>
      <c t="n" r="C5" s="5">
        <v>23475</v>
      </c>
      <c t="n" r="D5" s="5">
        <v>60460</v>
      </c>
      <c t="n" r="E5" s="5">
        <v>52377</v>
      </c>
    </row>
    <row r="6" spans="1:5">
      <c t="s" r="A6" s="4">
        <v>951</v>
      </c>
      <c t="n" r="B6" s="5">
        <v>6183</v>
      </c>
      <c t="n" r="C6" s="5">
        <v>4873</v>
      </c>
      <c t="n" r="D6" s="5">
        <v>15668</v>
      </c>
      <c t="n" r="E6" s="5">
        <v>14382</v>
      </c>
    </row>
    <row r="7" spans="1:5">
      <c t="s" r="A7" s="4">
        <v>952</v>
      </c>
      <c t="n" r="B7" s="5">
        <v>5847</v>
      </c>
      <c t="n" r="C7" s="5">
        <v>6772</v>
      </c>
      <c t="n" r="D7" s="5">
        <v>15162</v>
      </c>
      <c t="n" r="E7" s="5">
        <v>19776</v>
      </c>
    </row>
    <row r="8" spans="1:5">
      <c t="s" r="A8" s="4">
        <v>953</v>
      </c>
      <c t="n" r="B8" s="5">
        <v>43376</v>
      </c>
      <c t="n" r="C8" s="5">
        <v>52096</v>
      </c>
      <c t="n" r="D8" s="5">
        <v>129964</v>
      </c>
      <c t="n" r="E8" s="5">
        <v>141035</v>
      </c>
    </row>
    <row r="9" spans="1:5">
      <c t="s" r="A9" s="4">
        <v>55</v>
      </c>
      <c t="n" r="B9" s="5">
        <v>5408</v>
      </c>
      <c t="n" r="C9" s="5">
        <v>7831</v>
      </c>
      <c t="n" r="D9" s="5">
        <v>19364</v>
      </c>
      <c t="n" r="E9" s="5">
        <v>18158</v>
      </c>
    </row>
    <row r="10" spans="1:5">
      <c t="s" r="A10" s="4">
        <v>50</v>
      </c>
      <c t="n" r="B10" s="5">
        <v>1783</v>
      </c>
      <c t="n" r="C10" s="5">
        <v>1743</v>
      </c>
      <c t="n" r="D10" s="5">
        <v>5945</v>
      </c>
      <c t="n" r="E10" s="5">
        <v>5438</v>
      </c>
    </row>
    <row r="11" spans="1:5">
      <c t="s" r="A11" s="4">
        <v>952</v>
      </c>
      <c t="n" r="B11" s="5">
        <v>2605</v>
      </c>
      <c t="n" r="C11" s="5">
        <v>1654</v>
      </c>
      <c t="n" r="D11" s="5">
        <v>7605</v>
      </c>
      <c t="n" r="E11" s="5">
        <v>5105</v>
      </c>
    </row>
    <row r="12" spans="1:5">
      <c t="s" r="A12" s="4">
        <v>954</v>
      </c>
      <c t="n" r="B12" s="7">
        <v>9796</v>
      </c>
      <c t="n" r="C12" s="7">
        <v>11228</v>
      </c>
      <c t="n" r="D12" s="7">
        <v>32914</v>
      </c>
      <c t="n" r="E12" s="7">
        <v>2870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Nature Of Operations And Basis </vt:lpstr>
      <vt:lpstr>Recently Issued Accounting Guid</vt:lpstr>
      <vt:lpstr>Acquisition of Sterne Agee Grou</vt:lpstr>
      <vt:lpstr>Discontinued Operations</vt:lpstr>
      <vt:lpstr>Receivables From And Payables T</vt:lpstr>
      <vt:lpstr>Fair Value Measurements</vt:lpstr>
      <vt:lpstr>Financial Instruments Owned And</vt:lpstr>
      <vt:lpstr>Available-For-Sale And Held-To-</vt:lpstr>
      <vt:lpstr>Bank Loans</vt:lpstr>
      <vt:lpstr>Fixed Assets</vt:lpstr>
      <vt:lpstr>Goodwill And Intangible Assets</vt:lpstr>
      <vt:lpstr>Borrowings</vt:lpstr>
      <vt:lpstr>Senior Notes</vt:lpstr>
      <vt:lpstr>Bank Deposits</vt:lpstr>
      <vt:lpstr>Derivative Instruments And Hedg</vt:lpstr>
      <vt:lpstr>Debentures To Stifel Financial </vt:lpstr>
      <vt:lpstr>Disclosures About Offsetting As</vt:lpstr>
      <vt:lpstr>Commitments, Guarantees, And Co</vt:lpstr>
      <vt:lpstr>Legal Proceedings</vt:lpstr>
      <vt:lpstr>Regulatory Capital Requirements</vt:lpstr>
      <vt:lpstr>Interest Income And Interest Ex</vt:lpstr>
      <vt:lpstr>Employee Incentive, Deferred Co</vt:lpstr>
      <vt:lpstr>Off-Balance Sheet Credit Risk</vt:lpstr>
      <vt:lpstr>Segment Reporting</vt:lpstr>
      <vt:lpstr>Earnings Per Share ("EPS")</vt:lpstr>
      <vt:lpstr>Shareholders' Equity</vt:lpstr>
      <vt:lpstr>Variable Interest Entities</vt:lpstr>
      <vt:lpstr>Subsequent Events</vt:lpstr>
      <vt:lpstr>Nature of Operations and Basi35</vt:lpstr>
      <vt:lpstr>Discontinued Operations (Tables</vt:lpstr>
      <vt:lpstr>Receivables From And Payables37</vt:lpstr>
      <vt:lpstr>Fair Value Measurements (Tables</vt:lpstr>
      <vt:lpstr>Financial Instruments Owned A39</vt:lpstr>
      <vt:lpstr>Available-For-Sale And Held-T40</vt:lpstr>
      <vt:lpstr>Bank Loans (Tables)</vt:lpstr>
      <vt:lpstr>Fixed Assets (Tables)</vt:lpstr>
      <vt:lpstr>Goodwill And Intangible Assets </vt:lpstr>
      <vt:lpstr>Borrowings (Tables)</vt:lpstr>
      <vt:lpstr>Senior Notes (Tables)</vt:lpstr>
      <vt:lpstr>Bank Deposits (Tables)</vt:lpstr>
      <vt:lpstr>Derivative Instruments And He47</vt:lpstr>
      <vt:lpstr>Debentures To Stifel Financia48</vt:lpstr>
      <vt:lpstr>Disclosures About Offsetting 49</vt:lpstr>
      <vt:lpstr>Regulatory Capital Requiremen50</vt:lpstr>
      <vt:lpstr>Interest Income And Interest 51</vt:lpstr>
      <vt:lpstr>Segment Reporting (Tables)</vt:lpstr>
      <vt:lpstr>Earnings Per Share (Tables)</vt:lpstr>
      <vt:lpstr>Acquisition of Sterne Agee Gr54</vt:lpstr>
      <vt:lpstr>Discontinued Operations (Detail</vt:lpstr>
      <vt:lpstr>Receivables From And Payables56</vt:lpstr>
      <vt:lpstr>Receivables From And Payables57</vt:lpstr>
      <vt:lpstr>Fair Value Of Financial Instrum</vt:lpstr>
      <vt:lpstr>Fair Value Of Financial Instr59</vt:lpstr>
      <vt:lpstr>Fair Value Of Financial Instr60</vt:lpstr>
      <vt:lpstr>Fair Value Of Financial Instr61</vt:lpstr>
      <vt:lpstr>Fair Value Of Financial Instr62</vt:lpstr>
      <vt:lpstr>Fair Value Of Financial Instr63</vt:lpstr>
      <vt:lpstr>Financial Instruments Owned A64</vt:lpstr>
      <vt:lpstr>Financial Instruments Owned A65</vt:lpstr>
      <vt:lpstr>Available-For-Sale And Held-T66</vt:lpstr>
      <vt:lpstr>Available-For-Sale And Held-T67</vt:lpstr>
      <vt:lpstr>Available-For-Sale And Held-T68</vt:lpstr>
      <vt:lpstr>Available-For-Sale And Held-T69</vt:lpstr>
      <vt:lpstr>Available-For-Sale And Held-T70</vt:lpstr>
      <vt:lpstr>Bank Loans (Schedule Of Balance</vt:lpstr>
      <vt:lpstr>Bank Loans (Narrative) (Details</vt:lpstr>
      <vt:lpstr>Bank Loans (Activity In The All</vt:lpstr>
      <vt:lpstr>Bank Loans (Recorded Balances O</vt:lpstr>
      <vt:lpstr>Bank Loans (Loans That Were Ind</vt:lpstr>
      <vt:lpstr>Bank Loans (Aging Of The Record</vt:lpstr>
      <vt:lpstr>Bank Loans (Risk Category Of Lo</vt:lpstr>
      <vt:lpstr>Fixed Assets (Summary Of Fixed </vt:lpstr>
      <vt:lpstr>Fixed Assets (Narrative) (Detai</vt:lpstr>
      <vt:lpstr>Goodwill And Intangible Asset80</vt:lpstr>
      <vt:lpstr>Goodwill And Intangible Asset81</vt:lpstr>
      <vt:lpstr>Goodwill And Intangible Asset82</vt:lpstr>
      <vt:lpstr>Goodwill And Intangible Asset83</vt:lpstr>
      <vt:lpstr>Borrowings - Components of Borr</vt:lpstr>
      <vt:lpstr>Borrowings (Details)</vt:lpstr>
      <vt:lpstr>Senior Notes (Schedule Of Corpo</vt:lpstr>
      <vt:lpstr>Senior Notes (Schedule Of Cor87</vt:lpstr>
      <vt:lpstr>Bank Deposits (Schedule Of Depo</vt:lpstr>
      <vt:lpstr>Bank Deposits (Scheduled Maturi</vt:lpstr>
      <vt:lpstr>Derivative Instruments And He90</vt:lpstr>
      <vt:lpstr>Derivative Instruments And He91</vt:lpstr>
      <vt:lpstr>Derivative Instruments And He92</vt:lpstr>
      <vt:lpstr>Debentures To Stifel Financia93</vt:lpstr>
      <vt:lpstr>Disclosures About Offsetting 94</vt:lpstr>
      <vt:lpstr>Disclosures About Offsetting 95</vt:lpstr>
      <vt:lpstr>Commitments, Guarantees, And 96</vt:lpstr>
      <vt:lpstr>Regulatory Capital Requiremen97</vt:lpstr>
      <vt:lpstr>Regulatory Capital Requiremen98</vt:lpstr>
      <vt:lpstr>Interest Income And Interest 99</vt:lpstr>
      <vt:lpstr>Employee Incentive, Deferred100</vt:lpstr>
      <vt:lpstr>Off-Balance Sheet Credit Risk (</vt:lpstr>
      <vt:lpstr>Segment Reporting (Schedule Of </vt:lpstr>
      <vt:lpstr>Segment Reporting (Schedule 103</vt:lpstr>
      <vt:lpstr>Segment Reporting (Schedule 104</vt:lpstr>
      <vt:lpstr>Earnings Per Share (Computation</vt:lpstr>
      <vt:lpstr>Shareholders' Equity (Details)</vt:lpstr>
      <vt:lpstr>Variable Interest Entitie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51:39Z</dcterms:created>
  <dcterms:modified xmlns:dcterms="http://purl.org/dc/terms/" xmlns:xsi="http://www.w3.org/2001/XMLSchema-instance" xsi:type="dcterms:W3CDTF">2015-11-06T17:51:39Z</dcterms:modified>
  <dc:title xmlns:dc="http://purl.org/dc/elements/1.1/">Untitled</dc:title>
  <dc:description xmlns:dc="http://purl.org/dc/elements/1.1/"/>
  <dc:subject xmlns:dc="http://purl.org/dc/elements/1.1/"/>
  <cp:keywords/>
  <cp:category/>
</cp:coreProperties>
</file>